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ccounting for Certain Loans Ac" sheetId="14" state="visible" r:id="rId14"/>
    <sheet xmlns:r="http://schemas.openxmlformats.org/officeDocument/2006/relationships" name="Allowance for Loan Losses" sheetId="15" state="visible" r:id="rId15"/>
    <sheet xmlns:r="http://schemas.openxmlformats.org/officeDocument/2006/relationships" name="Non-performing Loans and Impair" sheetId="16" state="visible" r:id="rId16"/>
    <sheet xmlns:r="http://schemas.openxmlformats.org/officeDocument/2006/relationships" name="Leases" sheetId="17" state="visible" r:id="rId17"/>
    <sheet xmlns:r="http://schemas.openxmlformats.org/officeDocument/2006/relationships" name="Repurchase Agreements" sheetId="18" state="visible" r:id="rId18"/>
    <sheet xmlns:r="http://schemas.openxmlformats.org/officeDocument/2006/relationships" name="Derivative Financial Instrument" sheetId="19" state="visible" r:id="rId19"/>
    <sheet xmlns:r="http://schemas.openxmlformats.org/officeDocument/2006/relationships" name="Disclosures about fair value of"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Regulatory Capital" sheetId="23" state="visible" r:id="rId23"/>
    <sheet xmlns:r="http://schemas.openxmlformats.org/officeDocument/2006/relationships" name="Future Accounting Matters" sheetId="24" state="visible" r:id="rId24"/>
    <sheet xmlns:r="http://schemas.openxmlformats.org/officeDocument/2006/relationships" name="General Litigation"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Acquisitions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ccounting for Certain Loans _2" sheetId="31" state="visible" r:id="rId31"/>
    <sheet xmlns:r="http://schemas.openxmlformats.org/officeDocument/2006/relationships" name="Allowance for Loan Losses (Tabl" sheetId="32" state="visible" r:id="rId32"/>
    <sheet xmlns:r="http://schemas.openxmlformats.org/officeDocument/2006/relationships" name="Non-performing Loans and Impa_2" sheetId="33" state="visible" r:id="rId33"/>
    <sheet xmlns:r="http://schemas.openxmlformats.org/officeDocument/2006/relationships" name="Leases (Tables)" sheetId="34" state="visible" r:id="rId34"/>
    <sheet xmlns:r="http://schemas.openxmlformats.org/officeDocument/2006/relationships" name="Repurchase Agreements (Tables)" sheetId="35" state="visible" r:id="rId35"/>
    <sheet xmlns:r="http://schemas.openxmlformats.org/officeDocument/2006/relationships" name="Derivative Financial Instrume_2" sheetId="36" state="visible" r:id="rId36"/>
    <sheet xmlns:r="http://schemas.openxmlformats.org/officeDocument/2006/relationships" name="Disclosures about fair value _2" sheetId="37" state="visible" r:id="rId37"/>
    <sheet xmlns:r="http://schemas.openxmlformats.org/officeDocument/2006/relationships" name="Fair Value of Financial Instr_2" sheetId="38" state="visible" r:id="rId38"/>
    <sheet xmlns:r="http://schemas.openxmlformats.org/officeDocument/2006/relationships" name="Accumulated Other Comprehensi_2" sheetId="39" state="visible" r:id="rId39"/>
    <sheet xmlns:r="http://schemas.openxmlformats.org/officeDocument/2006/relationships" name="Regulatory Capital (Tables)" sheetId="40" state="visible" r:id="rId40"/>
    <sheet xmlns:r="http://schemas.openxmlformats.org/officeDocument/2006/relationships" name="Accounting Policies - Additiona" sheetId="41" state="visible" r:id="rId41"/>
    <sheet xmlns:r="http://schemas.openxmlformats.org/officeDocument/2006/relationships" name="Accounting Policies - Summary o" sheetId="42" state="visible" r:id="rId42"/>
    <sheet xmlns:r="http://schemas.openxmlformats.org/officeDocument/2006/relationships" name="Accounting Policies - Summary_2" sheetId="43" state="visible" r:id="rId43"/>
    <sheet xmlns:r="http://schemas.openxmlformats.org/officeDocument/2006/relationships" name="Acquisitions - Additional Infor" sheetId="44" state="visible" r:id="rId44"/>
    <sheet xmlns:r="http://schemas.openxmlformats.org/officeDocument/2006/relationships" name="Acquisitions - Schedule of Fina" sheetId="45" state="visible" r:id="rId45"/>
    <sheet xmlns:r="http://schemas.openxmlformats.org/officeDocument/2006/relationships" name="Acquisitions - Schedule of Acqu" sheetId="46" state="visible" r:id="rId46"/>
    <sheet xmlns:r="http://schemas.openxmlformats.org/officeDocument/2006/relationships" name="Acquisitions - Pro Forma Result" sheetId="47" state="visible" r:id="rId47"/>
    <sheet xmlns:r="http://schemas.openxmlformats.org/officeDocument/2006/relationships" name="Securities - Fair Value of Secu" sheetId="48" state="visible" r:id="rId48"/>
    <sheet xmlns:r="http://schemas.openxmlformats.org/officeDocument/2006/relationships" name="Securities - Amortized Cost and" sheetId="49" state="visible" r:id="rId49"/>
    <sheet xmlns:r="http://schemas.openxmlformats.org/officeDocument/2006/relationships" name="Securities - Gross Unrealized L" sheetId="50" state="visible" r:id="rId50"/>
    <sheet xmlns:r="http://schemas.openxmlformats.org/officeDocument/2006/relationships" name="Securities - Sales of Securitie" sheetId="51" state="visible" r:id="rId51"/>
    <sheet xmlns:r="http://schemas.openxmlformats.org/officeDocument/2006/relationships" name="Loans - Amounts of Loans (Detai" sheetId="52" state="visible" r:id="rId52"/>
    <sheet xmlns:r="http://schemas.openxmlformats.org/officeDocument/2006/relationships" name="Loans - Additional Information " sheetId="53" state="visible" r:id="rId53"/>
    <sheet xmlns:r="http://schemas.openxmlformats.org/officeDocument/2006/relationships" name="Loans - Recorded Investment of " sheetId="54" state="visible" r:id="rId54"/>
    <sheet xmlns:r="http://schemas.openxmlformats.org/officeDocument/2006/relationships" name="Accounting for Certain Loans _3" sheetId="55" state="visible" r:id="rId55"/>
    <sheet xmlns:r="http://schemas.openxmlformats.org/officeDocument/2006/relationships" name="Accounting for Certain Loans _4" sheetId="56" state="visible" r:id="rId56"/>
    <sheet xmlns:r="http://schemas.openxmlformats.org/officeDocument/2006/relationships" name="Accounting for Certain Loans _5" sheetId="57" state="visible" r:id="rId57"/>
    <sheet xmlns:r="http://schemas.openxmlformats.org/officeDocument/2006/relationships" name="Allowance for Loan Losses - Add" sheetId="58" state="visible" r:id="rId58"/>
    <sheet xmlns:r="http://schemas.openxmlformats.org/officeDocument/2006/relationships" name="Allowance for Loan Losses - All" sheetId="59" state="visible" r:id="rId59"/>
    <sheet xmlns:r="http://schemas.openxmlformats.org/officeDocument/2006/relationships" name="Allowance for Loan Losses - A_2" sheetId="60" state="visible" r:id="rId60"/>
    <sheet xmlns:r="http://schemas.openxmlformats.org/officeDocument/2006/relationships" name="Non-performing Loans and Impa_3" sheetId="61" state="visible" r:id="rId61"/>
    <sheet xmlns:r="http://schemas.openxmlformats.org/officeDocument/2006/relationships" name="Non-performing Loans and Impa_4" sheetId="62" state="visible" r:id="rId62"/>
    <sheet xmlns:r="http://schemas.openxmlformats.org/officeDocument/2006/relationships" name="Non-performing Loans and Impa_5" sheetId="63" state="visible" r:id="rId63"/>
    <sheet xmlns:r="http://schemas.openxmlformats.org/officeDocument/2006/relationships" name="Non-performing Loans and Impa_6" sheetId="64" state="visible" r:id="rId64"/>
    <sheet xmlns:r="http://schemas.openxmlformats.org/officeDocument/2006/relationships" name="Non-performing Loans and Impa_7" sheetId="65" state="visible" r:id="rId65"/>
    <sheet xmlns:r="http://schemas.openxmlformats.org/officeDocument/2006/relationships" name="Leases - Additional Information" sheetId="66" state="visible" r:id="rId66"/>
    <sheet xmlns:r="http://schemas.openxmlformats.org/officeDocument/2006/relationships" name="Leases - Schedule Of Future Min" sheetId="67" state="visible" r:id="rId67"/>
    <sheet xmlns:r="http://schemas.openxmlformats.org/officeDocument/2006/relationships" name="Repurchase Agreements - Summary"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isclosures about Fair Value _3" sheetId="73" state="visible" r:id="rId73"/>
    <sheet xmlns:r="http://schemas.openxmlformats.org/officeDocument/2006/relationships" name="Disclosures about Fair Value _4" sheetId="74" state="visible" r:id="rId74"/>
    <sheet xmlns:r="http://schemas.openxmlformats.org/officeDocument/2006/relationships" name="Disclosures about Fair Value _5" sheetId="75" state="visible" r:id="rId75"/>
    <sheet xmlns:r="http://schemas.openxmlformats.org/officeDocument/2006/relationships" name="Disclosures about Fair Value _6" sheetId="76" state="visible" r:id="rId76"/>
    <sheet xmlns:r="http://schemas.openxmlformats.org/officeDocument/2006/relationships" name="Disclosures about Fair Value _7" sheetId="77" state="visible" r:id="rId77"/>
    <sheet xmlns:r="http://schemas.openxmlformats.org/officeDocument/2006/relationships" name="Fair Value of Financial Instr_3" sheetId="78" state="visible" r:id="rId78"/>
    <sheet xmlns:r="http://schemas.openxmlformats.org/officeDocument/2006/relationships" name="Accumulated Other Comprehensi_3" sheetId="79" state="visible" r:id="rId79"/>
    <sheet xmlns:r="http://schemas.openxmlformats.org/officeDocument/2006/relationships" name="Regulatory Capital - Summary of" sheetId="80" state="visible" r:id="rId80"/>
  </sheets>
  <definedNames/>
  <calcPr calcId="124519" fullCalcOnLoad="1"/>
</workbook>
</file>

<file path=xl/sharedStrings.xml><?xml version="1.0" encoding="utf-8"?>
<sst xmlns="http://schemas.openxmlformats.org/spreadsheetml/2006/main" uniqueCount="964">
  <si>
    <t>Document and Entity Information - shares</t>
  </si>
  <si>
    <t>6 Months Ended</t>
  </si>
  <si>
    <t>Jun. 30, 2019</t>
  </si>
  <si>
    <t>Aug. 06, 2019</t>
  </si>
  <si>
    <t>Document and Entity Information [Abstract]</t>
  </si>
  <si>
    <t>Amendment Flag</t>
  </si>
  <si>
    <t>false</t>
  </si>
  <si>
    <t>Document Type</t>
  </si>
  <si>
    <t>10-Q</t>
  </si>
  <si>
    <t>Document Period End Date</t>
  </si>
  <si>
    <t>Jun. 30,
		2019</t>
  </si>
  <si>
    <t>Document Fiscal Year Focus</t>
  </si>
  <si>
    <t>2019</t>
  </si>
  <si>
    <t>Document Fiscal Period Focus</t>
  </si>
  <si>
    <t>Q2</t>
  </si>
  <si>
    <t>Entity Registrant Name</t>
  </si>
  <si>
    <t>HORIZON BANCORP INC /IN/</t>
  </si>
  <si>
    <t>Entity Central Index Key</t>
  </si>
  <si>
    <t>0000706129</t>
  </si>
  <si>
    <t>Current Fiscal Year End Date</t>
  </si>
  <si>
    <t>--12-31</t>
  </si>
  <si>
    <t>Entity Filer Category</t>
  </si>
  <si>
    <t>Large Accelerated Filer</t>
  </si>
  <si>
    <t>Trading Symbol</t>
  </si>
  <si>
    <t>HBNC</t>
  </si>
  <si>
    <t>Entity Common Stock, Shares Outstanding</t>
  </si>
  <si>
    <t>Entity Emerging Growth Company</t>
  </si>
  <si>
    <t>Entity Small Business</t>
  </si>
  <si>
    <t>Entity Shell Company</t>
  </si>
  <si>
    <t>Entity Current Reporting Status</t>
  </si>
  <si>
    <t>Yes</t>
  </si>
  <si>
    <t>Entity Interactive Data Current</t>
  </si>
  <si>
    <t>Document Quarterly Report</t>
  </si>
  <si>
    <t>true</t>
  </si>
  <si>
    <t>Document Transition Report</t>
  </si>
  <si>
    <t>Title of 12(b) Security</t>
  </si>
  <si>
    <t>Common stock</t>
  </si>
  <si>
    <t>Security Exchange Name</t>
  </si>
  <si>
    <t>NASDAQ</t>
  </si>
  <si>
    <t>Entity File Number</t>
  </si>
  <si>
    <t>0-10792</t>
  </si>
  <si>
    <t>Entity Incorporation, State or Country Code</t>
  </si>
  <si>
    <t>IN</t>
  </si>
  <si>
    <t>Entity Tax Identification Number</t>
  </si>
  <si>
    <t>35-1562417</t>
  </si>
  <si>
    <t>Entity Address, Address Line One</t>
  </si>
  <si>
    <t>515 Franklin Street</t>
  </si>
  <si>
    <t>Entity Address, City or Town</t>
  </si>
  <si>
    <t>Michigan City</t>
  </si>
  <si>
    <t>Entity Address, State or Province</t>
  </si>
  <si>
    <t>Entity Address, Postal Zip Code</t>
  </si>
  <si>
    <t>46360</t>
  </si>
  <si>
    <t>City Area Code</t>
  </si>
  <si>
    <t>219</t>
  </si>
  <si>
    <t>Local Phone Number</t>
  </si>
  <si>
    <t>879-0211</t>
  </si>
  <si>
    <t>Condensed Consolidated Balance Sheets - USD ($) $ in Thousands</t>
  </si>
  <si>
    <t>Dec. 31, 2018</t>
  </si>
  <si>
    <t>Assets</t>
  </si>
  <si>
    <t>Cash and due from banks</t>
  </si>
  <si>
    <t>Interest-earning time deposits</t>
  </si>
  <si>
    <t>Investment securities, available for sale</t>
  </si>
  <si>
    <t>Investment securities, held to maturity (fair value of $219,891 and $208,273)</t>
  </si>
  <si>
    <t>Loans held for sale</t>
  </si>
  <si>
    <t>Loans, net of allowance for loan losses of $18,305 and $17,820</t>
  </si>
  <si>
    <t>Premises and equipment, net</t>
  </si>
  <si>
    <t>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Preferred stock, Authorized, 1,000,000 shares, Issued 0 shares</t>
  </si>
  <si>
    <t>Common stock, no par value, Authorized 99,000,000 shares (Restated - See Note 1) Issued 45,086,441 and 38,400,476 shares (Restated - See Note 1), Outstanding 45,061,372 and 38,375,407 shares (Restated - See Note 1)</t>
  </si>
  <si>
    <t>Additional paid-in capital</t>
  </si>
  <si>
    <t>Retained earnings</t>
  </si>
  <si>
    <t>Accumulated other comprehensive income (loss)</t>
  </si>
  <si>
    <t>Total stockholders' equity</t>
  </si>
  <si>
    <t>Total liabilities and stockholders' equity</t>
  </si>
  <si>
    <t>Condensed Consolidated Balance Sheets (Parenthetical) - USD ($) $ in Thousands</t>
  </si>
  <si>
    <t>Statement of Financial Position [Abstract]</t>
  </si>
  <si>
    <t>Investment securities, held to maturity fair value</t>
  </si>
  <si>
    <t>Allowance for loan losses</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 $ in Thousands</t>
  </si>
  <si>
    <t>3 Months Ended</t>
  </si>
  <si>
    <t>Jun. 30, 2018</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s (losses) on sale of investment securities (includes $(100) and $0 for the three months ended June 30, 2019 and 2018, respectively, and $(85) and $11 for the six months ended June 30, 2019 and six months ended June 30, 2018 related to accumulated other comprehensive earnings reclassifications)</t>
  </si>
  <si>
    <t>Gain on sale of mortgage loans</t>
  </si>
  <si>
    <t>Mortgage servicing income net of impairment</t>
  </si>
  <si>
    <t>Increase in cash value of bank owned life insurance</t>
  </si>
  <si>
    <t>Death benefit on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es</t>
  </si>
  <si>
    <t>Income tax expense (includes $(21) and $0 for the three months ended June 30, 2019 and 2018, respectively, and $(18) and $2 for the six months ended June 30, 2019 and six months ended June 30, 2018 related to income tax expense (benefit) from reclassification items)</t>
  </si>
  <si>
    <t>Net Income</t>
  </si>
  <si>
    <t>Basic Earnings Per Share (Restated - See Note 1)</t>
  </si>
  <si>
    <t>Diluted Earnings Per Share (Restated - See Note 1)</t>
  </si>
  <si>
    <t>Condensed Consolidated Statements of Income (Parenthetical) - USD ($) $ in Thousands</t>
  </si>
  <si>
    <t>Income Statement [Abstract]</t>
  </si>
  <si>
    <t>Accumulated other comprehensive earnings reclassifications</t>
  </si>
  <si>
    <t>Income tax expense (benefit) from reclassification</t>
  </si>
  <si>
    <t>Condensed Consolidated Statements of Comprehensive Income - USD ($) $ in Thousands</t>
  </si>
  <si>
    <t>Statement of Comprehensive Income [Abstract]</t>
  </si>
  <si>
    <t>Change in fair value of derivative instruments:</t>
  </si>
  <si>
    <t>Change in fair value of derivative instruments for the period</t>
  </si>
  <si>
    <t>Income tax effect</t>
  </si>
  <si>
    <t>Changes from derivative instruments</t>
  </si>
  <si>
    <t>Change in securities:</t>
  </si>
  <si>
    <t>Unrealized appreciation (depreciation) for the period on AFS securities</t>
  </si>
  <si>
    <t>Amortization from transfer of securities from available for sale to held to maturity securities</t>
  </si>
  <si>
    <t>Reclassification adjustment for securities (gains) losses realized in income</t>
  </si>
  <si>
    <t>Unrealized gains (losses) on securities</t>
  </si>
  <si>
    <t>Other Comprehensive Income (Loss), Net of Tax</t>
  </si>
  <si>
    <t>Comprehensive Income</t>
  </si>
  <si>
    <t>Condensed Consolidated Statement of Stockholders' Equity - USD ($) $ in Thousands</t>
  </si>
  <si>
    <t>Total</t>
  </si>
  <si>
    <t>Additional Paid-in Capital [Member]</t>
  </si>
  <si>
    <t>Retained Earnings [Member]</t>
  </si>
  <si>
    <t>Accumulated Other Comprehensive Loss [Member]</t>
  </si>
  <si>
    <t>Beginning Balances at Dec. 31, 2017</t>
  </si>
  <si>
    <t>Net income</t>
  </si>
  <si>
    <t>Other comprehensive income (loss), net of tax</t>
  </si>
  <si>
    <t>Amortization of unearned compensation</t>
  </si>
  <si>
    <t>Exercise of stock options</t>
  </si>
  <si>
    <t>Stock option expense</t>
  </si>
  <si>
    <t>Reclassification of tax adjustment on accumulated other comprehensive loss</t>
  </si>
  <si>
    <t>Cash dividends on common stock</t>
  </si>
  <si>
    <t>Ending Balances at Jun. 30, 2018</t>
  </si>
  <si>
    <t>Beginning Balances at Mar. 31, 2018</t>
  </si>
  <si>
    <t>Beginning Balances at Dec. 31, 2018</t>
  </si>
  <si>
    <t>Stock issued stock plans</t>
  </si>
  <si>
    <t>Stock issued in Salin acquisition</t>
  </si>
  <si>
    <t>Ending Balances at Jun. 30, 2019</t>
  </si>
  <si>
    <t>Beginning Balances at Mar. 31, 2019</t>
  </si>
  <si>
    <t>Condensed Consolidated Statement of Stockholders' Equity (Parenthetical) - $ / shares</t>
  </si>
  <si>
    <t>Cash dividends on common stock, per share</t>
  </si>
  <si>
    <t>Condensed Consolidated Statements of Cash Flows - USD ($) $ in Thousands</t>
  </si>
  <si>
    <t>Operating Activities</t>
  </si>
  <si>
    <t>Items not requiring (providing) cash</t>
  </si>
  <si>
    <t>Depreciation and amortization</t>
  </si>
  <si>
    <t>Share based compensation</t>
  </si>
  <si>
    <t>Mortgage servicing rights, net impairment</t>
  </si>
  <si>
    <t>Premium amortization on securities, net</t>
  </si>
  <si>
    <t>Loss (gain) on sale of investment securities</t>
  </si>
  <si>
    <t>Proceeds from sales of loans</t>
  </si>
  <si>
    <t>Loans originated for sale</t>
  </si>
  <si>
    <t>Change in cash value life insurance</t>
  </si>
  <si>
    <t>Gain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Net change in interest-earning time deposits</t>
  </si>
  <si>
    <t>Change in FHLB stock</t>
  </si>
  <si>
    <t>Net change in loans</t>
  </si>
  <si>
    <t>Proceeds on the sale of OREO and repossessed assets</t>
  </si>
  <si>
    <t>Change in premises and equipment, net</t>
  </si>
  <si>
    <t>Net cash provided by (used in) investing activities</t>
  </si>
  <si>
    <t>Proceeds from issuance of stock</t>
  </si>
  <si>
    <t>Dividends paid on common stock</t>
  </si>
  <si>
    <t>Net cash provided by (used in) financing activities</t>
  </si>
  <si>
    <t>Net Change in Cash and Cash Equivalents</t>
  </si>
  <si>
    <t>Cash and Cash Equivalents at Beginning of Year</t>
  </si>
  <si>
    <t>Cash and Cash Equivalents at End of Year</t>
  </si>
  <si>
    <t>Additional Supplemental Information</t>
  </si>
  <si>
    <t>Interest paid</t>
  </si>
  <si>
    <t>Income taxes paid</t>
  </si>
  <si>
    <t>Transfer of loans to other real estate and repossessed assets</t>
  </si>
  <si>
    <t>Transfer of premises to other real estate</t>
  </si>
  <si>
    <t>Right-of-use assets exchanged for lease obligations</t>
  </si>
  <si>
    <t>Salin Bank and Trust Company [Member]</t>
  </si>
  <si>
    <t>Net cash received in acquisition, Salin</t>
  </si>
  <si>
    <t>Accounting Policies</t>
  </si>
  <si>
    <t>Accounting Policies [Abstract]</t>
  </si>
  <si>
    <t xml:space="preserve"> Note 1 - Accounting Policies The accompanying unaudited condensed consolidated financial statements include the accounts of Horizon Bancorp, Inc. (“Horizon” or the “Company”) and its wholly-owned subsidiaries, including Horizon Bank (“Horizon Bank” or the “Bank”). Horizon Bank (formerly known as “Horizon Bank, N.A.”) was a national association until its conversion to an Indiana commercial bank effective June 23, 2017. All inter-company balances and transactions have been eliminated. The results of operations for the periods ended June 30, 2019 and June 30, 2018 are not necessarily indicative of the operating results for the full year of 2019 or 2018.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On May 15, 2018, the Board of Directors of the Company approved a three-for-two no three-for-two three-for-two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Six Months Ended
June 30 June 30
2019 2018 2019 2018
Basic earnings per share
Net income $ 16,642 $ 14,115 $ 27,458 $ 26,919
Weighted average common shares outstanding (1) 45,055,117 38,347,612 41,956,047 38,327,118
Basic earnings per share $ 0.37 $ 0.37 $ 0.65 $ 0.70
Diluted earnings per share
Net income available to common shareholders $ 16,642 $ 14,115 $ 27,458 $ 26,919
Weighted average common shares outstanding (1) 45,055,117 38,347,612 41,956,047 38,327,118
Effect of dilutive securities:
Restricted stock — 47,307 — 37,383
Stock options 75,291 124,482 76,924 119,820
Weighted average common shares outstanding 45,130,408 38,519,401 42,032,971 38,484,321
$ 0.37 $ 0.37 $ 0.65 $ 0.70
(1) Adjusted for 3:2 There were 341,394 and zero non-dilutive. non-dilutive. Horizon has share-based employee compensation plans, which are described in the notes to the financial statements included in the December 31, 2018 Annual Report on Form 10-K. Financial Accounting Standards Board (FASB) Accounting Standards Update (ASU) No. 2017-12, Derivatives and Hedging (Topic 815), Targeted Improvements to Accounting for Hedging Activities The FASB has issued ASU No. 2017-12, Derivatives and Hedging (Topic 815), Targeted Improvements to Accounting for Hedging Activities. 2017-12 FASB Accounting Standards Updates No. 2016-02, Leases The FASB has issued Accounting Standards Update (ASU) No. 2016-02, Leases. right-of-use right-of-use Revenue Recognition Accounting Standards Codification 606, “ Revenue from Contracts with Customers” non-interest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 Reclassifications Certain reclassifications have been made to the 2018 condensed consolidated financial statements to be comparable to 2019. These reclassifications had no</t>
  </si>
  <si>
    <t>Acquisitions</t>
  </si>
  <si>
    <t>Business Combinations [Abstract]</t>
  </si>
  <si>
    <t>Note 2 – Acquisitions Salin Bancshares, Inc. On March 26, 2019, Horizon completed the acquisition of Salin Bancshares, Inc. (“Salin”), an Indiana corporation, and Horizon Bank’s acquisition of Salin Bank and Trust Company (“Salin Bank”), an Indiana commercial bank and wholly-owned subsidiary of Salin, through mergers effective March 26, 2019. Under the terms of the Merger Agreement, shareholders of Salin received 23,907.5 87,417.17 $126.7 million. The Company incurred approximately $5.6 million in costs related to the acquisition. These expenses are classified in the non-interest expense section of the income statement and are primarily located in the data processing, professional fees, outside services and consultants and other expense line items. As a result of the acquisition, the Company was able to increase its deposit base and reduce transaction costs. The Company also expects to reduce costs through economies of scale.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preliminary purchase price for the Salin acquisition is detailed in the following table. Final estimates of fair value on the date of acquisition have not been received yet. Prior to the end of the one-year measurement period for finalizing the purchase price allocation, if information becomes available which would indicate adjustments are required to the purchase price allocation, such adjustments will be included in the purchase price allocation prospectively. As a result of updated draft valuation estimates, acquired investment securities decreased approximately $387,000, total loans decreased approximately $2.9 million, premises and equipment decreased approximately $4.2 million, goodwill increased approximately $5.4 million, core deposit intangible decreased approximately $1.3 million, other assets increased approximately $4.0 million, total deposits decreased approximately $117,000 and subordinated debentures increased approximately $816,000 compared to previously reported amounts.
Assets
Cash and due from banks $ 152,745
Investment securities, available for sale 54,319
Loans
Commercial 352,798
Residential mortgage 131,008
Consumer 85,112
Total loans 568,918
Premises and equipment, net 19,700
FRB and FHLB stock 3,571
Goodwill 31,232
Core deposit intangible 19,818
Interest receivable 2,488
Other assets 111,651
Total assets purchased $ 964,442
Common shares issued $ 102,722
Cash paid 24,000
Total purchase price $ 126,722
Liabilities
Deposits
Non-interest bearing $ 188,744
NOW accounts 207,567
Savings and money market 274,504
Certificates of deposit 70,535
Total deposits 741,350
Borrowings 70,495
Subordinated debentures 18,259
Interest payable 826
Other liabilities 6,790
Total liabilities assumed $ 837,720
Of the total purchase price of $ million, $ million has been allocated to core deposit intangible. Additionally, $ million has been allocated to goodwill and none of the purchase price is deductible. The core deposit intangible is being amortized over years on a straight 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following table details an estimate of the acquired loans that are accounted for in accordance with ASC 310-30
Contractually required principal and interest at acquisition $ 22,672
Contractual cash flows not expected to be collected (nonaccretable differences) 6,694
Expected cash flows at acquisition 15,978
Interest component of expected cash flows (accretable discount) 735
Fair value of acquired loans accounted for under ASC 310-30 $ 15,243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results of operations of Salin have been included in the Company’s consolidated financial statements since the acquisition date. The following schedule includes pro-forma
Three Months Ended Six Months Ended
June 30 June 30 June 30
2019 2018 2019 2018
Summary of Operations:
Net Interest Income $ 41,529 $ 41,066 $ 83,711 $ 81,685
Provision for Loan Losses 896 835 1,560 2,002
Net Interest Income after Provision for Loan Losses 40,633 40,231 82,151 79,683
Non-interest 10,898 10,842 20,024 20,841
Non-interest 31,584 32,410 73,736 65,579
Income before Income Taxes 19,947 18,663 28,439 34,945
Income Tax Expense 3,305 2,733 5,322 5,198
Net Income 16,642 15,930 23,117 29,747
Net Income Available to Common Shareholders $ 16,642 $ 15,930 $ 23,117 $ 29,747
Basic Earnings per Share $ 0.37 $ 0.42 $ 0.51 $ 0.78
Diluted Earnings per Share $ 0.37 $ 0.41 $ 0.51 $ 0.77 The pro-forma The pro-forma</t>
  </si>
  <si>
    <t>Securities</t>
  </si>
  <si>
    <t>Investments, Debt and Equity Securities [Abstract]</t>
  </si>
  <si>
    <t xml:space="preserve"> Note 3 – Securities The fair value of securities is as follows:
June 30, 2019
Amortized Gross Gross Fair
Available for sale
U.S. Treasury and federal agencies $ 9,915 $ 2 $ (16 ) $ 9,901
State and municipal 253,201 8,090 (1,126 ) 260,165
Federal agency collateralized mortgage obligations 229,166 2,878 (522 ) 231,522
Federal agency mortgage-backed pools 153,378 818 (673 ) 153,523
Corporate notes 17,608 700 — 18,308
Total available for sale investment securities $ 663,268 $ 12,488 $ (2,337 ) $ 673,419
Held to maturity
State and municipal $ 195,719 $ 6,196 $ (220 ) $ 201,695
Federal agency collateralized mortgage obligations 4,884 12 (19 ) 4,877
Federal agency mortgage-backed pools 13,165 167 (13 ) 13,319
Total held to maturity investment securities $ 213,768 $ 6,375 $ (252 ) $ 219,891
December 31, 2018
Amortized Gross Gross Fair
Available for sale
U.S. Treasury and federal agencies $ 16,815 $ 1 $ (208 ) $ 16,608
State and municipal 210,386 1,495 (2,578 ) 209,303
Federal agency collateralized mortgage obligations 187,563 625 (3,185 ) 185,003
Federal agency mortgage-backed pools 183,479 80 (4,823 ) 178,736
Corporate notes 10,666 107 (75 ) 10,698
Total available for sale investment securities $ 608,909 $ 2,308 $ (10,869 ) $ 600,348
Held to maturity
State and municipal $ 191,269 $ 1,773 $ (3,366 ) $ 189,676
Federal agency collateralized mortgage obligations 5,144 6 (120 ) 5,030
Federal agency mortgage-backed pools 13,699 74 (206 ) 13,567
Total held to maturity investment securities $ 210,112 $ 1,853 $ (3,692 ) $ 208,273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Should the impairment of any of these securities become other than temporary, the cost basis of the investment will be reduced and the resulting loss recognized in net income in the period the other-than-temporary impairment is identified. At June 30, 2019,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June 30, 2019. The amortized cost and fair value of securities available for sale and held to maturity at June 30, 2019 and December 31, 2018, by contractual maturity, are shown below. Expected maturities will differ from contractual maturities because issuers may have the right to call or prepay obligations with or without call or prepayment penalties.
June 30, 2019 December 31, 2018
Amortized Fair Amortized Fair
Available for sale
Within one year $ 26,850 $ 26,836 $ 20,532 $ 20,448
One to five years 40,560 40,333 42,476 41,705
Five to ten years 88,574 92,128 107,839 107,107
After ten years 124,740 129,077 67,020 67,349
280,724 288,374 237,867 236,609
Federal agency collateralized mortgage obligations 229,166 231,522 187,563 185,003
Federal agency mortgage-backed pools 153,378 153,523 183,479 178,736
Total available for sale investment securities $ 663,268 $ 673,419 $ 608,909 $ 600,348
Held to maturity
Within one year $ 2,481 $ 2,499 $ 70 $ 70
One to five years 56,121 57,124 48,732 49,324
Five to ten years 101,195 104,168 101,809 101,533
After ten years 35,922 37,904 40,658 38,749
195,719 201,695 191,269 189,676
Federal agency collateralized mortgage obligations 4,884 4,877 5,144 5,030
Federal agency mortgage-backed pools 13,165 13,319 13,699 13,567
Total held to maturity investment securities $ 213,768 $ 219,891 $ 210,112 $ 208,273
The following table shows the gross unrealized losses and the fair value of the Company’s investments, aggregated by investment category and length of time that individual securities have been in a continuous unrealized loss position.
June 30, 2019
Less than 12 Months 12 Months or More Total
Fair Unrealized Fair Unrealized Fair Unrealized
Investment Securities
U.S. Treasury and federal agencies $ — $ — $ 3,399 $ (16 ) $ 3,399 $ (16 )
State and municipal 72,943 (1,039 ) 16,097 (307 ) 89,040 (1,346 )
Federal agency collateralized mortgage obligations 3,706 (1 ) 52,991 (540 ) 56,697 (541 )
Federal agency mortgage-backed pools 1,671 (1 ) 78,972 (685 ) 80,643 (686 )
Total temporarily impaired securities $ 78,320 $ (1,041 ) $ 151,459 $ (1,548 ) $ 229,779 $ (2,589 )
December 31, 2018
Less than 12 Months 12 Months or More Total
Fair Unrealized Fair Unrealized Fair Unrealized
Investment Securities
U.S. Treasury and federal agencies $ — $ — $ 9,707 $ (208 ) $ 9,707 $ (208 )
State and municipal 75,163 (1,628 ) 106,335 (4,316 ) 181,498 (5,944 )
Federal agency collateralized mortgage obligations 6,450 (25 ) 106,257 (3,280 ) 112,707 (3,305 )
Federal agency mortgage-backed pools 5,739 (39 ) 175,865 (4,990 ) 181,604 (5,029 )
Corporate notes 5,263 (75 ) — — 5,263 (75 )
Total temporarily impaired securities $ 92,615 $ (1,767 ) $ 398,164 $ (12,794 ) $ 490,779 $ (14,561 )
Information regarding security proceeds, gross gains and gross losses are presented below.
Three Months Ended Six Months Ended
June 30 June 30
2019 2018 2019 2018
Sales of securities available for sale
Proceeds $ 74,048 $ — $ 91,635 $ 9,836
Gross gains 99 — 158 37
Gross losses (199 ) — (243 ) (26 )</t>
  </si>
  <si>
    <t>Loans</t>
  </si>
  <si>
    <t>Receivables [Abstract]</t>
  </si>
  <si>
    <t>Note 4 Loans
June 30 December 31
2019 2018
Commercial
Working capital and equipment $ 917,533 $ 804,083
Real estate, including agriculture 1,017,138 834,037
Tax exempt 61,015 48,975
Other 66,937 34,495
Total 2,062,623 1,721,590
Real estate
1-4 806,390 659,754
Other 7,675 8,387
Total 814,065 668,141
Consumer
Auto 343,876 327,413
Recreation 16,257 13,975
Real estate/home improvement 44,988 39,587
Home equity 239,358 163,209
Unsecured 7,455 4,043
Other 2,618 1,254
Total 654,552 549,481
Mortgage warehouse 133,428 74,120
Total loans 3,664,668 3,013,332
Allowance for loan losses (18,305 ) (17,820 )
Loans, net $ 3,646,363 $ 2,995,512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Real Estate and Consumer With respect to residential loans that are secured by 1-4 loan-to-value 1-4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The following table shows the recorded investment of individual loan categories.
June 30, 2019
Loan Interest Deferred Recorded
Owner occupied real estate $ 709,597 $ 1,253 $ (1,584 ) $ 709,266
Non-owner 783,092 1,464 (1,701 ) 782,855
Residential spec homes 14,862 36 (24 ) 14,874
Development &amp; spec land 41,102 179 71 41,352
Commercial and industrial 518,880 4,806 (1,672 ) 522,014
Total commercial 2,067,533 7,738 (4,910 ) 2,070,361
Residential mortgage 798,813 2,521 (7,151 ) 794,183
Residential construction 22,403 57 — 22,460
Mortgage warehouse 133,428 480 — 133,908
Total real estate 954,644 3,058 (7,151 ) 950,551
Direct installment 46,468 156 808 47,432
Indirect installment 329,773 806 — 330,579
Home equity 275,396 1,505 2,107 279,008
Total consumer 651,637 2,467 2,915 657,019
Total loans 3,673,814 13,263 (9,146 ) 3,677,931
Allowance for loan losses (18,305 ) — — (18,305 )
Net loans $ 3,655,509 $ 13,263 $ (9,146 ) $ 3,659,626
December 31, 2018
Loan Interest Deferred Recorded
Owner occupied real estate $ 561,463 $ 1,240 $ (1,629 ) $ 561,074
Non-owner 717,814 1,063 (1,839 ) 717,038
Residential spec homes 5,199 13 (2 ) 5,210
Development &amp; spec land 46,547 131 (12 ) 46,666
Commercial and industrial 394,346 3,149 (297 ) 397,198
Total commercial 1,725,369 5,596 (3,779 ) 1,727,186
Residential mortgage 646,136 1,861 (2,025 ) 645,972
Residential construction 24,030 42 — 24,072
Mortgage warehouse 74,120 480 — 74,600
Total real estate 744,286 2,383 (2,025 ) 744,644
Direct installment 38,173 103 566 38,842
Indirect installment 314,177 738 — 314,915
Home equity 194,766 973 1,799 197,538
Total consumer 547,116 1,814 2,365 551,295
Total loans 3,016,771 9,793 (3,439 ) 3,023,125
Allowance for loan losses (17,820 ) — — (17,820 )
Net loans $ 2,998,951 $ 9,793 $ (3,439 ) $ 3,005,305</t>
  </si>
  <si>
    <t>Accounting for Certain Loans Acquired in a Transfer</t>
  </si>
  <si>
    <t>Transfers and Servicing [Abstract]</t>
  </si>
  <si>
    <t xml:space="preserve"> Note 5 – Accounting for Certain Loans Acquired in a Transfer The Company has acquired loans in acquisitions, whereby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carrying amounts of those loans included in the balance sheet amounts of loans receivable are as follows:
June 30, 2019
Commercial Real Estate Consumer Outstanding Allowance Carrying
Heartland $ 217 $ 152 $ — $ 369 $ — $ 369
Summit 213 515 — 728 — 728
Peoples 249 40 — 289 — 289
Kosciusko 672 148 — 820 195 625
LaPorte 663 818 24 1,505 — 1,505
Lafayette 2,002 — — 2,002 — 2,002
Wolverine 5,606 — — 5,606 19 5,587
Salin 8,075 1,855 1,096 11,026 — 11,026
Total $ 17,697 $ 3,528 $ 1,120 $ 22,345 $ 214 $ 22,131
December 31, 2018
Commercial Real Estate Consumer Outstanding Allowance Carrying
Heartland $ 232 $ 175 $ — $ 407 $ — $ 407
Summit 323 555 — 878 — 878
Peoples 270 58 — 328 — 328
Kosciusko 746 155 — 901 — 901
LaPorte 753 947 27 1,727 60 1,667
Lafayette 3,080 — — 3,080 — 3,080
Wolverine 7,841 — — 7,841 — 7,841
Total $ 13,245 $ 1,890 $ 27 $ 15,162 $ 60 $ 15,102
Accretable yield, or income expected to be collected for the six months ended June 30, is as follows:
Six Months Ended June 30, 2019
Beginning Additions Accretion Reclassification Disposals Ending
Heartland $ 174 $ — $ (16 ) $ — $ — $ 158
Summit 42 — (5 ) — (11 ) 26
Kosciusko 300 — (33 ) — (1 ) 266
LaPorte 829 — (59 ) — — 770
Lafayette 609 — (67 ) — (180 ) 362
Wolverine 698 — (212 ) — (120 ) 366
Salin — 735 — — — 735
Total $ 2,652 $ 735 $ (392 ) $ — $ (312 ) $ 2,683
Six Months Ended June 30, 2018
Beginning Additions Accretion Reclassification Disposals Ending
Heartland $ 452 $ — $ (68 ) $ — $ (193 ) $ 191
Summit 147 — (34 ) — (6 ) 107
Kosciusko 386 — (40 ) — — 346
LaPorte 980 — (75 ) — (7 ) 898
Lafayette 933 — (176 ) — (2 ) 755
Wolverine 2,267 — (538 ) — (680 ) 1,049
Total $ 5,165 $ — $ (931 ) $ — $ (888 ) $ 3,346
During the six months ended June 30, 2019 and 2018, the Company increased the allowance for loan losses on purchased loans by a charge to the income statement of $154,000 and zero , respectively. </t>
  </si>
  <si>
    <t>Allowance for Loan Losses</t>
  </si>
  <si>
    <t>Note 6 – Allowance for Loan Losses The historical loss experience is determined by portfolio segment and is based on the actual loss history experienced by the Company over the prior one
Three Months Ended Six Months Ended
June 30 June 30
2019 2018 2019 2018
(Unaudited) (Unaudited) (Unaudited) (Unaudited)
Balance at beginning of the period $ 17,821 $ 16,474 $ 17,820 $ 16,394
Loans charged-off:
Commercial
Owner occupied real estate 336 — 337 13
Non-owner — — 64 —
Residential spec homes 3 — 3 —
Development &amp; spec land — — — —
Commercial and industrial — — 12 —
Total commercial 339 — 416 13
Real estate
Residential mortgage 48 3 48 15
Residential construction — — — —
Mortgage warehouse — — — —
Total real estate 48 3 48 15
Consumer
Direct installment 37 49 65 104
Indirect installment 251 365 791 870
Home equity 39 — 55 131
Total consumer 327 414 911 1,105
Total loans charged-off 714 417 1,375 1,133
Recoveries of loans previously charged-off:
Commercial
Owner occupied real estate — — — 12
Non-owner 4 12 10 17
Residential spec homes 1 2 3 4
Development &amp; spec land — — — —
Commercial and industrial 69 26 77 58
Total commercial 74 40 90 91
Real estate
Residential mortgage 7 5 34 11
Residential construction — — — —
Mortgage warehouse — — — —
Total real estate 7 5 34 11
Consumer
Direct installment 75 21 86 32
Indirect installment 182 132 383 271
Home equity (36 ) 181 7 203
Total consumer 221 334 476 506
Total loan recoveries 302 379 600 608
Net loans charged-off 412 38 775 525
Provision charged to operating expense
Commercial 590 985 1,712 (306 )
Real estate 211 (117 ) 104 (369 )
Consumer 95 (233 ) (556 ) 1,877
Total provision charged to operating expense 896 635 1,260 1,202
Balance at the end of the period $ 18,305 $ 17,071 $ 18,305 $ 17,071
Certain loans are individually evaluated for impairment, and the Company’s general practice is to proactively charge down impaired loans to the fair value of the underlying collateral, which is the appraised value less estimated selling costs.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charges-off charge-off The Company charges-off 1-4 1-4 charges-off open-end The following table presents the balance in the allowance for loan losses and the recorded investment in loans by portfolio segment and based on impairment analysis:
June 30, 2019
Commercial Real Estate Mortgage Consumer Total
Allowance For Loan Losses
Ending allowance balance attributable to loans:
Individually evaluated for impairment $ 787 $ — $ — $ — $ 787
Collectively evaluated for impairment 11,094 1,732 1,040 3,652 17,518
Loans acquired with deteriorated credit quality — — — — —
Total ending allowance balance $ 11,881 $ 1,732 $ 1,040 $ 3,652 $ 18,305
Loans:
Individually evaluated for impairment $ 8,641 $ — $ — $ — $ 8,641
Collectively evaluated for impairment 2,058,892 821,216 133,428 651,637 3,665,173
Loans acquired with deteriorated credit quality — — — — —
Total ending loans balance $ 2,067,533 $ 821,216 $ 133,428 $ 651,637 $ 3,673,814
December 31, 2018
Commercial Real Estate Mortgage Consumer Total
Allowance For Loan Losses
Ending allowance balance attributable to loans:
Individually evaluated for impairment $ 1,035 $ — $ — $ — $ 1,035
Collectively evaluated for impairment 9,460 1,676 1,006 4,643 16,785
Loans acquired with deteriorated credit quality — — — — —
Total ending allowance balance $ 10,495 $ 1,676 $ 1,006 $ 4,643 $ 17,820
Loans:
Individually evaluated for impairment $ 6,708 $ — $ — $ — $ 6,708
Collectively evaluated for impairment 1,718,661 670,166 74,120 547,116 3,010,063
Loans acquired with deteriorated credit quality — — — — —
Total ending loans balance $ 1,725,369 $ 670,166 $ 74,120 $ 547,116 $ 3,016,771</t>
  </si>
  <si>
    <t>Non-performing Loans and Impaired Loans</t>
  </si>
  <si>
    <t>Text Block [Abstract]</t>
  </si>
  <si>
    <t xml:space="preserve"> Note 7 – Non-performing The following table presents the non-accrual,
June 30, 2019
Non-accrual Loans Past Non-peforming Performing Total Non-performing
Commercial
Owner occupied real estate $ 3,694 $ 63 $ 389 $ 139 $ 4,285
Non-owner 616 — 635 — 1,251
Residential spec homes — — — — —
Development &amp; spec land 140 — — — 140
Commercial and industrial 3,021 — — — 3,021
Total commercial 7,471 63 1,024 139 8,697
Real estate
Residential mortgage 4,219 77 416 1,732 6,444
Residential construction — — — — —
Mortgage warehouse — — — — —
Total real estate 4,219 77 416 1,732 6,444
Consumer
Direct installment 36 — — — 36
Indirect installment 1,129 156 — — 1,285
Home equity 1,909 95 136 327 2,467
Total consumer 3,074 251 136 327 3,788
Total $ 14,764 $ 391 $ 1,576 $ 2,198 $ 18,929
December 31, 2018
Non-accrual Loans Past Non-peforming Performing Total Non-performing
Commercial
Owner occupied real estate $ 3,413 $ — $ — $ 109 $ 3,522
Non-owner 554 — 492 — 1,046
Residential spec homes — — — — —
Development &amp; spec land 68 — — — 68
Commercial and industrial 2,059 208 — — 2,267
Total commercial 6,094 208 492 109 6,903
Real estate
Residential mortgage 2,846 180 423 1,558 5,007
Residential construction — — — — —
Mortgage warehouse — — — — —
Total real estate 2,846 180 423 1,558 5,007
Consumer
Direct installment 35 — — — 35
Indirect installment 916 173 — — 1,089
Home equity 1,657 7 142 335 2,141
Total consumer 2,608 180 142 335 3,265
Total $ 11,548 $ 568 $ 1,057 $ 2,002 $ 15,175
Included in the $14.8 million of non-accrual non-performing From time to time, the Bank obtains information that may lead management to believe that the collection of payments may be doubtful on a particular loan. In recognition of this, it is management’s policy to convert the loan from an “earning asset” to a non-accruing non-accrual non-accrual non-accrual Non-accrual non-accrual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Loans for which it is probable that the Company will not collect all principal and interest due according to contractual terms, including TDRs, are measured for impairment. Allowable methods for determining the amount of impairment include the three methods described above. The Company’s TDRs are considered impaired loans and included in the allowance methodology using the guidance for impaired loans. At June 30, 2019,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June 30, 2019, the Company had $3.8 million in TDRs and $2.2 million were performing according to the restructured terms and no The following table presents commercial loans individually evaluated for impairment by class of loan:
June 30, 2019
Three Months Ended Six Months Ended
Unpaid Recorded Allowance for Average Cash/Accrual Average Cash/Accrual
With no recorded allowance
Commercial
Owner occupied real estate $ 3,851 $ 3,851 $ — $ 5,987 $ 76 $ 6,005 $ 130
Non-owner 1,116 1,143 — 1,260 33 1,293 64
Residential spec homes — — — — — — —
Development &amp; spec land 140 139 — 226 2 224 2
Commercial and industrial 1,797 1,778 — 2,073 15 2,078 22
Total commercial 6,904 6,911 — 9,546 126 9,600 218
With an allowance recorded
Commercial
Owner occupied real estate 371 371 3 372 10 365 10
Non-owner 135 135 40 135 — 135 —
Residential spec homes — — — — — — —
Development &amp; spec land — — — — — — —
Commercial and industrial 1,224 1,224 744 1,252 25 1,258 25
Total commercial 1,730 1,730 787 1,759 35 1,758 35
Total $ 8,634 $ 8,641 $ 787 $ 11,305 $ 161 $ 11,358 $ 253
June 30, 2018
Three Months Ended Six Months Ended
Unpaid Recorded Allowance for Average Cash/Accrual Average Cash/Accrual
With no recorded allowance
Commercial
Owner occupied real estate $ 4,765 $ 4,762 $ — $ 5,271 $ 59 $ 5,303 $ 96
Non-owner 1,344 1,360 — 1,591 5 1,559 10
Residential spec homes — — — — — — —
Development &amp; spec land 72 70 — 71 — 73 —
Commercial and industrial 1,943 1,943 — 1,916 7 1,886 7
Total commercial 8,124 8,135 — 8,849 71 8,821 113
With an allowance recorded
Commercial
Owner occupied real estate 864 864 184 871 — 885 —
Non-owner — — — — — — —
Residential spec homes — — — — — — —
Development &amp; spec land — — — — — — —
Commercial and industrial — — — — — — —
Total commercial 864 864 184 871 — 885 —
Total $ 8,988 $ 8,999 $ 184 $ 9,720 $ 71 $ 9,706 $ 113
The following table presents the payment status by class of loan:
June 30, 2019
Current 30-59 60-89 90 Days or Non-accrual Total Past Due Non-accrual Total
Commercial
Owner occupied real estate $ 705,186 $ 265 $ — $ 63 $ 4,083 $ 4,411 $ 709,597
Non-owner 781,012 829 — — 1,251 2,080 783,092
Residential spec homes 14,862 — — — — — 14,862
Development &amp; spec land 40,509 453 — — 140 593 41,102
Commercial and industrial 513,126 2,234 499 — 3,021 5,754 518,880
Total commercial 2,054,695 3,781 499 63 8,495 12,838 2,067,533
Real estate
Residential mortgage 791,704 2,272 125 77 4,635 7,109 798,813
Residential construction 22,403 — — — — — 22,403
Mortgage warehouse 133,428 — — — — — 133,428
Total real estate 947,535 2,272 125 77 4,635 7,109 954,644
Consumer
Direct installment 46,203 180 49 — 36 265 46,468
Indirect installment 326,970 1,268 250 156 1,129 2,803 329,773
Home equity 272,047 640 569 95 2,045 3,349 275,396
Total consumer 645,220 2,088 868 251 3,210 6,417 651,637
Total $ 3,647,450 $ 8,141 $ 1,492 $ 391 $ 16,340 $ 26,364 $ 3,673,814
Percentage of total loans 99.28 % 0.22 % 0.04 % 0.01 % 0.44 % 0.72 % 100.00 %
December 31, 2018
Current 30-59 60-89 90 Days or Non-accrual Total Past Due Non-accrual Total
Commercial
Owner occupied real estate $ 556,516 $ 537 $ 997 $ — $ 3,413 $ 4,947 $ 561,463
Non-owner 716,574 175 19 — 1,046 1,240 717,814
Residential spec homes 4,707 492 — — — 492 5,199
Development &amp; spec land 46,479 — — — 68 68 46,547
Commercial and industrial 390,828 515 736 208 2,059 3,518 394,346
Total commercial 1,715,104 1,719 1,752 208 6,586 10,265 1,725,369
Real estate
Residential mortgage 641,500 1,131 56 180 3,269 4,636 646,136
Residential construction 24,030 — — — — — 24,030
Mortgage warehouse 74,120 — — — — — 74,120
Total real estate 739,650 1,131 56 180 3,269 4,636 744,286
Consumer
Direct installment 38,027 93 18 — 35 146 38,173
Indirect installment 311,494 1,396 198 173 916 2,683 314,177
Home equity 192,162 761 37 7 1,799 2,604 194,766
Total consumer 541,794 2,250 253 180 2,750 5,433 547,116
Total $ 2,996,548 $ 5,100 $ 2,061 $ 568 $ 12,605 $ 20,334 $ 3,016,771
Percentage of total loans 99.33 % 0.17 % 0.07 % 0.02 % 0.42 % 0.67 % 100.00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3,500,000) are validated by the Loan Committee, which is chaired by the Chief Commercial Banking Officer (CCBO).
• Commercial loan officers are responsible for reviewing their loan portfolios and reporting any adverse material change to the CCBO or Loan Committee. When circumstances warrant a change in the credit quality grade, loan officers are required to notify the CCBO and the Credit Department of the change in the loan grade. Downgrades are accepted immediately by the CCBO, however, lenders must present their factual information to either the Loan Committee or the CCBO when recommending an upgrade.
• The CCBO, or his designee, meets regularly with loan officers to discuss the status of past-du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non-accrual.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 -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unstablized,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June 30, 2019
Pass Special Substandard Doubtful Total
Commercial
Owner occupied real estate $ 686,630 $ 5,711 $ 17,256 $ — $ 709,597
Non-owner 764,517 13,002 5,573 — 783,092
Residential spec homes 14,862 — — — 14,862
Development &amp; spec land 37,847 97 3,158 — 41,102
Commercial and industrial 482,043 25,214 11,623 — 518,880
Total commercial 1,985,899 44,024 37,610 — 2,067,533
Real estate
Residential mortgage 792,446 — 6,367 — 798,813
Residential construction 22,403 — — — 22,403
Mortgage warehouse 133,428 — — — 133,428
Total real estate 948,277 — 6,367 — 954,644
Consumer
Direct installment 46,433 — 35 — 46,468
Indirect installment 328,488 — 1,285 — 329,773
Home equity 272,929 — 2,467 — 275,396
Total consumer 647,850 — 3,787 — 651,637
Total $ 3,582,026 $ 44,024 $ 47,764 $ — $ 3,673,814
Percentage of total loans 97.50 % 1.20 % 1.30 % 0.00 % 100.00 %
December 31, 2018
Pass Special Substandard Doubtful Total
Commercial
Owner occupied real estate $ 538,177 $ 6,618 $ 16,668 $ — $ 561,463
Non-owner 702,269 9,682 5,863 — 717,814
Residential spec homes 5,199 — — — 5,199
Development &amp; spec land 46,382 97 68 — 46,547
Commercial and industrial 379,607 6,655 8,084 — 394,346
Total commercial 1,671,634 23,052 30,683 — 1,725,369
Real estate
Residential mortgage 641,309 — 4,827 — 646,136
Residential construction 24,030 — — — 24,030
Mortgage warehouse 74,120 — — — 74,120
Total real estate 739,459 — 4,827 — 744,286
Consumer
Direct installment 38,138 — 35 — 38,173
Indirect installment 313,088 — 1,089 — 314,177
Home equity 192,625 — 2,141 — 194,766
Total consumer 543,851 — 3,265 — 547,116
Total $ 2,954,944 $ 23,052 $ 38,775 $ — $ 3,016,771
Percentage of total loans 97.95 % 0.76 % 1.29 % 0.00 % 100.00 % </t>
  </si>
  <si>
    <t>Leases</t>
  </si>
  <si>
    <t>Leases [Abstract]</t>
  </si>
  <si>
    <t>Note 8 – Leases As of January 1, 2019, when the Company adopted ASU 2016-02 prospectively, the Company began recording operating leases as a right-of-use (“ROU”) asset in other assets and operating lease liability in other liabilities on the consolidated balance sheet.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iability, is recognized on a straight-line basis over the lease term, and is recorded primarily in net occupancy expense in the consolidated statements of income. When the Company adopted the guidance on January 1, 2019, it elected the optional alternative transition method permitted by ASU 2018-11 allowing for recognition of applicable leases as of January 1, 2019. Additionally, the Company elected the following accounting policies:
• The practical expedient package that forgoes:
• Reassessment of any expired or existing contracts for a lease
• Reassessment of lease classification for expired or existing leases
• Reassessment of initial direct costs for existing leases
• The hindsight practical expedient to determine lease term and impairment of ROU assets
• Other practical expedients regarding combination of lease and non-lease
• The Company did not elect to follow the practical expedients for land easements and the portfolio approach Operating leases relate primarily to bank branches and office space with remaining average lease terms of seven years. The weighted average discount rate utilized to calculate the ROU asset and operating lease liability was approximately 2.57%, which represents the incremental borrowing rate. At inception, the Company recorded a ROU asset and operating lease liability of $3.4 million. At June 30, 2019, a ROU asset of $3.1 million is included in other assets and an operating lease liability of $3.3 million is included in other liabilities. Options to extend a lease were considered in the remaining lease term determination. The lease expense for operating leases was $149,000 for the three months ended June 30, 2019 and $297,000 for the six months ended June 30, 2019. Future minimum operating lease payments under non-cancellable
Year Amount
2019 $ 240
2020 476
2021 476
2022 504
2023 and thereafter 1,609
Total lease payments $ 3,305
Less: Interest (175 )
Present value of lease liabilities $ 3,130</t>
  </si>
  <si>
    <t>Repurchase Agreements</t>
  </si>
  <si>
    <t>Note 9 – 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Bank’s control. The following table shows repurchase agreements accounted for as secured borrowings:
June 30, 2019
Remaining Contractual Maturity of the Agreements
Overnight Up to one One to three Three to five Five to ten Beyond ten Total
Repurchase Agreements and repurchase-to-maturity
Repurchase Agreements $ 92,256 $ — $ — $ — $ — $ — $ 92,256
Securities pledged for Repurchase Agreements
Federal agency collateralized mortgage obligations $ 36,183 $ — $ — $ — $ — $ — $ 36,183
Federal agency mortgage-backed pools 68,684 — — — — — 68,684
Total $ 104,867 $ — $ — $ — $ — $ — $ 104,867</t>
  </si>
  <si>
    <t>Derivative Financial Instruments</t>
  </si>
  <si>
    <t>Derivative Instruments and Hedging Activities Disclosure [Abstract]</t>
  </si>
  <si>
    <t xml:space="preserve">Note 10 – Derivative Financial Instruments Cash Flow Hedges – The Company assumed additional interest rate swap agreements as the result of the LaPorte acquisition in July 2016. The agreements provide for the Company to receive interest from the counterparty at one month LIBOR and to pay interest to the counterparty at a weighted average fixed rate of 2.31% on a notional amount of $30.0 million at June 30, 2019 and December 31, 2018. Under the agreements, the Company pays or receives the net interest amount monthly, with the monthly settlements included in interest expense. On July 20, 2018, the Company entered into an interest rate swap agreement for an additional portion of its floating rate debt. The agreement provides for the Company to receive interest from the counterparty at one month LIBOR and to pay interest to the counterparty at a rate of 2.81% on a notional amount of $50.0 million at June 30, 2019 Under the agreement, the Company pays or receives the net interest amount monthly, with the monthly settlements included in interest expense.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June 30, 2019,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June 30, 2019,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258.2 million at June 30, 2019 and $209.2 million at December 31, 2018. Other Derivative Instruments The Company enters into non-hedging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June 30, 2019 June 30, 2019
Balance Sheet Fair Balance Sheet Fair
Derivatives designated as hedging instruments
Interest rate contracts Loans $ 11,622 Loans $ —
Interest rate contracts Other Assets — Other liabilities 16,389
Total derivatives desginated as hedging instruments 11,622 16,389
Derivatives not designated as hedging instruments
Mortgage loan contracts Other assets 467 Other liabilities —
Total derivatives not designated as hedging instruments 467 —
Total derivatives $ 12,089 $ 16,389
Asset Derivatives Liability Derivatives
December 31, 2018 December 31, 2018
Balance Sheet Fair Balance Sheet Fair
Derivatives designated as hedging instruments
Interest rate contracts Loans $ — Loans $ 42
Interest rate contracts Other Assets 42 Other liabilities 1,760
Total derivatives desginated as hedging instruments 42 1,802
Derivatives not designated as hedging instruments
Mortgage loan contracts Other assets 135 Other liabilities —
Total derivatives not designated as hedging instruments 135 —
Total derivatives $ 177 $ 1,802
The effect of the derivative instruments on the condensed consolidated statements of income for the three and six-month periods ending June 30 is as follows:
Amount of Loss Recognized in Other Comprehensive Income on Derivative
Three Months Ended Six Months Ended
June 30, 2019 June 30, 2018 June 30, 2019 June 30, 2018
Derivatives in cash flow hedging relationship
Interest rate contracts $ (1,502 ) $ 279 $ (2,376 ) $ 879 FASB Accounting Standards Codification (“ASC”) Topic 820-10-20 820-10-55
Location of gain (loss) recognized on derivative Amount of Gain (Loss) Recognized on Derivative
Three Months Ended Six Months Ended
June 30, 2019 June 30, 2018 June 30, 2019 June 30, 2018
Derivative in fair value hedging relationship
Interest rate contracts Interest income - loans $ (7,529 ) $ 2,768 $ (11,580 ) $ 574
Interest rate contracts Interest income - loans 7,529 (2,768 ) 11,580 (574 )
Total $ — $ — $ — $ —
Location of gain (loss) recognized on derivative Amount of Gain (Loss) Recognized on Derivative
Three Months Ended Six Months Ended
June 30, 2019 June 30, 2018 June 30, 2019 June 30, 2018
Derivative not designated as hedging relationship
Mortgage contracts Other income - gain on sale of loans $ 75 $ 112 $ 332 $ 195 </t>
  </si>
  <si>
    <t>Disclosures about fair value of assets and liabilities</t>
  </si>
  <si>
    <t xml:space="preserve"> Note 11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June 30, 2019.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collateralized mortgage obligation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June 30, 2019
Fair Value Quoted Prices in Active Markets for Identical Assets (Level 1) Significant Other Observable Inputs (Level 2) Significant Unobservable Inputs (Level 3)
Available for sale securities
U.S. Treasury and federal agencies $ 9,901 $ — $ 9,901 $ —
State and municipal 260,165 — 260,165 —
Federal agency collateralized mortgage obligations 231,522 — 231,522 —
Federal agency mortgage-backed pools 153,523 — 153,523 —
Corporate notes 18,308 — 18,308 —
Total available for sale securities 673,419 — 673,419 —
Hedged loans 258,180 — 258,180 —
Forward sale commitments 467 — 467 —
Interest rate swap agreements (16,389 ) — (16,389 ) —
Commitments to originate loans — — — —
December 31, 2018
Fair Value Quoted Prices in Active Markets for Identical Assets (Level 1) Significant Other Observable Inputs (Level 2) Significant Unobservable Inputs (Level 3)
Available for sale securities
U.S. Treasury and federal agencies $ 16,608 $ — $ 16,608 $ —
State and municipal 209,303 — 209,303 —
Federal agency collateralized mortgage obligations 185,003 — 185,003 —
Federal agency mortgage-backed pools 178,736 — 178,736 —
Corporate notes 10,698 — 10,698 —
Total available for sale securities 600,348 — 600,348 —
Hedged loans 209,161 — 209,161 —
Forward sale commitments 135 — 135 —
Interest rate swap agreements (1,801 ) — (1,801 ) —
Commitments to originate loans — — — — Realized gains and losses included in net income for the periods are reported in the condensed consolidated statements of income as follows:
Non-interest Three Months Ended Six Months Ended
Total gains and losses from: June 30, 2019 June 30, 2018 June 30, 2019 June 30, 2018
Hedged loans $ (7,529 ) $ 976 $ (11,580 ) $ 3,744
Fair value interest rate swap agreements 7,529 (976 ) 11,580 (3,744 )
Derivative loan commitments 75 71 332 183
$ 75 $ 71 $ 332 $ 183
Certain other assets are measured at fair value on a non-recurring
Fair Value Quoted Prices in (Level 1) Significant Significant (Level 3)
June 30, 2019
Impaired loans $ 7,847 $ — $ — $ 7,847
Mortgage servicing rights 13,652 — — 13,652
December 31, 2018
Impaired loans $ 5,661 $ — $ — $ 5,661
Mortgage servicing rights 12,349 — — 12,349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month-end The following table presents qualitative information about unobservable inputs used in recurring and non-recurring
June 30, 2019
Fair Valuation Technique Unobservable Inputs Range (Weighted Average)
Impaired loans $ 7,847 Collateral based measurement Discount to reflect current market conditions and ultimate collectability 0 100 9.1
Mortgage servicing rights 13,652 Discounted cash flows Discount rate Constant prepayment rate, Probability of default 9.7 10.0 9.8 9.6 19.3 11.0 0.0 1.7 0.7
December 31, 2018
Fair Valuation Technique Unobservable Inputs Range (Weighted Average)
Impaired loans $ 5,661 Collateral based measurement Discount to reflect current market conditions and ultimate collectability 0 100 15.5
Mortgage servicing rights 12,349 Discounted cash flows Discount rate Constant prepayment rate, Probability of default 10.2 11.0 10.3 9.1 21.9 9.3 0.1 2.8 0.6 </t>
  </si>
  <si>
    <t>Fair Value of Financial Instruments</t>
  </si>
  <si>
    <t>Fair Value Disclosures [Abstract]</t>
  </si>
  <si>
    <t xml:space="preserve">Note 12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June 30, 2019 and December 31, 2018. These include financial instruments recognized as assets and liabilities on the condensed consolidated balance sheet as well as certain off-balance The following methods and assumptions were used to estimate the fair value of each class of financial instrument: Cash and Due from Banks Held-to-Maturity Securities Loans Held for Sale Net Loans FHL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unaudited).
June 30, 2019
Carrying Quoted Prices in (Level 1) Significant Significant (Level 3)
Assets
Cash and due from banks $ 94,686 $ 94,686 $ — $ —
Interest-earning time deposits 8,090 — 8,107 —
Investment securities, held to maturity 213,768 — 219,891 —
Loans held for sale 3,185 — — 3,185
Loans (excluding loan level hedges), net 3,388,183 — — 3,247,837
Stock in FHLB 22,447 — 22,447 —
Interest receivable 19,015 — 19,015 —
Liabilities
Non-interest $ 810,350 $ 810,350 $ — $ —
Interest bearing deposits 3,120,425 — 3,068,227 —
Borrowings 436,233 — 433,258 —
Subordinated debentures 56,194 — 50,603 —
Interest payable 3,005 — 3,005 —
December 31, 2018
Carrying Quoted Prices in Significant Significant
Assets
Cash and due from banks $ 58,492 $ 58,492 $ — $ —
Interest-earning time deposits 15,744 — 15,542 —
Investment securities, held to maturity 210,112 — 208,273 —
Loans held for sale 1,038 — — 1,038
Loans (excluding loan level hedges), net 2,786,351 — — 2,681,741
Stock in FHLB 18,073 — 18,073 —
Interest receivable 14,239 — 14,239 —
Liabilities
Non-interest $ 642,129 $ 642,129 $ — $ —
Interest bearing deposits 2,497,247 — 2,377,274 —
Borrowings 550,384 — 542,311 —
Subordinated debentures 37,837 — 35,711 —
Interest payable 2,031 — 2,031 — </t>
  </si>
  <si>
    <t>Accumulated Other Comprehensive Loss</t>
  </si>
  <si>
    <t>Equity [Abstract]</t>
  </si>
  <si>
    <t>Note 13 – Accumulated Other Comprehensive Income
June 30 December 31
Unrealized gain (loss) on securities available for sale $ 10,151 $ (8,561 )
Unamortized gain (loss) on securities held to maturity, previously transferred from AFS (58 ) 10
Unrealized loss on derivative instruments (4,767 ) (1,760 )
Tax effect (1,119 ) 2,167
Total accumulated other comprehensive income (loss) $ 4,207 $ (8,144 )</t>
  </si>
  <si>
    <t>Regulatory Capital</t>
  </si>
  <si>
    <t>Banking and Thrift [Abstract]</t>
  </si>
  <si>
    <t>Note 14 – Regulatory Capital Horizon and the Bank are subject to various regulatory capital requirements administered by the federal banking agencies. These capital requirements implement changes arising from the Dodd-Frank Wall Street Reform and Consumer Protection Act and the U.S. Basel Committee on Banking Supervision’s capital framework (known as “Basel III”).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Company and Bank are subject to minimum regulatory capital requirements as defined and calculated in accordance with the Basel III-based regulations. As allowed under Basel III rules, the Company made the decision to opt-out of including accumulated other comprehensive income in regulatory capital. The minimum regulatory capital requirements are set forth in the table below. In addition, to be categorized as well capitalized, the Company and Bank must maintain Total risk-based, Tier I risk-based, common equity Tier I risk-based and Tier I leverage ratios as set forth in the table below. As of June 30, 2019 and December 31, 2018, the Company and Bank met all capital adequacy requirements to be considered well capitalized. There have been no conditions or events since the end of the second quarter of 2019 that management believes have changed the Bank’s classification as well capitalized. There is no threshold for well-capitalized status for bank holding companies. Horizon and the Bank’s actual and required capital ratios as of June 30, 2019 and December 31, 2018 were as follows:
Actual Required for Capital 1 Required For Capital 1 Well Capitalized Under 1
Amount Ratio Amount Ratio Amount Ratio Amount Ratio
June 30, 2019
Total capital 1
Consolidated $ 519,613 13.23 % $ 314,113 8.00 % $ 412,273 10.50 % N/A N/A
Bank 480,366 12.23 % 314,242 8.00 % 412,443 10.50 % $ 392,802 10.00 %
Tier 1 capital 1
Consolidated 501,272 12.77 % 235,586 6.00 % 333,747 8.50 % N/A N/A
Bank 462,025 11.76 % 235,681 6.00 % 333,881 8.50 % 314,241 8.00 %
Common equity tier 1 capital 1
Consolidated 443,779 11.30 % 176,689 4.50 % 274,849 7.00 % N/A N/A
Bank 462,025 11.76 % 176,761 4.50 % 274,961 7.00 % 255,321 6.50 %
Tier 1 capital 1
Consolidated 501,272 10.33 % 194,081 4.00 % 194,081 4.00 % N/A N/A
Bank 462,025 9.52 % 194,081 4.00 % 194,081 4.00 % 242,602 5.00 %
December 31, 2018
Total capital 1
Consolidated $ 427,616 13.39 % $ 255,419 8.00 % $ 315,283 9.875 % N/A N/A
Bank 396,755 12.43 % 255,419 8.00 % 315,283 9.875 % $ 319,274 10.00 %
Tier 1 capital 1
Consolidated 409,760 12.83 % 191,565 6.00 % 251,429 7.875 % N/A N/A
Bank 378,899 11.87 % 191,565 6.00 % 251,429 7.875 % 255,420 8.00 %
Common equity tier 1 capital 1
Consolidated 371,297 11.63 % 143,673 4.50 % 203,537 6.375 % N/A N/A
Bank 378,899 11.87 % 143,674 4.50 % 203,537 6.375 % 207,528 6.50 %
Tier 1 capital 1
Consolidated 409,760 10.12 % 162,033 4.00 % 162,033 4.000 % N/A N/A
Bank 378,899 9.34 % 162,327 4.00 % 162,327 4.000 % 202,908 5.00 %</t>
  </si>
  <si>
    <t>Future Accounting Matters</t>
  </si>
  <si>
    <t>Accounting Changes and Error Corrections [Abstract]</t>
  </si>
  <si>
    <t xml:space="preserve"> Note 15 – Future Accounting Matters Financial Accounting Standards Board (FASB) Accounting Standards Update (ASU) No. 2018-13, Fair Value Measurement (Topic 820): Disclosure Framework – Changes to the Disclosure Requirements for Fair Value Measurement The FASB has issued ASU No. 2018-13, Fair Value Measurement (Topic 820): Disclosure Framework – Changes to the Disclosure Requirements for Fair Value Measurement . These amendments modify the disclosure requirements in Topic 820 as follows: Removals : the amount of and reasons for transfers between Level 1 and Level 2 of the fair value hierarchy; the policy for timing of transfers between levels; and the valuation processes for Level 3 fair value measurements. Modifications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We are currently evaluating the impact of adoption of ASU 2018-13 and the impact on our accounting and disclosures. FASB ASU No. 2017-04, Intangibles – Goodwill and Other (Topic 350): Simplifying the Test for Goodwill Impairment The FASB has issued ASU No. 2017-04, Intangibles – Goodwill and Other (Topic 350): Simplifying the Test for Goodwill Impairment. The new guidance is intended to simplify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amendments should be applied on a prospective basis. The nature of and reason for the change in accounting principle should be disclosed upon transition. The amendments in this update should be adopted for annual or any interim goodwill impairment tests in fiscal years beginning after December 15, 2019. Early adoption is permitted on testing dates after January 1, 2017. We are currently evaluating the impact of adopting the new guidance on the consolidated financial statements, but it is not expected to have a material impact. FASB ASU No. 2016-13, Financial Instruments – Credit Losses Measurement of Credit Losses on Financial Instruments The FASB has issued ASU No. 2016-13, Financial Instruments – Credit Losses (Topic 326): Measurement of Credit Losses on Financial Instruments. The main objective of this amendment is to provide financial statement users with more decision-useful information about the expected credit losses on financial instruments and other commitments to extend credit held by a reporting entity at each reporting date. The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mendments in this update become effective for annual periods and interim periods within those annual periods beginning after December 15, 2019. Early adoption will be permitted beginning after December 15, 2018. We expect a one-time cumulative-effect adjustment to the allowance for loan losses will be recognized in retained earnings on the consolidated balance sheet as of the beginning of the first reporting period in which the new standard is effective, as is consistent with regulatory expectations set forth in interagency guidance issued at the end of 2016. We are currently implementing third-party software that was purchased and are validating the data loaded into the solution. Our implementation team meets on a regular basis to oversee activities and monitor progress. The methodologies are in the process of being finalized so the magnitude of any such adjustment or the overall impact of the new standard on the financial condition or results of operations cannot yet be determined. </t>
  </si>
  <si>
    <t>General Litigation</t>
  </si>
  <si>
    <t>Commitments and Contingencies Disclosure [Abstract]</t>
  </si>
  <si>
    <t xml:space="preserve"> Note 16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 and cash flows of the Company. </t>
  </si>
  <si>
    <t>Accounting Policies (Policies)</t>
  </si>
  <si>
    <t>Earnings per Common Share</t>
  </si>
  <si>
    <t xml:space="preserve">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Six Months Ended
June 30 June 30
2019 2018 2019 2018
Basic earnings per share
Net income $ 16,642 $ 14,115 $ 27,458 $ 26,919
Weighted average common shares outstanding (1) 45,055,117 38,347,612 41,956,047 38,327,118
Basic earnings per share $ 0.37 $ 0.37 $ 0.65 $ 0.70
Diluted earnings per share
Net income available to common shareholders $ 16,642 $ 14,115 $ 27,458 $ 26,919
Weighted average common shares outstanding (1) 45,055,117 38,347,612 41,956,047 38,327,118
Effect of dilutive securities:
Restricted stock — 47,307 — 37,383
Stock options 75,291 124,482 76,924 119,820
Weighted average common shares outstanding 45,130,408 38,519,401 42,032,971 38,484,321
$ 0.37 $ 0.37 $ 0.65 $ 0.70
(1) Adjusted for 3:2 There were 341,394 and zero non-dilutive. non-dilutive. Horizon has share-based employee compensation plans, which are described in the notes to the financial statements included in the December 31, 2018 Annual Report on Form 10-K. </t>
  </si>
  <si>
    <t>Recent Accounting Pronouncements</t>
  </si>
  <si>
    <t xml:space="preserve"> Financial Accounting Standards Board (FASB) Accounting Standards Update (ASU) No. 2017-12, Derivatives and Hedging (Topic 815), Targeted Improvements to Accounting for Hedging Activities The FASB has issued ASU No. 2017-12, Derivatives and Hedging (Topic 815), Targeted Improvements to Accounting for Hedging Activities. 2017-12 9 FASB Accounting Standards Updates No. 2016-02, Leases The FASB has issued Accounting Standards Update (ASU) No. 2016-02, Leases. right-of-use right-of-use</t>
  </si>
  <si>
    <t>Revenue Recognition</t>
  </si>
  <si>
    <t>Revenue Recognition Accounting Standards Codification 606, “ Revenue from Contracts with Customers” non-interest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t>
  </si>
  <si>
    <t>Reclassifications</t>
  </si>
  <si>
    <t>Reclassifications Certain reclassifications have been made to the 2018 condensed consolidated financial statements to be comparable to 2019. These reclassifications had no</t>
  </si>
  <si>
    <t>Accounting Policies (Tables)</t>
  </si>
  <si>
    <t>Summary of Computation of Basic and Diluted Earnings Per Share</t>
  </si>
  <si>
    <t xml:space="preserve"> The following table shows computation of basic and diluted earnings per share.
Three Months Ended Six Months Ended
June 30 June 30
2019 2018 2019 2018
Basic earnings per share
Net income $ 16,642 $ 14,115 $ 27,458 $ 26,919
Weighted average common shares outstanding (1) 45,055,117 38,347,612 41,956,047 38,327,118
Basic earnings per share $ 0.37 $ 0.37 $ 0.65 $ 0.70
Diluted earnings per share
Net income available to common shareholders $ 16,642 $ 14,115 $ 27,458 $ 26,919
Weighted average common shares outstanding (1) 45,055,117 38,347,612 41,956,047 38,327,118
Effect of dilutive securities:
Restricted stock — 47,307 — 37,383
Stock options 75,291 124,482 76,924 119,820
Weighted average common shares outstanding 45,130,408 38,519,401 42,032,971 38,484,321
$ 0.37 $ 0.37 $ 0.65 $ 0.70
(1) Adjusted for 3:2 </t>
  </si>
  <si>
    <t>Acquisitions (Tables)</t>
  </si>
  <si>
    <t>Schedule of Purchase Price of Assets Acquired and Liabilities Assumed</t>
  </si>
  <si>
    <t>Based on preliminary valuations of the fair value of tangible and intangible assets acquired and liabilities assumed, which are based on estimates and assumptions that are subject to change, the preliminary purchase price for the Salin acquisition is detailed in the following table.
Assets
Cash and due from banks $ 152,745
Investment securities, available for sale 54,319
Loans
Commercial 352,798
Residential mortgage 131,008
Consumer 85,112
Total loans 568,918
Premises and equipment, net 19,700
FRB and FHLB stock 3,571
Goodwill 31,232
Core deposit intangible 19,818
Interest receivable 2,488
Other assets 111,651
Total assets purchased $ 964,442
Common shares issued $ 102,722
Cash paid 24,000
Total purchase price $ 126,722
Liabilities
Deposits
Non-interest bearing $ 188,744
NOW accounts 207,567
Savings and money market 274,504
Certificates of deposit 70,535
Total deposits 741,350
Borrowings 70,495
Subordinated debentures 18,259
Interest payable 826
Other liabilities 6,790
Total liabilities assumed $ 837,720</t>
  </si>
  <si>
    <t>Schedule of Acquired Loans Accounted for in Accordance with ASC 310-30</t>
  </si>
  <si>
    <t xml:space="preserve"> The following table details an estimate of the acquired loans that are accounted for in accordance with ASC 310-30
Contractually required principal and interest at acquisition $ 22,672
Contractual cash flows not expected to be collected (nonaccretable differences) 6,694
Expected cash flows at acquisition 15,978
Interest component of expected cash flows (accretable discount) 735
Fair value of acquired loans accounted for under ASC 310-30 $ 15,243</t>
  </si>
  <si>
    <t>Pro Forma Result of Comparable Prior Reporting Period</t>
  </si>
  <si>
    <t xml:space="preserve">The following schedule includes pro-forma
Three Months Ended Six Months Ended
June 30 June 30 June 30
2019 2018 2019 2018
Summary of Operations:
Net Interest Income $ 41,529 $ 41,066 $ 83,711 $ 81,685
Provision for Loan Losses 896 835 1,560 2,002
Net Interest Income after Provision for Loan Losses 40,633 40,231 82,151 79,683
Non-interest 10,898 10,842 20,024 20,841
Non-interest 31,584 32,410 73,736 65,579
Income before Income Taxes 19,947 18,663 28,439 34,945
Income Tax Expense 3,305 2,733 5,322 5,198
Net Income 16,642 15,930 23,117 29,747
Net Income Available to Common Shareholders $ 16,642 $ 15,930 $ 23,117 $ 29,747
Basic Earnings per Share $ 0.37 $ 0.42 $ 0.51 $ 0.78
Diluted Earnings per Share $ 0.37 $ 0.41 $ 0.51 $ 0.77 </t>
  </si>
  <si>
    <t>Securities (Tables)</t>
  </si>
  <si>
    <t>Fair Value of Securities</t>
  </si>
  <si>
    <t xml:space="preserve"> The fair value of securities is as follows:
June 30, 2019
Amortized Gross Gross Fair
Available for sale
U.S. Treasury and federal agencies $ 9,915 $ 2 $ (16 ) $ 9,901
State and municipal 253,201 8,090 (1,126 ) 260,165
Federal agency collateralized mortgage obligations 229,166 2,878 (522 ) 231,522
Federal agency mortgage-backed pools 153,378 818 (673 ) 153,523
Corporate notes 17,608 700 — 18,308
Total available for sale investment securities $ 663,268 $ 12,488 $ (2,337 ) $ 673,419
Held to maturity
State and municipal $ 195,719 $ 6,196 $ (220 ) $ 201,695
Federal agency collateralized mortgage obligations 4,884 12 (19 ) 4,877
Federal agency mortgage-backed pools 13,165 167 (13 ) 13,319
Total held to maturity investment securities $ 213,768 $ 6,375 $ (252 ) $ 219,891
December 31, 2018
Amortized Gross Gross Fair
Available for sale
U.S. Treasury and federal agencies $ 16,815 $ 1 $ (208 ) $ 16,608
State and municipal 210,386 1,495 (2,578 ) 209,303
Federal agency collateralized mortgage obligations 187,563 625 (3,185 ) 185,003
Federal agency mortgage-backed pools 183,479 80 (4,823 ) 178,736
Corporate notes 10,666 107 (75 ) 10,698
Total available for sale investment securities $ 608,909 $ 2,308 $ (10,869 ) $ 600,348
Held to maturity
State and municipal $ 191,269 $ 1,773 $ (3,366 ) $ 189,676
Federal agency collateralized mortgage obligations 5,144 6 (120 ) 5,030
Federal agency mortgage-backed pools 13,699 74 (206 ) 13,567
Total held to maturity investment securities $ 210,112 $ 1,853 $ (3,692 ) $ 208,273</t>
  </si>
  <si>
    <t>Amortized Cost and Fair Value of Securities Available for Sale and Held to Maturity</t>
  </si>
  <si>
    <t xml:space="preserve"> The amortized cost and fair value of securities available for sale and held to maturity at June 30, 2019 and December 31, 2018, by contractual maturity, are shown below. Expected maturities will differ from contractual maturities because issuers may have the right to call or prepay obligations with or without call or prepayment penalties.
June 30, 2019 December 31, 2018
Amortized Fair Amortized Fair
Available for sale
Within one year $ 26,850 $ 26,836 $ 20,532 $ 20,448
One to five years 40,560 40,333 42,476 41,705
Five to ten years 88,574 92,128 107,839 107,107
After ten years 124,740 129,077 67,020 67,349
280,724 288,374 237,867 236,609
Federal agency collateralized mortgage obligations 229,166 231,522 187,563 185,003
Federal agency mortgage-backed pools 153,378 153,523 183,479 178,736
Total available for sale investment securities $ 663,268 $ 673,419 $ 608,909 $ 600,348
Held to maturity
Within one year $ 2,481 $ 2,499 $ 70 $ 70
One to five years 56,121 57,124 48,732 49,324
Five to ten years 101,195 104,168 101,809 101,533
After ten years 35,922 37,904 40,658 38,749
195,719 201,695 191,269 189,676
Federal agency collateralized mortgage obligations 4,884 4,877 5,144 5,030
Federal agency mortgage-backed pools 13,165 13,319 13,699 13,567
Total held to maturity investment securities $ 213,768 $ 219,891 $ 210,112 $ 208,273</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June 30, 2019
Less than 12 Months 12 Months or More Total
Fair Unrealized Fair Unrealized Fair Unrealized
Investment Securities
U.S. Treasury and federal agencies $ — $ — $ 3,399 $ (16 ) $ 3,399 $ (16 )
State and municipal 72,943 (1,039 ) 16,097 (307 ) 89,040 (1,346 )
Federal agency collateralized mortgage obligations 3,706 (1 ) 52,991 (540 ) 56,697 (541 )
Federal agency mortgage-backed pools 1,671 (1 ) 78,972 (685 ) 80,643 (686 )
Total temporarily impaired securities $ 78,320 $ (1,041 ) $ 151,459 $ (1,548 ) $ 229,779 $ (2,589 )
December 31, 2018
Less than 12 Months 12 Months or More Total
Fair Unrealized Fair Unrealized Fair Unrealized
Investment Securities
U.S. Treasury and federal agencies $ — $ — $ 9,707 $ (208 ) $ 9,707 $ (208 )
State and municipal 75,163 (1,628 ) 106,335 (4,316 ) 181,498 (5,944 )
Federal agency collateralized mortgage obligations 6,450 (25 ) 106,257 (3,280 ) 112,707 (3,305 )
Federal agency mortgage-backed pools 5,739 (39 ) 175,865 (4,990 ) 181,604 (5,029 )
Corporate notes 5,263 (75 ) — — 5,263 (75 )
Total temporarily impaired securities $ 92,615 $ (1,767 ) $ 398,164 $ (12,794 ) $ 490,779 $ (14,561 )</t>
  </si>
  <si>
    <t>Sales of Securities Available for Sale</t>
  </si>
  <si>
    <t>Information regarding security proceeds, gross gains and gross losses are presented below.
Three Months Ended Six Months Ended
June 30 June 30
2019 2018 2019 2018
Sales of securities available for sale
Proceeds $ 74,048 $ — $ 91,635 $ 9,836
Gross gains 99 — 158 37
Gross losses (199 ) — (243 ) (26 )</t>
  </si>
  <si>
    <t>Loans (Tables)</t>
  </si>
  <si>
    <t>Amounts of Loans</t>
  </si>
  <si>
    <t>June 30 December 31
2019 2018
Commercial
Working capital and equipment $ 917,533 $ 804,083
Real estate, including agriculture 1,017,138 834,037
Tax exempt 61,015 48,975
Other 66,937 34,495
Total 2,062,623 1,721,590
Real estate
1-4 806,390 659,754
Other 7,675 8,387
Total 814,065 668,141
Consumer
Auto 343,876 327,413
Recreation 16,257 13,975
Real estate/home improvement 44,988 39,587
Home equity 239,358 163,209
Unsecured 7,455 4,043
Other 2,618 1,254
Total 654,552 549,481
Mortgage warehouse 133,428 74,120
Total loans 3,664,668 3,013,332
Allowance for loan losses (18,305 ) (17,820 )
Loans, net $ 3,646,363 $ 2,995,512</t>
  </si>
  <si>
    <t>Recorded Investment of Individual Loan Categories</t>
  </si>
  <si>
    <t xml:space="preserve"> The following table shows the recorded investment of individual loan categories.
June 30, 2019
Loan Interest Deferred Recorded
Owner occupied real estate $ 709,597 $ 1,253 $ (1,584 ) $ 709,266
Non-owner 783,092 1,464 (1,701 ) 782,855
Residential spec homes 14,862 36 (24 ) 14,874
Development &amp; spec land 41,102 179 71 41,352
Commercial and industrial 518,880 4,806 (1,672 ) 522,014
Total commercial 2,067,533 7,738 (4,910 ) 2,070,361
Residential mortgage 798,813 2,521 (7,151 ) 794,183
Residential construction 22,403 57 — 22,460
Mortgage warehouse 133,428 480 — 133,908
Total real estate 954,644 3,058 (7,151 ) 950,551
Direct installment 46,468 156 808 47,432
Indirect installment 329,773 806 — 330,579
Home equity 275,396 1,505 2,107 279,008
Total consumer 651,637 2,467 2,915 657,019
Total loans 3,673,814 13,263 (9,146 ) 3,677,931
Allowance for loan losses (18,305 ) — — (18,305 )
Net loans $ 3,655,509 $ 13,263 $ (9,146 ) $ 3,659,626
December 31, 2018
Loan Interest Deferred Recorded
Owner occupied real estate $ 561,463 $ 1,240 $ (1,629 ) $ 561,074
Non-owner 717,814 1,063 (1,839 ) 717,038
Residential spec homes 5,199 13 (2 ) 5,210
Development &amp; spec land 46,547 131 (12 ) 46,666
Commercial and industrial 394,346 3,149 (297 ) 397,198
Total commercial 1,725,369 5,596 (3,779 ) 1,727,186
Residential mortgage 646,136 1,861 (2,025 ) 645,972
Residential construction 24,030 42 — 24,072
Mortgage warehouse 74,120 480 — 74,600
Total real estate 744,286 2,383 (2,025 ) 744,644
Direct installment 38,173 103 566 38,842
Indirect installment 314,177 738 — 314,915
Home equity 194,766 973 1,799 197,538
Total consumer 547,116 1,814 2,365 551,295
Total loans 3,016,771 9,793 (3,439 ) 3,023,125
Allowance for loan losses (17,820 ) — — (17,820 )
Net loans $ 2,998,951 $ 9,793 $ (3,439 ) $ 3,005,305</t>
  </si>
  <si>
    <t>Accounting for Certain Loans Acquired in a Transfer (Tables)</t>
  </si>
  <si>
    <t>Carrying Amounts of Loans</t>
  </si>
  <si>
    <t xml:space="preserve"> The carrying amounts of those loans included in the balance sheet amounts of loans receivable are as follows:
June 30, 2019
Commercial Real Estate Consumer Outstanding Allowance Carrying
Heartland $ 217 $ 152 $ — $ 369 $ — $ 369
Summit 213 515 — 728 — 728
Peoples 249 40 — 289 — 289
Kosciusko 672 148 — 820 195 625
LaPorte 663 818 24 1,505 — 1,505
Lafayette 2,002 — — 2,002 — 2,002
Wolverine 5,606 — — 5,606 19 5,587
Salin 8,075 1,855 1,096 11,026 — 11,026
Total $ 17,697 $ 3,528 $ 1,120 $ 22,345 $ 214 $ 22,131
December 31, 2018
Commercial Real Estate Consumer Outstanding Allowance Carrying
Heartland $ 232 $ 175 $ — $ 407 $ — $ 407
Summit 323 555 — 878 — 878
Peoples 270 58 — 328 — 328
Kosciusko 746 155 — 901 — 901
LaPorte 753 947 27 1,727 60 1,667
Lafayette 3,080 — — 3,080 — 3,080
Wolverine 7,841 — — 7,841 — 7,841
Total $ 13,245 $ 1,890 $ 27 $ 15,162 $ 60 $ 15,102</t>
  </si>
  <si>
    <t>Accretable Yield or Income Expected to be Collected</t>
  </si>
  <si>
    <t xml:space="preserve"> Accretable yield, or income expected to be collected for the six months ended June 30, is as follows:
Six Months Ended June 30, 2019
Beginning Additions Accretion Reclassification Disposals Ending
Heartland $ 174 $ — $ (16 ) $ — $ — $ 158
Summit 42 — (5 ) — (11 ) 26
Kosciusko 300 — (33 ) — (1 ) 266
LaPorte 829 — (59 ) — — 770
Lafayette 609 — (67 ) — (180 ) 362
Wolverine 698 — (212 ) — (120 ) 366
Salin — 735 — — — 735
Total $ 2,652 $ 735 $ (392 ) $ — $ (312 ) $ 2,683
Six Months Ended June 30, 2018
Beginning Additions Accretion Reclassification Disposals Ending
Heartland $ 452 $ — $ (68 ) $ — $ (193 ) $ 191
Summit 147 — (34 ) — (6 ) 107
Kosciusko 386 — (40 ) — — 346
LaPorte 980 — (75 ) — (7 ) 898
Lafayette 933 — (176 ) — (2 ) 755
Wolverine 2,267 — (538 ) — (680 ) 1,049
Total $ 5,165 $ — $ (931 ) $ — $ (888 ) $ 3,346</t>
  </si>
  <si>
    <t>Allowance for Loan Losses (Tables)</t>
  </si>
  <si>
    <t>The historical loss experience is determined by portfolio segment and is based on the actual loss history experienced by the Company over the prior one
Three Months Ended Six Months Ended
June 30 June 30
2019 2018 2019 2018
(Unaudited) (Unaudited) (Unaudited) (Unaudited)
Balance at beginning of the period $ 17,821 $ 16,474 $ 17,820 $ 16,394
Loans charged-off:
Commercial
Owner occupied real estate 336 — 337 13
Non-owner — — 64 —
Residential spec homes 3 — 3 —
Development &amp; spec land — — — —
Commercial and industrial — — 12 —
Total commercial 339 — 416 13
Real estate
Residential mortgage 48 3 48 15
Residential construction — — — —
Mortgage warehouse — — — —
Total real estate 48 3 48 15
Consumer
Direct installment 37 49 65 104
Indirect installment 251 365 791 870
Home equity 39 — 55 131
Total consumer 327 414 911 1,105
Total loans charged-off 714 417 1,375 1,133
Recoveries of loans previously charged-off:
Commercial
Owner occupied real estate — — — 12
Non-owner 4 12 10 17
Residential spec homes 1 2 3 4
Development &amp; spec land — — — —
Commercial and industrial 69 26 77 58
Total commercial 74 40 90 91
Real estate
Residential mortgage 7 5 34 11
Residential construction — — — —
Mortgage warehouse — — — —
Total real estate 7 5 34 11
Consumer
Direct installment 75 21 86 32
Indirect installment 182 132 383 271
Home equity (36 ) 181 7 203
Total consumer 221 334 476 506
Total loan recoveries 302 379 600 608
Net loans charged-off 412 38 775 525
Provision charged to operating expense
Commercial 590 985 1,712 (306 )
Real estate 211 (117 ) 104 (369 )
Consumer 95 (233 ) (556 ) 1,877
Total provision charged to operating expense 896 635 1,260 1,202
Balance at the end of the period $ 18,305 $ 17,071 $ 18,305 $ 17,071</t>
  </si>
  <si>
    <t>Allowance for Loan Losses and Recorded Investment in Loans by Portfolio Segment</t>
  </si>
  <si>
    <t>The following table presents the balance in the allowance for loan losses and the recorded investment in loans by portfolio segment and based on impairment analysis:
June 30, 2019
Commercial Real Estate Mortgage Consumer Total
Allowance For Loan Losses
Ending allowance balance attributable to loans:
Individually evaluated for impairment $ 787 $ — $ — $ — $ 787
Collectively evaluated for impairment 11,094 1,732 1,040 3,652 17,518
Loans acquired with deteriorated credit quality — — — — —
Total ending allowance balance $ 11,881 $ 1,732 $ 1,040 $ 3,652 $ 18,305
Loans:
Individually evaluated for impairment $ 8,641 $ — $ — $ — $ 8,641
Collectively evaluated for impairment 2,058,892 821,216 133,428 651,637 3,665,173
Loans acquired with deteriorated credit quality — — — — —
Total ending loans balance $ 2,067,533 $ 821,216 $ 133,428 $ 651,637 $ 3,673,814
December 31, 2018
Commercial Real Estate Mortgage Consumer Total
Allowance For Loan Losses
Ending allowance balance attributable to loans:
Individually evaluated for impairment $ 1,035 $ — $ — $ — $ 1,035
Collectively evaluated for impairment 9,460 1,676 1,006 4,643 16,785
Loans acquired with deteriorated credit quality — — — — —
Total ending allowance balance $ 10,495 $ 1,676 $ 1,006 $ 4,643 $ 17,820
Loans:
Individually evaluated for impairment $ 6,708 $ — $ — $ — $ 6,708
Collectively evaluated for impairment 1,718,661 670,166 74,120 547,116 3,010,063
Loans acquired with deteriorated credit quality — — — — —
Total ending loans balance $ 1,725,369 $ 670,166 $ 74,120 $ 547,116 $ 3,016,771</t>
  </si>
  <si>
    <t>Non-performing Loans and Impaired Loans (Tables)</t>
  </si>
  <si>
    <t>Non-accrual, Loans Past Due Over 90 Days Still on Accrual, and Troubled Debt Restructured ("TDRs") by Class of Loans</t>
  </si>
  <si>
    <t xml:space="preserve"> The following table presents the non-accrual,
June 30, 2019
Non-accrual Loans Past Non-peforming Performing Total Non-performing
Commercial
Owner occupied real estate $ 3,694 $ 63 $ 389 $ 139 $ 4,285
Non-owner 616 — 635 — 1,251
Residential spec homes — — — — —
Development &amp; spec land 140 — — — 140
Commercial and industrial 3,021 — — — 3,021
Total commercial 7,471 63 1,024 139 8,697
Real estate
Residential mortgage 4,219 77 416 1,732 6,444
Residential construction — — — — —
Mortgage warehouse — — — — —
Total real estate 4,219 77 416 1,732 6,444
Consumer
Direct installment 36 — — — 36
Indirect installment 1,129 156 — — 1,285
Home equity 1,909 95 136 327 2,467
Total consumer 3,074 251 136 327 3,788
Total $ 14,764 $ 391 $ 1,576 $ 2,198 $ 18,929
December 31, 2018
Non-accrual Loans Past Non-peforming Performing Total Non-performing
Commercial
Owner occupied real estate $ 3,413 $ — $ — $ 109 $ 3,522
Non-owner 554 — 492 — 1,046
Residential spec homes — — — — —
Development &amp; spec land 68 — — — 68
Commercial and industrial 2,059 208 — — 2,267
Total commercial 6,094 208 492 109 6,903
Real estate
Residential mortgage 2,846 180 423 1,558 5,007
Residential construction — — — — —
Mortgage warehouse — — — — —
Total real estate 2,846 180 423 1,558 5,007
Consumer
Direct installment 35 — — — 35
Indirect installment 916 173 — — 1,089
Home equity 1,657 7 142 335 2,141
Total consumer 2,608 180 142 335 3,265
Total $ 11,548 $ 568 $ 1,057 $ 2,002 $ 15,175</t>
  </si>
  <si>
    <t>Commercial Loans Individually Evaluated for Impairment by Class of Loans</t>
  </si>
  <si>
    <t xml:space="preserve"> The following table presents commercial loans individually evaluated for impairment by class of loan:
June 30, 2019
Three Months Ended Six Months Ended
Unpaid Recorded Allowance for Average Cash/Accrual Average Cash/Accrual
With no recorded allowance
Commercial
Owner occupied real estate $ 3,851 $ 3,851 $ — $ 5,987 $ 76 $ 6,005 $ 130
Non-owner 1,116 1,143 — 1,260 33 1,293 64
Residential spec homes — — — — — — —
Development &amp; spec land 140 139 — 226 2 224 2
Commercial and industrial 1,797 1,778 — 2,073 15 2,078 22
Total commercial 6,904 6,911 — 9,546 126 9,600 218
With an allowance recorded
Commercial
Owner occupied real estate 371 371 3 372 10 365 10
Non-owner 135 135 40 135 — 135 —
Residential spec homes — — — — — — —
Development &amp; spec land — — — — — — —
Commercial and industrial 1,224 1,224 744 1,252 25 1,258 25
Total commercial 1,730 1,730 787 1,759 35 1,758 35
Total $ 8,634 $ 8,641 $ 787 $ 11,305 $ 161 $ 11,358 $ 253
June 30, 2018
Three Months Ended Six Months Ended
Unpaid Recorded Allowance for Average Cash/Accrual Average Cash/Accrual
With no recorded allowance
Commercial
Owner occupied real estate $ 4,765 $ 4,762 $ — $ 5,271 $ 59 $ 5,303 $ 96
Non-owner 1,344 1,360 — 1,591 5 1,559 10
Residential spec homes — — — — — — —
Development &amp; spec land 72 70 — 71 — 73 —
Commercial and industrial 1,943 1,943 — 1,916 7 1,886 7
Total commercial 8,124 8,135 — 8,849 71 8,821 113
With an allowance recorded
Commercial
Owner occupied real estate 864 864 184 871 — 885 —
Non-owner — — — — — — —
Residential spec homes — — — — — — —
Development &amp; spec land — — — — — — —
Commercial and industrial — — — — — — —
Total commercial 864 864 184 871 — 885 —
Total $ 8,988 $ 8,999 $ 184 $ 9,720 $ 71 $ 9,706 $ 113</t>
  </si>
  <si>
    <t>Payment Status by Class of Loan</t>
  </si>
  <si>
    <t xml:space="preserve"> The following table presents the payment status by class of loan:
June 30, 2019
Current 30-59 60-89 90 Days or Non-accrual Total Past Due Non-accrual Total
Commercial
Owner occupied real estate $ 705,186 $ 265 $ — $ 63 $ 4,083 $ 4,411 $ 709,597
Non-owner 781,012 829 — — 1,251 2,080 783,092
Residential spec homes 14,862 — — — — — 14,862
Development &amp; spec land 40,509 453 — — 140 593 41,102
Commercial and industrial 513,126 2,234 499 — 3,021 5,754 518,880
Total commercial 2,054,695 3,781 499 63 8,495 12,838 2,067,533
Real estate
Residential mortgage 791,704 2,272 125 77 4,635 7,109 798,813
Residential construction 22,403 — — — — — 22,403
Mortgage warehouse 133,428 — — — — — 133,428
Total real estate 947,535 2,272 125 77 4,635 7,109 954,644
Consumer
Direct installment 46,203 180 49 — 36 265 46,468
Indirect installment 326,970 1,268 250 156 1,129 2,803 329,773
Home equity 272,047 640 569 95 2,045 3,349 275,396
Total consumer 645,220 2,088 868 251 3,210 6,417 651,637
Total $ 3,647,450 $ 8,141 $ 1,492 $ 391 $ 16,340 $ 26,364 $ 3,673,814
Percentage of total loans 99.28 % 0.22 % 0.04 % 0.01 % 0.44 % 0.72 % 100.00 %
December 31, 2018
Current 30-59 60-89 90 Days or Non-accrual Total Past Due Non-accrual Total
Commercial
Owner occupied real estate $ 556,516 $ 537 $ 997 $ — $ 3,413 $ 4,947 $ 561,463
Non-owner 716,574 175 19 — 1,046 1,240 717,814
Residential spec homes 4,707 492 — — — 492 5,199
Development &amp; spec land 46,479 — — — 68 68 46,547
Commercial and industrial 390,828 515 736 208 2,059 3,518 394,346
Total commercial 1,715,104 1,719 1,752 208 6,586 10,265 1,725,369
Real estate
Residential mortgage 641,500 1,131 56 180 3,269 4,636 646,136
Residential construction 24,030 — — — — — 24,030
Mortgage warehouse 74,120 — — — — — 74,120
Total real estate 739,650 1,131 56 180 3,269 4,636 744,286
Consumer
Direct installment 38,027 93 18 — 35 146 38,173
Indirect installment 311,494 1,396 198 173 916 2,683 314,177
Home equity 192,162 761 37 7 1,799 2,604 194,766
Total consumer 541,794 2,250 253 180 2,750 5,433 547,116
Total $ 2,996,548 $ 5,100 $ 2,061 $ 568 $ 12,605 $ 20,334 $ 3,016,771
Percentage of total loans 99.33 % 0.17 % 0.07 % 0.02 % 0.42 % 0.67 % 100.00 % </t>
  </si>
  <si>
    <t>Loans by Credit Grades</t>
  </si>
  <si>
    <t xml:space="preserve"> The following table presents loans by credit grades.
June 30, 2019
Pass Special Substandard Doubtful Total
Commercial
Owner occupied real estate $ 686,630 $ 5,711 $ 17,256 $ — $ 709,597
Non-owner 764,517 13,002 5,573 — 783,092
Residential spec homes 14,862 — — — 14,862
Development &amp; spec land 37,847 97 3,158 — 41,102
Commercial and industrial 482,043 25,214 11,623 — 518,880
Total commercial 1,985,899 44,024 37,610 — 2,067,533
Real estate
Residential mortgage 792,446 — 6,367 — 798,813
Residential construction 22,403 — — — 22,403
Mortgage warehouse 133,428 — — — 133,428
Total real estate 948,277 — 6,367 — 954,644
Consumer
Direct installment 46,433 — 35 — 46,468
Indirect installment 328,488 — 1,285 — 329,773
Home equity 272,929 — 2,467 — 275,396
Total consumer 647,850 — 3,787 — 651,637
Total $ 3,582,026 $ 44,024 $ 47,764 $ — $ 3,673,814
Percentage of total loans 97.50 % 1.20 % 1.30 % 0.00 % 100.00 %
December 31, 2018
Pass Special Substandard Doubtful Total
Commercial
Owner occupied real estate $ 538,177 $ 6,618 $ 16,668 $ — $ 561,463
Non-owner 702,269 9,682 5,863 — 717,814
Residential spec homes 5,199 — — — 5,199
Development &amp; spec land 46,382 97 68 — 46,547
Commercial and industrial 379,607 6,655 8,084 — 394,346
Total commercial 1,671,634 23,052 30,683 — 1,725,369
Real estate
Residential mortgage 641,309 — 4,827 — 646,136
Residential construction 24,030 — — — 24,030
Mortgage warehouse 74,120 — — — 74,120
Total real estate 739,459 — 4,827 — 744,286
Consumer
Direct installment 38,138 — 35 — 38,173
Indirect installment 313,088 — 1,089 — 314,177
Home equity 192,625 — 2,141 — 194,766
Total consumer 543,851 — 3,265 — 547,116
Total $ 2,954,944 $ 23,052 $ 38,775 $ — $ 3,016,771
Percentage of total loans 97.95 % 0.76 % 1.29 % 0.00 % 100.00 % </t>
  </si>
  <si>
    <t>Leases (Tables)</t>
  </si>
  <si>
    <t>Schedule Of Future Minimum Rental Payments For Operating Leases</t>
  </si>
  <si>
    <t>Future minimum operating lease payments under non-cancellable
Year Amount
2019 $ 240
2020 476
2021 476
2022 504
2023 and thereafter 1,609
Total lease payments $ 3,305
Less: Interest (175 )
Present value of lease liabilities $ 3,130</t>
  </si>
  <si>
    <t>Repurchase Agreements (Tables)</t>
  </si>
  <si>
    <t>Summary of Repurchase Agreements Accounted as Secured Borrowings</t>
  </si>
  <si>
    <t>The following table shows repurchase agreements accounted for as secured borrowings:
June 30, 2019
Remaining Contractual Maturity of the Agreements
Overnight Up to one One to three Three to five Five to ten Beyond ten Total
Repurchase Agreements and repurchase-to-maturity
Repurchase Agreements $ 92,256 $ — $ — $ — $ — $ — $ 92,256
Securities pledged for Repurchase Agreements
Federal agency collateralized mortgage obligations $ 36,183 $ — $ — $ — $ — $ — $ 36,183
Federal agency mortgage-backed pools 68,684 — — — — — 68,684
Total $ 104,867 $ — $ — $ — $ — $ — $ 104,867</t>
  </si>
  <si>
    <t>Derivative Financial Instruments (Tables)</t>
  </si>
  <si>
    <t>Fair Value of Derivative Financial Instruments</t>
  </si>
  <si>
    <t xml:space="preserve"> The following tables summarize the fair value of derivative financial instruments utilized by Horizon:
Asset Derivatives Liability Derivatives
June 30, 2019 June 30, 2019
Balance Sheet Fair Balance Sheet Fair
Derivatives designated as hedging instruments
Interest rate contracts Loans $ 11,622 Loans $ —
Interest rate contracts Other Assets — Other liabilities 16,389
Total derivatives desginated as hedging instruments 11,622 16,389
Derivatives not designated as hedging instruments
Mortgage loan contracts Other assets 467 Other liabilities —
Total derivatives not designated as hedging instruments 467 —
Total derivatives $ 12,089 $ 16,389
Asset Derivatives Liability Derivatives
December 31, 2018 December 31, 2018
Balance Sheet Fair Balance Sheet Fair
Derivatives designated as hedging instruments
Interest rate contracts Loans $ — Loans $ 42
Interest rate contracts Other Assets 42 Other liabilities 1,760
Total derivatives desginated as hedging instruments 42 1,802
Derivatives not designated as hedging instruments
Mortgage loan contracts Other assets 135 Other liabilities —
Total derivatives not designated as hedging instruments 135 —
Total derivatives $ 177 $ 1,802</t>
  </si>
  <si>
    <t>Effect of Derivative Instruments on Condensed Consolidated Statement of Income Derivative in Cash Flow Hedging Relationship</t>
  </si>
  <si>
    <t xml:space="preserve"> The effect of the derivative instruments on the condensed consolidated statements of income for the three and six-month periods ending June 30 is as follows:
Amount of Loss Recognized in Other Comprehensive Income on Derivative
Three Months Ended Six Months Ended
June 30, 2019 June 30, 2018 June 30, 2019 June 30, 2018
Derivatives in cash flow hedging relationship
Interest rate contracts $ (1,502 ) $ 279 $ (2,376 ) $ 879 </t>
  </si>
  <si>
    <t>Effect of Derivative Instruments on Consolidated Statement of Income Derivative in Fair Value Hedging Relationship</t>
  </si>
  <si>
    <t xml:space="preserve">Location of gain (loss) recognized on derivative Amount of Gain (Loss) Recognized on Derivative
Three Months Ended Six Months Ended
June 30, 2019 June 30, 2018 June 30, 2019 June 30, 2018
Derivative in fair value hedging relationship
Interest rate contracts Interest income - loans $ (7,529 ) $ 2,768 $ (11,580 ) $ 574
Interest rate contracts Interest income - loans 7,529 (2,768 ) 11,580 (574 )
Total $ — $ — $ — $ —
Location of gain (loss) recognized on derivative Amount of Gain (Loss) Recognized on Derivative
Three Months Ended Six Months Ended
June 30, 2019 June 30, 2018 June 30, 2019 June 30, 2018
Derivative not designated as hedging relationship
Mortgage contracts Other income - gain on sale of loans $ 75 $ 112 $ 332 $ 195 </t>
  </si>
  <si>
    <t>Disclosures about fair value of assets and liabilities (Tables)</t>
  </si>
  <si>
    <t>Fair Value Measurements of Assets and Liabilities Recognized on a Recurring Basis</t>
  </si>
  <si>
    <t xml:space="preserve">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June 30, 2019
Fair Value Quoted Prices in Active Markets for Identical Assets (Level 1) Significant Other Observable Inputs (Level 2) Significant Unobservable Inputs (Level 3)
Available for sale securities
U.S. Treasury and federal agencies $ 9,901 $ — $ 9,901 $ —
State and municipal 260,165 — 260,165 —
Federal agency collateralized mortgage obligations 231,522 — 231,522 —
Federal agency mortgage-backed pools 153,523 — 153,523 —
Corporate notes 18,308 — 18,308 —
Total available for sale securities 673,419 — 673,419 —
Hedged loans 258,180 — 258,180 —
Forward sale commitments 467 — 467 —
Interest rate swap agreements (16,389 ) — (16,389 ) —
Commitments to originate loans — — — —
December 31, 2018
Fair Value Quoted Prices in Active Markets for Identical Assets (Level 1) Significant Other Observable Inputs (Level 2) Significant Unobservable Inputs (Level 3)
Available for sale securities
U.S. Treasury and federal agencies $ 16,608 $ — $ 16,608 $ —
State and municipal 209,303 — 209,303 —
Federal agency collateralized mortgage obligations 185,003 — 185,003 —
Federal agency mortgage-backed pools 178,736 — 178,736 —
Corporate notes 10,698 — 10,698 —
Total available for sale securities 600,348 — 600,348 —
Hedged loans 209,161 — 209,161 —
Forward sale commitments 135 — 135 —
Interest rate swap agreements (1,801 ) — (1,801 ) —
Commitments to originate loans — — — — </t>
  </si>
  <si>
    <t>Realized Gains and Losses Included in Net Income for Periods in Consolidated Statements of Income</t>
  </si>
  <si>
    <t>Realized gains and losses included in net income for the periods are reported in the condensed consolidated statements of income as follows:
Non-interest Three Months Ended Six Months Ended
Total gains and losses from: June 30, 2019 June 30, 2018 June 30, 2019 June 30, 2018
Hedged loans $ (7,529 ) $ 976 $ (11,580 ) $ 3,744
Fair value interest rate swap agreements 7,529 (976 ) 11,580 (3,744 )
Derivative loan commitments 75 71 332 183
$ 75 $ 71 $ 332 $ 183</t>
  </si>
  <si>
    <t>Other Assets Measured at Fair Value on Nonrecurring Basis</t>
  </si>
  <si>
    <t xml:space="preserve">Certain other assets are measured at fair value on a non-recurring
Fair Value Quoted Prices in (Level 1) Significant Significant (Level 3)
June 30, 2019
Impaired loans $ 7,847 $ — $ — $ 7,847
Mortgage servicing rights 13,652 — — 13,652
December 31, 2018
Impaired loans $ 5,661 $ — $ — $ 5,661
Mortgage servicing rights 12,349 — — 12,349 </t>
  </si>
  <si>
    <t>Qualitative Information About Unobservable Inputs Used in Recurring and Nonrecurring Level 3 Fair Value Measurements, Other than Goodwill</t>
  </si>
  <si>
    <t xml:space="preserve">The following table presents qualitative information about unobservable inputs used in recurring and non-recurring
June 30, 2019
Fair Valuation Technique Unobservable Inputs Range (Weighted Average)
Impaired loans $ 7,847 Collateral based measurement Discount to reflect current market conditions and ultimate collectability 0 100 9.1
Mortgage servicing rights 13,652 Discounted cash flows Discount rate Constant prepayment rate, Probability of default 9.7 10.0 9.8 9.6 19.3 11.0 0.0 1.7 0.7
December 31, 2018
Fair Valuation Technique Unobservable Inputs Range (Weighted Average)
Impaired loans $ 5,661 Collateral based measurement Discount to reflect current market conditions and ultimate collectability 0 100 15.5
Mortgage servicing rights 12,349 Discounted cash flows Discount rate Constant prepayment rate, Probability of default 10.2 11.0 10.3 9.1 21.9 9.3 0.1 2.8 0.6 </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unaudited).
June 30, 2019
Carrying Quoted Prices in (Level 1) Significant Significant (Level 3)
Assets
Cash and due from banks $ 94,686 $ 94,686 $ — $ —
Interest-earning time deposits 8,090 — 8,107 —
Investment securities, held to maturity 213,768 — 219,891 —
Loans held for sale 3,185 — — 3,185
Loans (excluding loan level hedges), net 3,388,183 — — 3,247,837
Stock in FHLB 22,447 — 22,447 —
Interest receivable 19,015 — 19,015 —
Liabilities
Non-interest $ 810,350 $ 810,350 $ — $ —
Interest bearing deposits 3,120,425 — 3,068,227 —
Borrowings 436,233 — 433,258 —
Subordinated debentures 56,194 — 50,603 —
Interest payable 3,005 — 3,005 —
December 31, 2018
Carrying Quoted Prices in Significant Significant
Assets
Cash and due from banks $ 58,492 $ 58,492 $ — $ —
Interest-earning time deposits 15,744 — 15,542 —
Investment securities, held to maturity 210,112 — 208,273 —
Loans held for sale 1,038 — — 1,038
Loans (excluding loan level hedges), net 2,786,351 — — 2,681,741
Stock in FHLB 18,073 — 18,073 —
Interest receivable 14,239 — 14,239 —
Liabilities
Non-interest $ 642,129 $ 642,129 $ — $ —
Interest bearing deposits 2,497,247 — 2,377,274 —
Borrowings 550,384 — 542,311 —
Subordinated debentures 37,837 — 35,711 —
Interest payable 2,031 — 2,031 — </t>
  </si>
  <si>
    <t>Accumulated Other Comprehensive Loss (Tables)</t>
  </si>
  <si>
    <t>Components of Accumulated Other Comprehensive Loss</t>
  </si>
  <si>
    <t>June 30 December 31
Unrealized gain (loss) on securities available for sale $ 10,151 $ (8,561 )
Unamortized gain (loss) on securities held to maturity, previously transferred from AFS (58 ) 10
Unrealized loss on derivative instruments (4,767 ) (1,760 )
Tax effect (1,119 ) 2,167
Total accumulated other comprehensive income (loss) $ 4,207 $ (8,144 )</t>
  </si>
  <si>
    <t>Regulatory Capital (Tables)</t>
  </si>
  <si>
    <t>Summary of Regulatory Capital Requirement</t>
  </si>
  <si>
    <t>Horizon and the Bank’s actual and required capital ratios as of June 30, 2019 and December 31, 2018 were as follows:
Actual Required for Capital 1 Required For Capital 1 Well Capitalized Under 1
Amount Ratio Amount Ratio Amount Ratio Amount Ratio
June 30, 2019
Total capital 1
Consolidated $ 519,613 13.23 % $ 314,113 8.00 % $ 412,273 10.50 % N/A N/A
Bank 480,366 12.23 % 314,242 8.00 % 412,443 10.50 % $ 392,802 10.00 %
Tier 1 capital 1
Consolidated 501,272 12.77 % 235,586 6.00 % 333,747 8.50 % N/A N/A
Bank 462,025 11.76 % 235,681 6.00 % 333,881 8.50 % 314,241 8.00 %
Common equity tier 1 capital 1
Consolidated 443,779 11.30 % 176,689 4.50 % 274,849 7.00 % N/A N/A
Bank 462,025 11.76 % 176,761 4.50 % 274,961 7.00 % 255,321 6.50 %
Tier 1 capital 1
Consolidated 501,272 10.33 % 194,081 4.00 % 194,081 4.00 % N/A N/A
Bank 462,025 9.52 % 194,081 4.00 % 194,081 4.00 % 242,602 5.00 %
December 31, 2018
Total capital 1
Consolidated $ 427,616 13.39 % $ 255,419 8.00 % $ 315,283 9.875 % N/A N/A
Bank 396,755 12.43 % 255,419 8.00 % 315,283 9.875 % $ 319,274 10.00 %
Tier 1 capital 1
Consolidated 409,760 12.83 % 191,565 6.00 % 251,429 7.875 % N/A N/A
Bank 378,899 11.87 % 191,565 6.00 % 251,429 7.875 % 255,420 8.00 %
Common equity tier 1 capital 1
Consolidated 371,297 11.63 % 143,673 4.50 % 203,537 6.375 % N/A N/A
Bank 378,899 11.87 % 143,674 4.50 % 203,537 6.375 % 207,528 6.50 %
Tier 1 capital 1
Consolidated 409,760 10.12 % 162,033 4.00 % 162,033 4.000 % N/A N/A
Bank 378,899 9.34 % 162,327 4.00 % 162,327 4.000 % 202,908 5.00 %</t>
  </si>
  <si>
    <t>Accounting Policies - Additional Information (Detail) - USD ($) $ / shares in Units, shares in Thousands, $ in Thousands</t>
  </si>
  <si>
    <t>Jan. 01, 2019</t>
  </si>
  <si>
    <t>Mar. 15, 2018</t>
  </si>
  <si>
    <t>Schedule Of Accounting Policies [Line Items]</t>
  </si>
  <si>
    <t>Shares, non-dilutive</t>
  </si>
  <si>
    <t>Reclassifications effect on net income</t>
  </si>
  <si>
    <t>Operating Lease, Liability</t>
  </si>
  <si>
    <t>Operating Lease, Right-of-Use Asset</t>
  </si>
  <si>
    <t>Accounting Standards Update 2016-02 [Member]</t>
  </si>
  <si>
    <t>Accounting Policies - Summary of Computation of Basic and Diluted Earnings Per Share (Detail) - USD ($) $ / shares in Units, $ in Thousands</t>
  </si>
  <si>
    <t>Basic earnings per share</t>
  </si>
  <si>
    <t>Weighted average common shares outstanding</t>
  </si>
  <si>
    <t>Basic Earnings Per Share</t>
  </si>
  <si>
    <t>Diluted earnings per share</t>
  </si>
  <si>
    <t>Net income available to common shareholders</t>
  </si>
  <si>
    <t>Effect of dilutive securities:</t>
  </si>
  <si>
    <t>Diluted Earnings Per Share</t>
  </si>
  <si>
    <t>Restricted Stock [Member]</t>
  </si>
  <si>
    <t>Effect of dilutive securities</t>
  </si>
  <si>
    <t>Stock Options [Member]</t>
  </si>
  <si>
    <t>Accounting Policies - Summary of Computation of Basic and Diluted Earnings Per Share (Parenthetical) (Detail)</t>
  </si>
  <si>
    <t>Jun. 15, 2018</t>
  </si>
  <si>
    <t>May 15, 2018</t>
  </si>
  <si>
    <t>Stock split ratio</t>
  </si>
  <si>
    <t>Acquisitions - Additional Information (Detail) - USD ($)</t>
  </si>
  <si>
    <t>1 Months Ended</t>
  </si>
  <si>
    <t>Mar. 26, 2019</t>
  </si>
  <si>
    <t>Business Acquisition [Line Items]</t>
  </si>
  <si>
    <t>Acquisition of goodwill</t>
  </si>
  <si>
    <t>Decrease in value of acquired investment securities</t>
  </si>
  <si>
    <t>Decrease in value of total loans</t>
  </si>
  <si>
    <t>Decrease in value of premises and equipment</t>
  </si>
  <si>
    <t>Increase decrease in value of intangibles</t>
  </si>
  <si>
    <t>Decrease in value of other assets</t>
  </si>
  <si>
    <t>Decrease in value of total deposits</t>
  </si>
  <si>
    <t>Increase in value of subordinated debentures</t>
  </si>
  <si>
    <t>Core deposit intangible [Member]</t>
  </si>
  <si>
    <t>Exchange ratio per share</t>
  </si>
  <si>
    <t>23907.50%</t>
  </si>
  <si>
    <t>Cash paid for each share</t>
  </si>
  <si>
    <t>Common stock issued</t>
  </si>
  <si>
    <t>Market closing price per share</t>
  </si>
  <si>
    <t>Estimated transaction value</t>
  </si>
  <si>
    <t>Costs related to the acquisition</t>
  </si>
  <si>
    <t>Total purchase price</t>
  </si>
  <si>
    <t>Net intangible assets acquired</t>
  </si>
  <si>
    <t>Core deposit intangible amortization period</t>
  </si>
  <si>
    <t>10 years</t>
  </si>
  <si>
    <t>Acquisitions - Schedule of Final Purchase Price of Assets Acquired and Liabilities Assumed for Salin (Detail) - USD ($) $ in Thousands</t>
  </si>
  <si>
    <t>Salin Bancshares, Inc [Member]</t>
  </si>
  <si>
    <t>Total loans</t>
  </si>
  <si>
    <t>FRB and FHLB stock</t>
  </si>
  <si>
    <t>Core deposit intangible</t>
  </si>
  <si>
    <t>Total assets purchased</t>
  </si>
  <si>
    <t>Common shares issued</t>
  </si>
  <si>
    <t>Cash paid</t>
  </si>
  <si>
    <t>NOW accounts</t>
  </si>
  <si>
    <t>Savings and money market</t>
  </si>
  <si>
    <t>Certificates of deposit</t>
  </si>
  <si>
    <t>Total liabilities assumed</t>
  </si>
  <si>
    <t>Salin Bancshares, Inc [Member] | Residential Mortgage [Member]</t>
  </si>
  <si>
    <t>Salin Bancshares, Inc [Member] | Commercial [Member]</t>
  </si>
  <si>
    <t>Salin Bancshares, Inc [Member] | Consumer [Member]</t>
  </si>
  <si>
    <t>Acquisitions - Schedule of Acquired Loans Accounted for in Accordance with ASC 310-30 (Detail) - Salin Bancshares, Inc [Member] $ in Thousands</t>
  </si>
  <si>
    <t>Mar. 26, 2019USD ($)</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s - Pro Forma Result of Comparable Prior Reporting Period (Detail) - USD ($) $ / shares in Units, $ in Thousands</t>
  </si>
  <si>
    <t>Income before Income Taxes</t>
  </si>
  <si>
    <t>Income Tax Expense</t>
  </si>
  <si>
    <t>Net Income Available to Common Shareholders</t>
  </si>
  <si>
    <t>Securities - Fair Value of Securities (Detail) - USD ($) $ in Thousands</t>
  </si>
  <si>
    <t>Schedule of Available-for-sale Securities [Line Items]</t>
  </si>
  <si>
    <t>Total available for sale investment securities, Amortized Cost</t>
  </si>
  <si>
    <t>Gross Unrealized Gains</t>
  </si>
  <si>
    <t>Gross Unrealized Losses</t>
  </si>
  <si>
    <t>Available-for-sale Securities, Fair Value</t>
  </si>
  <si>
    <t>Held-to-maturity, Amortized Cost</t>
  </si>
  <si>
    <t>Held-to-maturity, Gross Unrealized Gains</t>
  </si>
  <si>
    <t>Held-to-maturity, Gross Unrealized Losses</t>
  </si>
  <si>
    <t>Held-to-maturity, Fair Value</t>
  </si>
  <si>
    <t>State and Municipal [Member]</t>
  </si>
  <si>
    <t>Federal Agency Collateralized Mortgage Obligations [Member]</t>
  </si>
  <si>
    <t>Federal Agency Mortgage-backed Pools [Member]</t>
  </si>
  <si>
    <t>U.S. Treasury and Federal Agencies [Member]</t>
  </si>
  <si>
    <t>Corporate Notes [Member]</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Mar. 31, 2019</t>
  </si>
  <si>
    <t>Mar. 31, 2018</t>
  </si>
  <si>
    <t>Dec. 31, 2017</t>
  </si>
  <si>
    <t>Accounts, Notes, Loans and Financing Receivable [Line Items]</t>
  </si>
  <si>
    <t>Mortgage warehouse</t>
  </si>
  <si>
    <t>Loans, net</t>
  </si>
  <si>
    <t>Commercial [Member]</t>
  </si>
  <si>
    <t>Commercial/Consumer, Total</t>
  </si>
  <si>
    <t>Real Estate [Member]</t>
  </si>
  <si>
    <t>Real Estate, Total</t>
  </si>
  <si>
    <t>Consumer [Member]</t>
  </si>
  <si>
    <t>Working Capital and Equipment [Member] | Commercial [Member]</t>
  </si>
  <si>
    <t>Real Estate Including Agriculture [Member] | Commercial [Member]</t>
  </si>
  <si>
    <t>Tax Exempt Loans Receivable [Member] | Commercial [Member]</t>
  </si>
  <si>
    <t>Other Commercial Loans [Member] | Commercial [Member]</t>
  </si>
  <si>
    <t>1-4 Family [Member] | Real Estate [Member]</t>
  </si>
  <si>
    <t>Other Real Estate Loans [Member] | Real Estate [Member]</t>
  </si>
  <si>
    <t>Auto [Member] | Consumer [Member]</t>
  </si>
  <si>
    <t>Recreation Consumer Loans Receivable [Member] | Consumer [Member]</t>
  </si>
  <si>
    <t>Real Estate Home Improvement Loans Receivable [Member] | Consumer [Member]</t>
  </si>
  <si>
    <t>Home Equity Loan [Member] | Consumer [Member]</t>
  </si>
  <si>
    <t>Unsecured Debt [Member] | Consumer [Member]</t>
  </si>
  <si>
    <t>Other Consumer Loans [Member] | Consumer [Member]</t>
  </si>
  <si>
    <t>Loans - Additional Information (Detail)</t>
  </si>
  <si>
    <t>Period of loan sold</t>
  </si>
  <si>
    <t>30 days</t>
  </si>
  <si>
    <t>Minimum period seldom held</t>
  </si>
  <si>
    <t>90 days</t>
  </si>
  <si>
    <t>Mortgage warehousing maximum pay off period</t>
  </si>
  <si>
    <t>Loans - Recorded Investment of Individual Loan Categories (Detail) - USD ($) $ in Thousands</t>
  </si>
  <si>
    <t>Loan Balance</t>
  </si>
  <si>
    <t>Net loans</t>
  </si>
  <si>
    <t>Interest Due</t>
  </si>
  <si>
    <t>Deferred Fees / (Costs)</t>
  </si>
  <si>
    <t>Recorded Investment</t>
  </si>
  <si>
    <t>Owner Occupied Real Estate [Member] | Commercial [Member]</t>
  </si>
  <si>
    <t>Non Owner Occupied Real Estate [Member] | Commercial [Member]</t>
  </si>
  <si>
    <t>Residential Spec Homes [Member] | Commercial [Member]</t>
  </si>
  <si>
    <t>Development &amp; Spec Land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Indirect Installment [Member] | Consumer [Member]</t>
  </si>
  <si>
    <t>Accounting for Certain Loans Acquired in a Transfer - Amounts of Loans (Detail) - USD ($) $ in Thousands</t>
  </si>
  <si>
    <t>Outstanding balance</t>
  </si>
  <si>
    <t>Carrying Amount</t>
  </si>
  <si>
    <t>Loans Purchased With Evidence of Credit Deterioration [Member]</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Heartland [Member] | Consumer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Summit [Member] | Consumer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Loans Purchased With Evidence of Credit Deterioration [Member] | Peoples Bancorp Inc [Member] | Consumer [Member]</t>
  </si>
  <si>
    <t>Loans Purchased With Evidence of Credit Deterioration [Member] | Kosciusko Financial Inc [Member]</t>
  </si>
  <si>
    <t>Loans Purchased With Evidence of Credit Deterioration [Member] | Kosciusko Financial Inc [Member] | Commercial [Member]</t>
  </si>
  <si>
    <t>Loans Purchased With Evidence of Credit Deterioration [Member] | Kosciusko Financial Inc [Member] | Real Estate [Member]</t>
  </si>
  <si>
    <t>Loans Purchased With Evidence of Credit Deterioration [Member] | Kosciusko Financial Inc [Member] | Consumer [Member]</t>
  </si>
  <si>
    <t>Loans Purchased With Evidence of Credit Deterioration [Member] | LaPorte Bancorp Inc [Member]</t>
  </si>
  <si>
    <t>Loans Purchased With Evidence of Credit Deterioration [Member] | LaPorte Bancorp Inc [Member] | Commercial [Member]</t>
  </si>
  <si>
    <t>Loans Purchased With Evidence of Credit Deterioration [Member] | LaPorte Bancorp Inc [Member] | Real Estate [Member]</t>
  </si>
  <si>
    <t>Loans Purchased With Evidence of Credit Deterioration [Member] | LaPorte Bancorp Inc [Member] | Consumer [Member]</t>
  </si>
  <si>
    <t>Loans Purchased With Evidence of Credit Deterioration [Member] | Lafayette Community Bancorp [Member]</t>
  </si>
  <si>
    <t>Loans Purchased With Evidence of Credit Deterioration [Member] | Lafayette Community Bancorp [Member] | Commercial [Member]</t>
  </si>
  <si>
    <t>Loans Purchased With Evidence of Credit Deterioration [Member] | Lafayette Community Bancorp [Member] | Real Estate [Member]</t>
  </si>
  <si>
    <t>Loans Purchased With Evidence of Credit Deterioration [Member] | Lafayette Community Bancorp [Member] | Consumer [Member]</t>
  </si>
  <si>
    <t>Loans Purchased With Evidence of Credit Deterioration [Member] | Wolverine Bancorp Inc [Member]</t>
  </si>
  <si>
    <t>Loans Purchased With Evidence of Credit Deterioration [Member] | Wolverine Bancorp Inc [Member] | Commercial [Member]</t>
  </si>
  <si>
    <t>Loans Purchased With Evidence of Credit Deterioration [Member] | Wolverine Bancorp Inc [Member] | Real Estate [Member]</t>
  </si>
  <si>
    <t>Loans Purchased With Evidence of Credit Deterioration [Member] | Wolverine Bancorp Inc [Member] | Consumer [Member]</t>
  </si>
  <si>
    <t>Loans Purchased With Evidence of Credit Deterioration [Member] | Salin Bank and Trust Company [Member]</t>
  </si>
  <si>
    <t>Loans Purchased With Evidence of Credit Deterioration [Member] | Salin Bank and Trust Company [Member] | Commercial [Member]</t>
  </si>
  <si>
    <t>Loans Purchased With Evidence of Credit Deterioration [Member] | Salin Bank and Trust Company [Member] | Real Estate [Member]</t>
  </si>
  <si>
    <t>Loans Purchased With Evidence of Credit Deterioration [Member] | Salin Bank and Trust Company [Member] | Consumer [Member]</t>
  </si>
  <si>
    <t>Accounting for Certain Loans Acquired in a Transfer - Accretable Yield or Income Expected to be Collected (Detail) - Loans Purchased With Evidence of Credit Deterioration [Member] - USD ($) $ in Thousands</t>
  </si>
  <si>
    <t>Beginning balance</t>
  </si>
  <si>
    <t>Additions</t>
  </si>
  <si>
    <t>Accretion</t>
  </si>
  <si>
    <t>Reclassification from nonaccretable difference</t>
  </si>
  <si>
    <t>Disposals</t>
  </si>
  <si>
    <t>Ending balance</t>
  </si>
  <si>
    <t>Heartland [Member]</t>
  </si>
  <si>
    <t>Summit [Member]</t>
  </si>
  <si>
    <t>Kosciusko Financial Inc [Member]</t>
  </si>
  <si>
    <t>LaPorte Bancorp Inc [Member]</t>
  </si>
  <si>
    <t>Lafayette Community Bancorp [Member]</t>
  </si>
  <si>
    <t>Wolverine Bancorp Inc [Member]</t>
  </si>
  <si>
    <t>Accounting for Certain Loans Acquired in a Transfer - Additional Information (Detail) - USD ($)</t>
  </si>
  <si>
    <t>Total provision charged to operating expense</t>
  </si>
  <si>
    <t>Allowance for Loan Losses - Additional Information (Detail)</t>
  </si>
  <si>
    <t>Minimum [Member]</t>
  </si>
  <si>
    <t>Financing Receivable, Allowance for Credit Losses [Line Items]</t>
  </si>
  <si>
    <t>Actual loss history experienced by the Company</t>
  </si>
  <si>
    <t>1 year</t>
  </si>
  <si>
    <t>Maximum [Member]</t>
  </si>
  <si>
    <t>5 years</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t>
  </si>
  <si>
    <t>Balance at the end of the period</t>
  </si>
  <si>
    <t>Commercial [Member] | Owner Occupied Real Estate [Member]</t>
  </si>
  <si>
    <t>Commercial [Member] | Non Owner Occupied Real Estate [Member]</t>
  </si>
  <si>
    <t>Commercial [Member] | Residential Spec Homes [Member]</t>
  </si>
  <si>
    <t>Commercial [Member] | Commercial and Industrial [Member]</t>
  </si>
  <si>
    <t>Real Estate [Member] | Residential Mortgage [Member]</t>
  </si>
  <si>
    <t>Consumer [Member] | Direct Installment [Member]</t>
  </si>
  <si>
    <t>Consumer [Member] | Indirect Installment [Member]</t>
  </si>
  <si>
    <t>Consumer [Member] | Home Equity Loan [Member]</t>
  </si>
  <si>
    <t>Allowance for Loan Losses - Allowance for Loan Losses and Recorded Investment in Loans by Portfolio Segment (Detail) - USD ($) $ in Thousands</t>
  </si>
  <si>
    <t>Allowance For Loan Losses, Individually evaluated for impairment</t>
  </si>
  <si>
    <t>Allowance For Loan Losses, Loans acquired with deteriorated credit quality</t>
  </si>
  <si>
    <t>Total ending allowance balance</t>
  </si>
  <si>
    <t>Loans: Individually evaluated for impairment</t>
  </si>
  <si>
    <t>Loans acquired with deteriorated credit quality</t>
  </si>
  <si>
    <t>Total ending loans balance</t>
  </si>
  <si>
    <t>Allowance for Loan Losses [Member]</t>
  </si>
  <si>
    <t>Allowance For Loan Losses, Collectively evaluated for impairment</t>
  </si>
  <si>
    <t>Commercial [Member] | Allowance for Loan Losses [Member]</t>
  </si>
  <si>
    <t>Real Estate [Member] | Allowance for Loan Losses [Member]</t>
  </si>
  <si>
    <t>Consumer [Member] | Allowance for Loan Losses [Member]</t>
  </si>
  <si>
    <t>Loans [Member]</t>
  </si>
  <si>
    <t>Loans: Collectively evaluated for impairment</t>
  </si>
  <si>
    <t>Loans [Member] | Commercial [Member]</t>
  </si>
  <si>
    <t>Loans [Member] | Real Estate [Member]</t>
  </si>
  <si>
    <t>Loans [Member] | Consumer [Member]</t>
  </si>
  <si>
    <t>Mortgage Warehousing [Member] | Allowance for Loan Losses [Member]</t>
  </si>
  <si>
    <t>Mortgage Warehousing [Member] | Loans [Member]</t>
  </si>
  <si>
    <t>Non-performing Loan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Commercial [Member] | Development &amp; Spec Land [Member]</t>
  </si>
  <si>
    <t>Non-performing Loans and Impaired Loans - Additional Information (Detail)</t>
  </si>
  <si>
    <t>Jun. 30, 2019USD ($)ConsecutivePayment</t>
  </si>
  <si>
    <t>Dec. 31, 2018USD ($)</t>
  </si>
  <si>
    <t>Financing Receivable, Modifications [Line Items]</t>
  </si>
  <si>
    <t>Non-accrual loans</t>
  </si>
  <si>
    <t>Non-performing TDRs</t>
  </si>
  <si>
    <t>Loan delinquency period</t>
  </si>
  <si>
    <t>Minimum period required for satisfactory performance to return loan from non-accrual to accrual status</t>
  </si>
  <si>
    <t>6 months</t>
  </si>
  <si>
    <t>Restructured loan reported in TDRs</t>
  </si>
  <si>
    <t>Restructured loan returned to accruing status number of Consecutive Payments of loan | ConsecutivePayment</t>
  </si>
  <si>
    <t>Specific reserves allocated to troubled debt restructuring</t>
  </si>
  <si>
    <t>Performing Financing Receivable [Member]</t>
  </si>
  <si>
    <t>Number TDRs returned to accrual status | ConsecutivePayment</t>
  </si>
  <si>
    <t>Delay or shortfall in payments of loan</t>
  </si>
  <si>
    <t>Loans with an aggregate credit exposure</t>
  </si>
  <si>
    <t>Loans classified as TDR after a period</t>
  </si>
  <si>
    <t>Minimum [Member] | Good Pass [Member]</t>
  </si>
  <si>
    <t>Number of consecutive years of profit Unaudited Financial Information for Good Pass Rating</t>
  </si>
  <si>
    <t>Number of years of Satisfactory Relationship with bank for Good Pass Rating</t>
  </si>
  <si>
    <t>Minimum [Member] | Satisfactory Pass [Member]</t>
  </si>
  <si>
    <t>Number of consecutive years of profit for Good Pass Rating</t>
  </si>
  <si>
    <t>3 years</t>
  </si>
  <si>
    <t>120 days</t>
  </si>
  <si>
    <t>Minimum number of years of Satisfactory Repayment required for Satisfactory Pass Rating</t>
  </si>
  <si>
    <t>2 years</t>
  </si>
  <si>
    <t>Non-performing Loans and Impaired Loans - Commercial Loans Individually Evaluated for Impairment by Class of Loans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Loans and Impaired Loans - Payment Status by Class of Loan (Detail) - USD ($) $ in Thousands</t>
  </si>
  <si>
    <t>Current</t>
  </si>
  <si>
    <t>Total Past Due</t>
  </si>
  <si>
    <t>Loans Not Past Due</t>
  </si>
  <si>
    <t>Total Past Due, Percentage of Total Loans</t>
  </si>
  <si>
    <t>0.44%</t>
  </si>
  <si>
    <t>0.42%</t>
  </si>
  <si>
    <t>Loans Not Past Due, Percentage of Total Loans</t>
  </si>
  <si>
    <t>0.72%</t>
  </si>
  <si>
    <t>0.67%</t>
  </si>
  <si>
    <t>Current,Percentage of total loans</t>
  </si>
  <si>
    <t>99.28%</t>
  </si>
  <si>
    <t>99.33%</t>
  </si>
  <si>
    <t>Real Estate [Member] | Residential Construction [Member]</t>
  </si>
  <si>
    <t>Real Estate [Member] | Mortgage Warehousing [Member]</t>
  </si>
  <si>
    <t>30 - 59 Days Past Due [Member]</t>
  </si>
  <si>
    <t>0.22%</t>
  </si>
  <si>
    <t>0.17%</t>
  </si>
  <si>
    <t>30 - 59 Days Past Due [Member] | Commercial [Member]</t>
  </si>
  <si>
    <t>30 - 59 Days Past Due [Member] | Commercial [Member] | Owner Occupied Real Estate [Member]</t>
  </si>
  <si>
    <t>30 - 59 Days Past Due [Member] | Commercial [Member] | Non Owner Occupied Real Estate [Member]</t>
  </si>
  <si>
    <t>30 - 59 Days Past Due [Member] | Commercial [Member] | Residential Spec Homes [Member]</t>
  </si>
  <si>
    <t>30 - 59 Days Past Due [Member] | Commercial [Member] | Development &amp; Spec Land [Member]</t>
  </si>
  <si>
    <t>30 - 59 Days Past Due [Member] | Commercial [Member] | Commercial and Industrial [Member]</t>
  </si>
  <si>
    <t>30 - 59 Days Past Due [Member] | Real Estate [Member]</t>
  </si>
  <si>
    <t>30 - 59 Days Past Due [Member] | Real Estate [Member] | Residential Mortgage [Member]</t>
  </si>
  <si>
    <t>30 - 59 Days Past Due [Member] | Consumer [Member]</t>
  </si>
  <si>
    <t>30 - 59 Days Past Due [Member] | Consumer [Member] | Direct Installment [Member]</t>
  </si>
  <si>
    <t>30 - 59 Days Past Due [Member] | Consumer [Member] | Indirect Installment [Member]</t>
  </si>
  <si>
    <t>30 - 59 Days Past Due [Member] | Consumer [Member] | Home Equity Loan [Member]</t>
  </si>
  <si>
    <t>60 - 89 Days Past Due [Member]</t>
  </si>
  <si>
    <t>0.04%</t>
  </si>
  <si>
    <t>0.07%</t>
  </si>
  <si>
    <t>60 - 89 Days Past Due [Member] | Commercial [Member]</t>
  </si>
  <si>
    <t>60 - 89 Days Past Due [Member] | Commercial [Member] | Owner Occupied Real Estate [Member]</t>
  </si>
  <si>
    <t>60 - 89 Days Past Due [Member] | Commercial [Member] | Non Owner Occupied Real Estate [Member]</t>
  </si>
  <si>
    <t>60 - 89 Days Past Due [Member] | Commercial [Member] | Commercial and Industrial [Member]</t>
  </si>
  <si>
    <t>60 - 89 Days Past Due [Member] | Real Estate [Member]</t>
  </si>
  <si>
    <t>60 - 89 Days Past Due [Member] | Real Estate [Member] | Residential Mortgage [Member]</t>
  </si>
  <si>
    <t>60 - 89 Days Past Due [Member] | Consumer [Member]</t>
  </si>
  <si>
    <t>60 - 89 Days Past Due [Member] | Consumer [Member] | Direct Installment [Member]</t>
  </si>
  <si>
    <t>60 - 89 Days Past Due [Member] | Consumer [Member] | Indirect Installment [Member]</t>
  </si>
  <si>
    <t>60 - 89 Days Past Due [Member] | Consumer [Member] | Home Equity Loan [Member]</t>
  </si>
  <si>
    <t>Greater than 90 Days Past Due [Member]</t>
  </si>
  <si>
    <t>0.01%</t>
  </si>
  <si>
    <t>0.02%</t>
  </si>
  <si>
    <t>Greater than 90 Days Past Due [Member] | Commercial [Member]</t>
  </si>
  <si>
    <t>Greater than 90 Days Past Due [Member] | Commercial [Member] | Owner Occupied Real Estate [Member]</t>
  </si>
  <si>
    <t>Greater than 90 Days Past Due [Member] | Commercial [Member] | Commercial and Industrial [Member]</t>
  </si>
  <si>
    <t>Greater than 90 Days Past Due [Member] | Real Estate [Member]</t>
  </si>
  <si>
    <t>Greater than 90 Days Past Due [Member] | Real Estate [Member] | Residential Mortgage [Member]</t>
  </si>
  <si>
    <t>Greater than 90 Days Past Due [Member] | Consumer [Member]</t>
  </si>
  <si>
    <t>Greater than 90 Days Past Due [Member] | Consumer [Member] | Indirect Installment [Member]</t>
  </si>
  <si>
    <t>Greater than 90 Days Past Due [Member] | Consumer [Member] | Home Equity Loan [Member]</t>
  </si>
  <si>
    <t>Non-performing Loans and Impaired Loans - Loans by Credit Grades (Detail) - USD ($) $ in Thousands</t>
  </si>
  <si>
    <t>Financing Receivable, Recorded Investment [Line Items]</t>
  </si>
  <si>
    <t>Commercial [Member] | Residential Development [Member]</t>
  </si>
  <si>
    <t>Pass [Member]</t>
  </si>
  <si>
    <t>Percentage of total loans</t>
  </si>
  <si>
    <t>97.50%</t>
  </si>
  <si>
    <t>97.95%</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Indirect Installment [Member]</t>
  </si>
  <si>
    <t>Pass [Member] | Consumer [Member] | Home Equity Loan [Member]</t>
  </si>
  <si>
    <t>Special Mention [Member]</t>
  </si>
  <si>
    <t>1.20%</t>
  </si>
  <si>
    <t>0.76%</t>
  </si>
  <si>
    <t>Special Mention [Member] | Commercial [Member]</t>
  </si>
  <si>
    <t>Special Mention [Member] | Commercial [Member] | Owner Occupied Real Estate [Member]</t>
  </si>
  <si>
    <t>Special Mention [Member] | Commercial [Member] | Non Owner Occupied Real Estate [Member]</t>
  </si>
  <si>
    <t>Special Mention [Member] | Commercial [Member] | Development &amp; Spec Land [Member]</t>
  </si>
  <si>
    <t>Special Mention [Member] | Commercial [Member] | Commercial and Industrial [Member]</t>
  </si>
  <si>
    <t>Substandard [Member]</t>
  </si>
  <si>
    <t>1.30%</t>
  </si>
  <si>
    <t>1.29%</t>
  </si>
  <si>
    <t>Substandard [Member] | Commercial [Member]</t>
  </si>
  <si>
    <t>Substandard [Member] | Commercial [Member] | Owner Occupied Real Estate [Member]</t>
  </si>
  <si>
    <t>Substandard [Member] | Commercial [Member] | Non Owner Occupied Real Estate [Member]</t>
  </si>
  <si>
    <t>Substandard [Member] | Commercial [Member] | Development &amp; Spec Land [Member]</t>
  </si>
  <si>
    <t>Substandard [Member] | Commercial [Member] | Commercial and Industrial [Member]</t>
  </si>
  <si>
    <t>Substandard [Member] | Real Estate [Member]</t>
  </si>
  <si>
    <t>Substandard [Member] | Real Estate [Member] | Residential Mortgage [Member]</t>
  </si>
  <si>
    <t>Substandard [Member] | Consumer [Member]</t>
  </si>
  <si>
    <t>Substandard [Member] | Consumer [Member] | Direct Installment [Member]</t>
  </si>
  <si>
    <t>Substandard [Member] | Consumer [Member] | Indirect Installment [Member]</t>
  </si>
  <si>
    <t>Substandard [Member] | Consumer [Member] | Home Equity Loan [Member]</t>
  </si>
  <si>
    <t>Doubtful [Member]</t>
  </si>
  <si>
    <t>0.00%</t>
  </si>
  <si>
    <t>Leases - Additional Information (Detail) - USD ($)</t>
  </si>
  <si>
    <t>Operating Lease, Expense</t>
  </si>
  <si>
    <t>Operating leases terms</t>
  </si>
  <si>
    <t>7 years</t>
  </si>
  <si>
    <t>Weighted average discount rate, percentage</t>
  </si>
  <si>
    <t>2.57%</t>
  </si>
  <si>
    <t>Other Assets [Member]</t>
  </si>
  <si>
    <t>Other Liabilities [Member]</t>
  </si>
  <si>
    <t>Leases - Schedule Of Future Minimum Rental Payments For Operating Leases (Detail) $ in Thousands</t>
  </si>
  <si>
    <t>Jun. 30, 2019USD ($)</t>
  </si>
  <si>
    <t>2020</t>
  </si>
  <si>
    <t>2021</t>
  </si>
  <si>
    <t>2022</t>
  </si>
  <si>
    <t>2023 and thereafter</t>
  </si>
  <si>
    <t>Total lease payments</t>
  </si>
  <si>
    <t>Less: Interest</t>
  </si>
  <si>
    <t>Present value of lease liabilities</t>
  </si>
  <si>
    <t>Repurchase Agreements - Summary of Repurchase Agreements Accounted as Secured Borrowings (Detail) $ in Thousands</t>
  </si>
  <si>
    <t>Assets Sold under Agreements to Repurchase [Line Items]</t>
  </si>
  <si>
    <t>Securities pledged for Repurchase Agreements, Total</t>
  </si>
  <si>
    <t>Remaining Contractual Maturity of the Agreements, Overnight and Continuous [Member]</t>
  </si>
  <si>
    <t>Remaining Contractual Maturity of the Agreements, Overnight and Continuous [Member] | Federal Agency Collateralized Mortgage Obligations [Member]</t>
  </si>
  <si>
    <t>Remaining Contractual Maturity of the Agreements, Overnight and Continuous [Member] | Federal Agency Mortgage-backed Pools [Member]</t>
  </si>
  <si>
    <t>Derivative Financial Instruments - Additional Information (Detail) - USD ($) $ in Millions</t>
  </si>
  <si>
    <t>Derivative [Line Items]</t>
  </si>
  <si>
    <t>LIBOR period</t>
  </si>
  <si>
    <t>3 months</t>
  </si>
  <si>
    <t>Weighted average fixed rate</t>
  </si>
  <si>
    <t>5.81%</t>
  </si>
  <si>
    <t>Recorded period of effectiveness of cash flow hedges on net income</t>
  </si>
  <si>
    <t>12 months</t>
  </si>
  <si>
    <t>Recorded period of effectiveness of fair value hedges on net income</t>
  </si>
  <si>
    <t>Recorded period of effectiveness of fair value of derivatives on net income</t>
  </si>
  <si>
    <t>Interest Rate Swap [Member]</t>
  </si>
  <si>
    <t>1 month</t>
  </si>
  <si>
    <t>2.81%</t>
  </si>
  <si>
    <t>2.31%</t>
  </si>
  <si>
    <t>Cash Flow Hedging [Member]</t>
  </si>
  <si>
    <t>Notional amount of interest</t>
  </si>
  <si>
    <t>Cash Flow Hedging [Member] | Interest Rate Swap [Member]</t>
  </si>
  <si>
    <t>Cash Flow Hedging [Member] | LaPorte Bancorp Inc [Member]</t>
  </si>
  <si>
    <t>Derivative in Fair Value Hedging Relationship [Member]</t>
  </si>
  <si>
    <t>Derivative Financial Instruments - Fair Value of Derivative Financial Instruments (Detail) - USD ($) $ in Thousands</t>
  </si>
  <si>
    <t>Derivatives, Fair Value [Line Items]</t>
  </si>
  <si>
    <t>Total Asset Derivatives</t>
  </si>
  <si>
    <t>Total Liability Derivatives</t>
  </si>
  <si>
    <t>Derivatives Designated as Hedging Instruments [Member]</t>
  </si>
  <si>
    <t>Derivatives Designated as Hedging Instruments [Member] | Interest Rate Contracts One [Member] | Other Liabilities [Member]</t>
  </si>
  <si>
    <t>Derivatives Designated as Hedging Instruments [Member] | Interest Rate Contracts One [Member] | Other Asset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Assets [Member]</t>
  </si>
  <si>
    <t>Derivative Financial Instruments - Effect of Derivative Instruments on Condensed Consolidated Statements of Income Derivative in Cash Flow Hedging Relationship (Detail) - USD ($) $ in Thousands</t>
  </si>
  <si>
    <t>Derivative Instruments and Hedging Activities Disclosures [Line Items]</t>
  </si>
  <si>
    <t>Comprehensive Income on Derivative (Effective Portion)</t>
  </si>
  <si>
    <t>Cash Flow Hedging [Member] | Interest Rate Contracts One [Member]</t>
  </si>
  <si>
    <t>Derivative Financial Instruments - Effect of Derivative Instruments on Consolidated Statements of Income Derivative in Fair Value Hedging Relationship (Detail) - USD ($) $ in Thousands</t>
  </si>
  <si>
    <t>Derivative Instruments, Gain (Loss) [Line Items]</t>
  </si>
  <si>
    <t>Amount of Gain (Loss) Recognized on Derivative</t>
  </si>
  <si>
    <t>Interest Income - Loans [Member] | Derivative in Fair Value Hedging Relationship [Member] | Interest Rate Contracts One [Member]</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Additional Information (Detail) - USD ($)</t>
  </si>
  <si>
    <t>Reduced in carrying amount of mortgage servicing rights</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Corporate Notes [Member]</t>
  </si>
  <si>
    <t>Recurring Basis [Member] | Hedged Loans [Member]</t>
  </si>
  <si>
    <t>Derivatives, fair value</t>
  </si>
  <si>
    <t>Recurring Basis [Member] | Forward Sale Commitments [Member]</t>
  </si>
  <si>
    <t>Recurring Basis [Member] | Interest Rate Swap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Corporate Note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Derivative Loan Commitments [Member]</t>
  </si>
  <si>
    <t>Disclosures about Fair Value of Assets and Liabilities - Other Assets Measured at Fair Value on Nonrecurring Basis (Detail) - USD ($) $ in Thousands</t>
  </si>
  <si>
    <t>Significant Unobservable Inputs (Level 3) [Member] | Impaired Loans [Member]</t>
  </si>
  <si>
    <t>Fair Value Of Assets And Liabilities Measured On Non Recurring Basis [Line Items]</t>
  </si>
  <si>
    <t>Impaired loans</t>
  </si>
  <si>
    <t>Significant Unobservable Inputs (Level 3) [Member] | Mortgage Servicing Rights [Member]</t>
  </si>
  <si>
    <t>Fair Value, Measurements, Nonrecurring [Member] | Impaired Loans [Member]</t>
  </si>
  <si>
    <t>Fair Value, Measurements, Nonrecurring [Member] | Mortgage Servicing Rights [Member]</t>
  </si>
  <si>
    <t>Fair Value, Measurements, Nonrecurring [Member] | Significant Unobservable Inputs (Level 3) [Member] | Impaired Loans [Member]</t>
  </si>
  <si>
    <t>Fair Value, Measurements, Nonrecurring [Member] | Significant Unobservable Inputs (Level 3) [Member] | Mortgage Servicing Rights [Member]</t>
  </si>
  <si>
    <t>Disclosures about Fair Value of Assets and Liabilities - Qualitative Information about Unobservable Inputs Used in Recurring and Nonrecurring Level 3 Fair Value Measurements, Other than Goodwill (Detail) - Significant Unobservable Inputs (Level 3) [Member] $ in Thousands</t>
  </si>
  <si>
    <t>12 Months Ended</t>
  </si>
  <si>
    <t>Dec. 31, 2018USD ($)ConsecutivePayment</t>
  </si>
  <si>
    <t>Impaired Loans [Member]</t>
  </si>
  <si>
    <t>Fair Value Measurements, Recurring and Nonrecurring, Valuation Techniques [Line Items]</t>
  </si>
  <si>
    <t>Fair Value | $</t>
  </si>
  <si>
    <t>Valuation Technique</t>
  </si>
  <si>
    <t>Collateral based measurement</t>
  </si>
  <si>
    <t xml:space="preserve">Collateral based measurement </t>
  </si>
  <si>
    <t>Discount to reflect current market conditions and ultimate collectability</t>
  </si>
  <si>
    <t>Mortgage Servicing Rights [Member]</t>
  </si>
  <si>
    <t xml:space="preserve">Discounted cash flows </t>
  </si>
  <si>
    <t xml:space="preserve">Discount rate, Constant prepayment rate, Probability of default </t>
  </si>
  <si>
    <t>Minimum [Member] | Impaired Loans [Member]</t>
  </si>
  <si>
    <t>Minimum [Member] | Mortgage Servicing Rights [Member] | Measurement Input, Discount Rate [Member]</t>
  </si>
  <si>
    <t>Unobservable inputs</t>
  </si>
  <si>
    <t>Minimum [Member] | Mortgage Servicing Rights [Member] | Measurement Input, Constant Prepayment Rate [Member]</t>
  </si>
  <si>
    <t>Minimum [Member] | Mortgage Servicing Rights [Member] | Measurement Input, Default Rate [Member]</t>
  </si>
  <si>
    <t>Maximum [Member] | Impaired Loans [Member]</t>
  </si>
  <si>
    <t>100.00%</t>
  </si>
  <si>
    <t>Maximum [Member] | Mortgage Servicing Rights [Member] | Measurement Input, Discount Rate [Member]</t>
  </si>
  <si>
    <t>Maximum [Member] | Mortgage Servicing Rights [Member] | Measurement Input, Constant Prepayment Rate [Member]</t>
  </si>
  <si>
    <t>Maximum [Member] | Mortgage Servicing Rights [Member] | Measurement Input, Default Rate [Member]</t>
  </si>
  <si>
    <t>Weighted Average [Member] | Impaired Loans [Member]</t>
  </si>
  <si>
    <t>9.10%</t>
  </si>
  <si>
    <t>15.50%</t>
  </si>
  <si>
    <t>Weighted Average [Member] | Mortgage Servicing Rights [Member] | Measurement Input, Discount Rate [Member]</t>
  </si>
  <si>
    <t>Weighted Average [Member] | Mortgage Servicing Rights [Member] | Measurement Input, Constant Prepayment Rate [Member]</t>
  </si>
  <si>
    <t>Weighted Average [Member] | Mortgage Servicing Rights [Member] | Measurement Input, Default Rate [Member]</t>
  </si>
  <si>
    <t>Fair Value of Financial Instruments - Summary of Estimated Fair Values of Financial Instruments (Detail) - USD ($) $ in Thousands</t>
  </si>
  <si>
    <t>Investment securities, held to maturity</t>
  </si>
  <si>
    <t>Loans (excluding loan level hedges), net</t>
  </si>
  <si>
    <t>Stock in FHLB</t>
  </si>
  <si>
    <t>Non-interest bearing deposits</t>
  </si>
  <si>
    <t>Interest bearing deposits</t>
  </si>
  <si>
    <t>Carrying Amount [Member]</t>
  </si>
  <si>
    <t>Quoted Prices in Active Markets for Identical Assets (Level 1) [Member]</t>
  </si>
  <si>
    <t>Significant Other Observable Inputs (Level 2) [Member]</t>
  </si>
  <si>
    <t>Significant Unobservable Inputs (Level 3) [Member]</t>
  </si>
  <si>
    <t>Accumulated Other Comprehensive Income - Components of Accumulated Other Comprehensive Income (Detail) - USD ($) $ in Thousands</t>
  </si>
  <si>
    <t>Accumulated Other Comprehensive Income (Loss) [Line Items]</t>
  </si>
  <si>
    <t>Tax effect</t>
  </si>
  <si>
    <t>Total accumulated other comprehensive income (loss)</t>
  </si>
  <si>
    <t>Unrealized gain (loss) on securities available for sale [Member]</t>
  </si>
  <si>
    <t>Accumulated other comprehensive income (loss), before tax</t>
  </si>
  <si>
    <t>Unamortized gain (loss) on securities held to maturity, previously transferred from AFS [Member]</t>
  </si>
  <si>
    <t>Unrealized loss on derivative instruments [Member]</t>
  </si>
  <si>
    <t>Regulatory Capital - Summary of Regulatory Capital Requirement (Detail) - USD ($) $ in Thousands</t>
  </si>
  <si>
    <t>Compliance with Regulatory Capital Requirements under Banking Regulations [Line Items]</t>
  </si>
  <si>
    <t>Total capital (to risk-weighted assets), Actual, Amount</t>
  </si>
  <si>
    <t>Total capital (to risk-weighted assets), Actual, Ratio</t>
  </si>
  <si>
    <t>13.23%</t>
  </si>
  <si>
    <t>13.39%</t>
  </si>
  <si>
    <t>Total capital (to risk-weighted assets), For capital adequacy purposes, Amount</t>
  </si>
  <si>
    <t>Total capital (to risk-weighted assets), For capital adequacy purposes, Ratio</t>
  </si>
  <si>
    <t>8.00%</t>
  </si>
  <si>
    <t>Total capital (to risk-weighted assets), Required for capital1 adequacy purposes with capital buffer, Amount</t>
  </si>
  <si>
    <t>Total capital (to risk-weighted assets), Required for capital1 adequacy purposes with capital buffer, Ratio</t>
  </si>
  <si>
    <t>10.50%</t>
  </si>
  <si>
    <t>9.875%</t>
  </si>
  <si>
    <t>Tier 1 capital (to average assets), Actual, Amount</t>
  </si>
  <si>
    <t>Tier 1 capital (to average assets), Actual, Ratio</t>
  </si>
  <si>
    <t>12.77%</t>
  </si>
  <si>
    <t>12.83%</t>
  </si>
  <si>
    <t>Tier 1 capital (to average assets), For capital adequacy purposes, Amount</t>
  </si>
  <si>
    <t>Tier 1 capital (to average assets), For capital adequacy purpose, Ratio</t>
  </si>
  <si>
    <t>6.00%</t>
  </si>
  <si>
    <t>Tier 1 capital (to average assets), Required for capital1 adequacy purposes with capital buffer, Amount</t>
  </si>
  <si>
    <t>Tier 1 capital (to average assets), Required for capital1 adequacy purposes with capital buffer, Ratio</t>
  </si>
  <si>
    <t>8.50%</t>
  </si>
  <si>
    <t>7.875%</t>
  </si>
  <si>
    <t>Common equity tier 1 capital, Actual Amount</t>
  </si>
  <si>
    <t>Common equity tier 1 capital, Actual Ratio</t>
  </si>
  <si>
    <t>11.30%</t>
  </si>
  <si>
    <t>11.63%</t>
  </si>
  <si>
    <t>Common equity tier 1 capital,For capital adequacy purposes, Amount</t>
  </si>
  <si>
    <t>Common equity tier 1 capital, For capital adequacy purpose, Ratio</t>
  </si>
  <si>
    <t>4.50%</t>
  </si>
  <si>
    <t>Common equity tier 1 capital (to risk-weighted assets), Required for capital1 adequacy purposes with capital buffer, Amount</t>
  </si>
  <si>
    <t>Common equity tier 1 capital (to risk-weighted assets), Required for capital1 adequacy purposes with capital buffer, Ratio</t>
  </si>
  <si>
    <t>7.00%</t>
  </si>
  <si>
    <t>6.375%</t>
  </si>
  <si>
    <t>10.33%</t>
  </si>
  <si>
    <t>10.12%</t>
  </si>
  <si>
    <t>4.00%</t>
  </si>
  <si>
    <t>Bank [Member]</t>
  </si>
  <si>
    <t>12.23%</t>
  </si>
  <si>
    <t>12.43%</t>
  </si>
  <si>
    <t>Total capital (to risk-weighted assets), For well capitalized purpose, Amount</t>
  </si>
  <si>
    <t>Total capital (to risk-weighted assets), For well capitalized purpose, Ratio</t>
  </si>
  <si>
    <t>10.00%</t>
  </si>
  <si>
    <t>11.76%</t>
  </si>
  <si>
    <t>11.87%</t>
  </si>
  <si>
    <t>Tier 1 capital (to average assets), For well capitalized purpose, Amount</t>
  </si>
  <si>
    <t>Tier 1 capital (to average assets), For well capitalized purposes, Ratio</t>
  </si>
  <si>
    <t>Common equity tier 1 capital, For well capitalized purpose, Amount</t>
  </si>
  <si>
    <t>Common equity tier 1 capital, For well capitalized purposes, Ratio</t>
  </si>
  <si>
    <t>6.50%</t>
  </si>
  <si>
    <t>9.52%</t>
  </si>
  <si>
    <t>9.34%</t>
  </si>
  <si>
    <t>5.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5061372</v>
      </c>
    </row>
    <row r="15" spans="1:3">
      <c r="A15" s="4" t="s">
        <v>26</v>
      </c>
      <c r="B15" s="4" t="s">
        <v>6</v>
      </c>
    </row>
    <row r="16" spans="1:3">
      <c r="A16" s="4" t="s">
        <v>27</v>
      </c>
      <c r="B16" s="4" t="s">
        <v>6</v>
      </c>
    </row>
    <row r="17" spans="1:3">
      <c r="A17" s="4" t="s">
        <v>28</v>
      </c>
      <c r="B17" s="4" t="s">
        <v>6</v>
      </c>
    </row>
    <row r="18" spans="1:3">
      <c r="A18" s="4" t="s">
        <v>29</v>
      </c>
      <c r="B18" s="4" t="s">
        <v>30</v>
      </c>
    </row>
    <row r="19" spans="1:3">
      <c r="A19" s="4" t="s">
        <v>31</v>
      </c>
      <c r="B19" s="4" t="s">
        <v>30</v>
      </c>
    </row>
    <row r="20" spans="1:3">
      <c r="A20" s="4" t="s">
        <v>32</v>
      </c>
      <c r="B20" s="4" t="s">
        <v>33</v>
      </c>
    </row>
    <row r="21" spans="1:3">
      <c r="A21" s="4" t="s">
        <v>34</v>
      </c>
      <c r="B21" s="4" t="s">
        <v>6</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4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34</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2</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4686</v>
      </c>
      <c r="C3" s="6" t="n">
        <v>58492</v>
      </c>
    </row>
    <row r="4" spans="1:3">
      <c r="A4" s="4" t="s">
        <v>60</v>
      </c>
      <c r="B4" s="5" t="n">
        <v>8090</v>
      </c>
      <c r="C4" s="5" t="n">
        <v>15744</v>
      </c>
    </row>
    <row r="5" spans="1:3">
      <c r="A5" s="4" t="s">
        <v>61</v>
      </c>
      <c r="B5" s="5" t="n">
        <v>673419</v>
      </c>
      <c r="C5" s="5" t="n">
        <v>600348</v>
      </c>
    </row>
    <row r="6" spans="1:3">
      <c r="A6" s="4" t="s">
        <v>62</v>
      </c>
      <c r="B6" s="5" t="n">
        <v>213768</v>
      </c>
      <c r="C6" s="5" t="n">
        <v>210112</v>
      </c>
    </row>
    <row r="7" spans="1:3">
      <c r="A7" s="4" t="s">
        <v>63</v>
      </c>
      <c r="B7" s="5" t="n">
        <v>3185</v>
      </c>
      <c r="C7" s="5" t="n">
        <v>1038</v>
      </c>
    </row>
    <row r="8" spans="1:3">
      <c r="A8" s="4" t="s">
        <v>64</v>
      </c>
      <c r="B8" s="5" t="n">
        <v>3646363</v>
      </c>
      <c r="C8" s="5" t="n">
        <v>2995512</v>
      </c>
    </row>
    <row r="9" spans="1:3">
      <c r="A9" s="4" t="s">
        <v>65</v>
      </c>
      <c r="B9" s="5" t="n">
        <v>91469</v>
      </c>
      <c r="C9" s="5" t="n">
        <v>74331</v>
      </c>
    </row>
    <row r="10" spans="1:3">
      <c r="A10" s="4" t="s">
        <v>66</v>
      </c>
      <c r="B10" s="5" t="n">
        <v>22447</v>
      </c>
      <c r="C10" s="5" t="n">
        <v>18073</v>
      </c>
    </row>
    <row r="11" spans="1:3">
      <c r="A11" s="4" t="s">
        <v>67</v>
      </c>
      <c r="B11" s="5" t="n">
        <v>151111</v>
      </c>
      <c r="C11" s="5" t="n">
        <v>119880</v>
      </c>
    </row>
    <row r="12" spans="1:3">
      <c r="A12" s="4" t="s">
        <v>68</v>
      </c>
      <c r="B12" s="5" t="n">
        <v>28665</v>
      </c>
      <c r="C12" s="5" t="n">
        <v>10390</v>
      </c>
    </row>
    <row r="13" spans="1:3">
      <c r="A13" s="4" t="s">
        <v>69</v>
      </c>
      <c r="B13" s="5" t="n">
        <v>19015</v>
      </c>
      <c r="C13" s="5" t="n">
        <v>14239</v>
      </c>
    </row>
    <row r="14" spans="1:3">
      <c r="A14" s="4" t="s">
        <v>70</v>
      </c>
      <c r="B14" s="5" t="n">
        <v>94613</v>
      </c>
      <c r="C14" s="5" t="n">
        <v>88062</v>
      </c>
    </row>
    <row r="15" spans="1:3">
      <c r="A15" s="4" t="s">
        <v>71</v>
      </c>
      <c r="B15" s="5" t="n">
        <v>51851</v>
      </c>
      <c r="C15" s="5" t="n">
        <v>40467</v>
      </c>
    </row>
    <row r="16" spans="1:3">
      <c r="A16" s="4" t="s">
        <v>72</v>
      </c>
      <c r="B16" s="5" t="n">
        <v>5098682</v>
      </c>
      <c r="C16" s="5" t="n">
        <v>4246688</v>
      </c>
    </row>
    <row r="17" spans="1:3">
      <c r="A17" s="3" t="s">
        <v>73</v>
      </c>
    </row>
    <row r="18" spans="1:3">
      <c r="A18" s="4" t="s">
        <v>74</v>
      </c>
      <c r="B18" s="5" t="n">
        <v>810350</v>
      </c>
      <c r="C18" s="5" t="n">
        <v>642129</v>
      </c>
    </row>
    <row r="19" spans="1:3">
      <c r="A19" s="4" t="s">
        <v>75</v>
      </c>
      <c r="B19" s="5" t="n">
        <v>3120425</v>
      </c>
      <c r="C19" s="5" t="n">
        <v>2497247</v>
      </c>
    </row>
    <row r="20" spans="1:3">
      <c r="A20" s="4" t="s">
        <v>76</v>
      </c>
      <c r="B20" s="5" t="n">
        <v>3930775</v>
      </c>
      <c r="C20" s="5" t="n">
        <v>3139376</v>
      </c>
    </row>
    <row r="21" spans="1:3">
      <c r="A21" s="4" t="s">
        <v>77</v>
      </c>
      <c r="B21" s="5" t="n">
        <v>436233</v>
      </c>
      <c r="C21" s="5" t="n">
        <v>550384</v>
      </c>
    </row>
    <row r="22" spans="1:3">
      <c r="A22" s="4" t="s">
        <v>78</v>
      </c>
      <c r="B22" s="5" t="n">
        <v>56194</v>
      </c>
      <c r="C22" s="5" t="n">
        <v>37837</v>
      </c>
    </row>
    <row r="23" spans="1:3">
      <c r="A23" s="4" t="s">
        <v>79</v>
      </c>
      <c r="B23" s="5" t="n">
        <v>3005</v>
      </c>
      <c r="C23" s="5" t="n">
        <v>2031</v>
      </c>
    </row>
    <row r="24" spans="1:3">
      <c r="A24" s="4" t="s">
        <v>80</v>
      </c>
      <c r="B24" s="5" t="n">
        <v>46014</v>
      </c>
      <c r="C24" s="5" t="n">
        <v>25068</v>
      </c>
    </row>
    <row r="25" spans="1:3">
      <c r="A25" s="4" t="s">
        <v>81</v>
      </c>
      <c r="B25" s="5" t="n">
        <v>4472221</v>
      </c>
      <c r="C25" s="5" t="n">
        <v>3754696</v>
      </c>
    </row>
    <row r="26" spans="1:3">
      <c r="A26" s="4" t="s">
        <v>82</v>
      </c>
      <c r="B26" s="4" t="s">
        <v>83</v>
      </c>
      <c r="C26" s="4" t="s">
        <v>83</v>
      </c>
    </row>
    <row r="27" spans="1:3">
      <c r="A27" s="3" t="s">
        <v>84</v>
      </c>
    </row>
    <row r="28" spans="1:3">
      <c r="A28" s="4" t="s">
        <v>85</v>
      </c>
      <c r="B28" s="4" t="s">
        <v>83</v>
      </c>
      <c r="C28" s="4" t="s">
        <v>83</v>
      </c>
    </row>
    <row r="29" spans="1:3">
      <c r="A29" s="4" t="s">
        <v>86</v>
      </c>
      <c r="B29" s="4" t="s">
        <v>83</v>
      </c>
      <c r="C29" s="4" t="s">
        <v>83</v>
      </c>
    </row>
    <row r="30" spans="1:3">
      <c r="A30" s="4" t="s">
        <v>87</v>
      </c>
      <c r="B30" s="5" t="n">
        <v>380735</v>
      </c>
      <c r="C30" s="5" t="n">
        <v>276101</v>
      </c>
    </row>
    <row r="31" spans="1:3">
      <c r="A31" s="4" t="s">
        <v>88</v>
      </c>
      <c r="B31" s="5" t="n">
        <v>241519</v>
      </c>
      <c r="C31" s="5" t="n">
        <v>224035</v>
      </c>
    </row>
    <row r="32" spans="1:3">
      <c r="A32" s="4" t="s">
        <v>89</v>
      </c>
      <c r="B32" s="5" t="n">
        <v>4207</v>
      </c>
      <c r="C32" s="5" t="n">
        <v>-8144</v>
      </c>
    </row>
    <row r="33" spans="1:3">
      <c r="A33" s="4" t="s">
        <v>90</v>
      </c>
      <c r="B33" s="5" t="n">
        <v>626461</v>
      </c>
      <c r="C33" s="5" t="n">
        <v>491992</v>
      </c>
    </row>
    <row r="34" spans="1:3">
      <c r="A34" s="4" t="s">
        <v>91</v>
      </c>
      <c r="B34" s="6" t="n">
        <v>5098682</v>
      </c>
      <c r="C34" s="6" t="n">
        <v>4246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25</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7</v>
      </c>
    </row>
    <row r="2" spans="1:3">
      <c r="A2" s="3" t="s">
        <v>93</v>
      </c>
    </row>
    <row r="3" spans="1:3">
      <c r="A3" s="4" t="s">
        <v>94</v>
      </c>
      <c r="B3" s="6" t="n">
        <v>219891</v>
      </c>
      <c r="C3" s="6" t="n">
        <v>208273</v>
      </c>
    </row>
    <row r="4" spans="1:3">
      <c r="A4" s="4" t="s">
        <v>95</v>
      </c>
      <c r="B4" s="6" t="n">
        <v>18305</v>
      </c>
      <c r="C4" s="6" t="n">
        <v>17820</v>
      </c>
    </row>
    <row r="5" spans="1:3">
      <c r="A5" s="4" t="s">
        <v>96</v>
      </c>
      <c r="B5" s="5" t="n">
        <v>1000000</v>
      </c>
      <c r="C5" s="5" t="n">
        <v>1000000</v>
      </c>
    </row>
    <row r="6" spans="1:3">
      <c r="A6" s="4" t="s">
        <v>97</v>
      </c>
      <c r="B6" s="5" t="n">
        <v>0</v>
      </c>
      <c r="C6" s="5" t="n">
        <v>0</v>
      </c>
    </row>
    <row r="7" spans="1:3">
      <c r="A7" s="4" t="s">
        <v>98</v>
      </c>
      <c r="B7" s="6" t="n">
        <v>0</v>
      </c>
      <c r="C7" s="6" t="n">
        <v>0</v>
      </c>
    </row>
    <row r="8" spans="1:3">
      <c r="A8" s="4" t="s">
        <v>99</v>
      </c>
      <c r="B8" s="5" t="n">
        <v>99000000</v>
      </c>
      <c r="C8" s="5" t="n">
        <v>99000000</v>
      </c>
    </row>
    <row r="9" spans="1:3">
      <c r="A9" s="4" t="s">
        <v>100</v>
      </c>
      <c r="B9" s="5" t="n">
        <v>45086441</v>
      </c>
      <c r="C9" s="5" t="n">
        <v>38400476</v>
      </c>
    </row>
    <row r="10" spans="1:3">
      <c r="A10" s="4" t="s">
        <v>101</v>
      </c>
      <c r="B10" s="5" t="n">
        <v>45061372</v>
      </c>
      <c r="C10" s="5" t="n">
        <v>38375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4" t="s">
        <v>298</v>
      </c>
      <c r="B3" s="4"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4" t="s">
        <v>303</v>
      </c>
      <c r="B3" s="4"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4</v>
      </c>
    </row>
    <row r="4" spans="1:2">
      <c r="A4" s="4" t="s">
        <v>239</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45</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242</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55</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58</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47784</v>
      </c>
      <c r="C4" s="6" t="n">
        <v>36308</v>
      </c>
      <c r="D4" s="6" t="n">
        <v>87407</v>
      </c>
      <c r="E4" s="6" t="n">
        <v>71439</v>
      </c>
    </row>
    <row r="5" spans="1:5">
      <c r="A5" s="3" t="s">
        <v>107</v>
      </c>
    </row>
    <row r="6" spans="1:5">
      <c r="A6" s="4" t="s">
        <v>108</v>
      </c>
      <c r="B6" s="5" t="n">
        <v>3273</v>
      </c>
      <c r="C6" s="5" t="n">
        <v>2563</v>
      </c>
      <c r="D6" s="5" t="n">
        <v>6395</v>
      </c>
      <c r="E6" s="5" t="n">
        <v>4993</v>
      </c>
    </row>
    <row r="7" spans="1:5">
      <c r="A7" s="4" t="s">
        <v>109</v>
      </c>
      <c r="B7" s="5" t="n">
        <v>2793</v>
      </c>
      <c r="C7" s="5" t="n">
        <v>1870</v>
      </c>
      <c r="D7" s="5" t="n">
        <v>5421</v>
      </c>
      <c r="E7" s="5" t="n">
        <v>3735</v>
      </c>
    </row>
    <row r="8" spans="1:5">
      <c r="A8" s="4" t="s">
        <v>110</v>
      </c>
      <c r="B8" s="5" t="n">
        <v>53850</v>
      </c>
      <c r="C8" s="5" t="n">
        <v>40741</v>
      </c>
      <c r="D8" s="5" t="n">
        <v>99223</v>
      </c>
      <c r="E8" s="5" t="n">
        <v>80167</v>
      </c>
    </row>
    <row r="9" spans="1:5">
      <c r="A9" s="3" t="s">
        <v>111</v>
      </c>
    </row>
    <row r="10" spans="1:5">
      <c r="A10" s="4" t="s">
        <v>112</v>
      </c>
      <c r="B10" s="5" t="n">
        <v>8938</v>
      </c>
      <c r="C10" s="5" t="n">
        <v>3920</v>
      </c>
      <c r="D10" s="5" t="n">
        <v>15814</v>
      </c>
      <c r="E10" s="5" t="n">
        <v>6791</v>
      </c>
    </row>
    <row r="11" spans="1:5">
      <c r="A11" s="4" t="s">
        <v>113</v>
      </c>
      <c r="B11" s="5" t="n">
        <v>2495</v>
      </c>
      <c r="C11" s="5" t="n">
        <v>2679</v>
      </c>
      <c r="D11" s="5" t="n">
        <v>6116</v>
      </c>
      <c r="E11" s="5" t="n">
        <v>5251</v>
      </c>
    </row>
    <row r="12" spans="1:5">
      <c r="A12" s="4" t="s">
        <v>78</v>
      </c>
      <c r="B12" s="5" t="n">
        <v>888</v>
      </c>
      <c r="C12" s="5" t="n">
        <v>592</v>
      </c>
      <c r="D12" s="5" t="n">
        <v>1484</v>
      </c>
      <c r="E12" s="5" t="n">
        <v>1164</v>
      </c>
    </row>
    <row r="13" spans="1:5">
      <c r="A13" s="4" t="s">
        <v>114</v>
      </c>
      <c r="B13" s="5" t="n">
        <v>12321</v>
      </c>
      <c r="C13" s="5" t="n">
        <v>7191</v>
      </c>
      <c r="D13" s="5" t="n">
        <v>23414</v>
      </c>
      <c r="E13" s="5" t="n">
        <v>13206</v>
      </c>
    </row>
    <row r="14" spans="1:5">
      <c r="A14" s="4" t="s">
        <v>115</v>
      </c>
      <c r="B14" s="5" t="n">
        <v>41529</v>
      </c>
      <c r="C14" s="5" t="n">
        <v>33550</v>
      </c>
      <c r="D14" s="5" t="n">
        <v>75809</v>
      </c>
      <c r="E14" s="5" t="n">
        <v>66961</v>
      </c>
    </row>
    <row r="15" spans="1:5">
      <c r="A15" s="4" t="s">
        <v>116</v>
      </c>
      <c r="B15" s="5" t="n">
        <v>896</v>
      </c>
      <c r="C15" s="5" t="n">
        <v>635</v>
      </c>
      <c r="D15" s="5" t="n">
        <v>1260</v>
      </c>
      <c r="E15" s="5" t="n">
        <v>1202</v>
      </c>
    </row>
    <row r="16" spans="1:5">
      <c r="A16" s="4" t="s">
        <v>117</v>
      </c>
      <c r="B16" s="5" t="n">
        <v>40633</v>
      </c>
      <c r="C16" s="5" t="n">
        <v>32915</v>
      </c>
      <c r="D16" s="5" t="n">
        <v>74549</v>
      </c>
      <c r="E16" s="5" t="n">
        <v>65759</v>
      </c>
    </row>
    <row r="17" spans="1:5">
      <c r="A17" s="3" t="s">
        <v>118</v>
      </c>
    </row>
    <row r="18" spans="1:5">
      <c r="A18" s="4" t="s">
        <v>119</v>
      </c>
      <c r="B18" s="5" t="n">
        <v>2480</v>
      </c>
      <c r="C18" s="5" t="n">
        <v>1907</v>
      </c>
      <c r="D18" s="5" t="n">
        <v>4357</v>
      </c>
      <c r="E18" s="5" t="n">
        <v>3795</v>
      </c>
    </row>
    <row r="19" spans="1:5">
      <c r="A19" s="4" t="s">
        <v>120</v>
      </c>
      <c r="B19" s="5" t="n">
        <v>167</v>
      </c>
      <c r="C19" s="5" t="n">
        <v>180</v>
      </c>
      <c r="D19" s="5" t="n">
        <v>285</v>
      </c>
      <c r="E19" s="5" t="n">
        <v>330</v>
      </c>
    </row>
    <row r="20" spans="1:5">
      <c r="A20" s="4" t="s">
        <v>121</v>
      </c>
      <c r="B20" s="5" t="n">
        <v>2160</v>
      </c>
      <c r="C20" s="5" t="n">
        <v>1555</v>
      </c>
      <c r="D20" s="5" t="n">
        <v>3521</v>
      </c>
      <c r="E20" s="5" t="n">
        <v>2883</v>
      </c>
    </row>
    <row r="21" spans="1:5">
      <c r="A21" s="4" t="s">
        <v>122</v>
      </c>
      <c r="B21" s="5" t="n">
        <v>2063</v>
      </c>
      <c r="C21" s="5" t="n">
        <v>1818</v>
      </c>
      <c r="D21" s="5" t="n">
        <v>4152</v>
      </c>
      <c r="E21" s="5" t="n">
        <v>3743</v>
      </c>
    </row>
    <row r="22" spans="1:5">
      <c r="A22" s="4" t="s">
        <v>123</v>
      </c>
      <c r="B22" s="5" t="n">
        <v>-100</v>
      </c>
      <c r="D22" s="5" t="n">
        <v>-85</v>
      </c>
      <c r="E22" s="5" t="n">
        <v>11</v>
      </c>
    </row>
    <row r="23" spans="1:5">
      <c r="A23" s="4" t="s">
        <v>124</v>
      </c>
      <c r="B23" s="5" t="n">
        <v>2078</v>
      </c>
      <c r="C23" s="5" t="n">
        <v>1896</v>
      </c>
      <c r="D23" s="5" t="n">
        <v>3387</v>
      </c>
      <c r="E23" s="5" t="n">
        <v>3319</v>
      </c>
    </row>
    <row r="24" spans="1:5">
      <c r="A24" s="4" t="s">
        <v>125</v>
      </c>
      <c r="B24" s="5" t="n">
        <v>570</v>
      </c>
      <c r="C24" s="5" t="n">
        <v>511</v>
      </c>
      <c r="D24" s="5" t="n">
        <v>1176</v>
      </c>
      <c r="E24" s="5" t="n">
        <v>860</v>
      </c>
    </row>
    <row r="25" spans="1:5">
      <c r="A25" s="4" t="s">
        <v>126</v>
      </c>
      <c r="B25" s="5" t="n">
        <v>555</v>
      </c>
      <c r="C25" s="5" t="n">
        <v>442</v>
      </c>
      <c r="D25" s="5" t="n">
        <v>1068</v>
      </c>
      <c r="E25" s="5" t="n">
        <v>877</v>
      </c>
    </row>
    <row r="26" spans="1:5">
      <c r="A26" s="4" t="s">
        <v>127</v>
      </c>
      <c r="B26" s="5" t="n">
        <v>367</v>
      </c>
      <c r="C26" s="5" t="n">
        <v>154</v>
      </c>
      <c r="D26" s="5" t="n">
        <v>367</v>
      </c>
      <c r="E26" s="5" t="n">
        <v>154</v>
      </c>
    </row>
    <row r="27" spans="1:5">
      <c r="A27" s="4" t="s">
        <v>128</v>
      </c>
      <c r="B27" s="5" t="n">
        <v>558</v>
      </c>
      <c r="C27" s="5" t="n">
        <v>469</v>
      </c>
      <c r="D27" s="5" t="n">
        <v>1382</v>
      </c>
      <c r="E27" s="5" t="n">
        <v>1278</v>
      </c>
    </row>
    <row r="28" spans="1:5">
      <c r="A28" s="4" t="s">
        <v>129</v>
      </c>
      <c r="B28" s="5" t="n">
        <v>10898</v>
      </c>
      <c r="C28" s="5" t="n">
        <v>8932</v>
      </c>
      <c r="D28" s="5" t="n">
        <v>19610</v>
      </c>
      <c r="E28" s="5" t="n">
        <v>17250</v>
      </c>
    </row>
    <row r="29" spans="1:5">
      <c r="A29" s="3" t="s">
        <v>130</v>
      </c>
    </row>
    <row r="30" spans="1:5">
      <c r="A30" s="4" t="s">
        <v>131</v>
      </c>
      <c r="B30" s="5" t="n">
        <v>16951</v>
      </c>
      <c r="C30" s="5" t="n">
        <v>13809</v>
      </c>
      <c r="D30" s="5" t="n">
        <v>31417</v>
      </c>
      <c r="E30" s="5" t="n">
        <v>28182</v>
      </c>
    </row>
    <row r="31" spans="1:5">
      <c r="A31" s="4" t="s">
        <v>132</v>
      </c>
      <c r="B31" s="5" t="n">
        <v>3148</v>
      </c>
      <c r="C31" s="5" t="n">
        <v>2520</v>
      </c>
      <c r="D31" s="5" t="n">
        <v>5920</v>
      </c>
      <c r="E31" s="5" t="n">
        <v>5486</v>
      </c>
    </row>
    <row r="32" spans="1:5">
      <c r="A32" s="4" t="s">
        <v>133</v>
      </c>
      <c r="B32" s="5" t="n">
        <v>2139</v>
      </c>
      <c r="C32" s="5" t="n">
        <v>1607</v>
      </c>
      <c r="D32" s="5" t="n">
        <v>4105</v>
      </c>
      <c r="E32" s="5" t="n">
        <v>3303</v>
      </c>
    </row>
    <row r="33" spans="1:5">
      <c r="A33" s="4" t="s">
        <v>134</v>
      </c>
      <c r="B33" s="5" t="n">
        <v>598</v>
      </c>
      <c r="C33" s="5" t="n">
        <v>376</v>
      </c>
      <c r="D33" s="5" t="n">
        <v>1091</v>
      </c>
      <c r="E33" s="5" t="n">
        <v>877</v>
      </c>
    </row>
    <row r="34" spans="1:5">
      <c r="A34" s="4" t="s">
        <v>135</v>
      </c>
      <c r="B34" s="5" t="n">
        <v>1655</v>
      </c>
      <c r="C34" s="5" t="n">
        <v>1267</v>
      </c>
      <c r="D34" s="5" t="n">
        <v>5185</v>
      </c>
      <c r="E34" s="5" t="n">
        <v>2531</v>
      </c>
    </row>
    <row r="35" spans="1:5">
      <c r="A35" s="4" t="s">
        <v>136</v>
      </c>
      <c r="B35" s="5" t="n">
        <v>2048</v>
      </c>
      <c r="C35" s="5" t="n">
        <v>1525</v>
      </c>
      <c r="D35" s="5" t="n">
        <v>3997</v>
      </c>
      <c r="E35" s="5" t="n">
        <v>2782</v>
      </c>
    </row>
    <row r="36" spans="1:5">
      <c r="A36" s="4" t="s">
        <v>137</v>
      </c>
      <c r="B36" s="5" t="n">
        <v>365</v>
      </c>
      <c r="C36" s="5" t="n">
        <v>345</v>
      </c>
      <c r="D36" s="5" t="n">
        <v>525</v>
      </c>
      <c r="E36" s="5" t="n">
        <v>655</v>
      </c>
    </row>
    <row r="37" spans="1:5">
      <c r="A37" s="4" t="s">
        <v>138</v>
      </c>
      <c r="B37" s="5" t="n">
        <v>169</v>
      </c>
      <c r="C37" s="5" t="n">
        <v>269</v>
      </c>
      <c r="D37" s="5" t="n">
        <v>273</v>
      </c>
      <c r="E37" s="5" t="n">
        <v>415</v>
      </c>
    </row>
    <row r="38" spans="1:5">
      <c r="A38" s="4" t="s">
        <v>139</v>
      </c>
      <c r="B38" s="5" t="n">
        <v>4511</v>
      </c>
      <c r="C38" s="5" t="n">
        <v>3224</v>
      </c>
      <c r="D38" s="5" t="n">
        <v>8809</v>
      </c>
      <c r="E38" s="5" t="n">
        <v>6548</v>
      </c>
    </row>
    <row r="39" spans="1:5">
      <c r="A39" s="4" t="s">
        <v>140</v>
      </c>
      <c r="B39" s="5" t="n">
        <v>31584</v>
      </c>
      <c r="C39" s="5" t="n">
        <v>24942</v>
      </c>
      <c r="D39" s="5" t="n">
        <v>61322</v>
      </c>
      <c r="E39" s="5" t="n">
        <v>50779</v>
      </c>
    </row>
    <row r="40" spans="1:5">
      <c r="A40" s="4" t="s">
        <v>141</v>
      </c>
      <c r="B40" s="5" t="n">
        <v>19947</v>
      </c>
      <c r="C40" s="5" t="n">
        <v>16905</v>
      </c>
      <c r="D40" s="5" t="n">
        <v>32837</v>
      </c>
      <c r="E40" s="5" t="n">
        <v>32230</v>
      </c>
    </row>
    <row r="41" spans="1:5">
      <c r="A41" s="4" t="s">
        <v>142</v>
      </c>
      <c r="B41" s="5" t="n">
        <v>3305</v>
      </c>
      <c r="C41" s="5" t="n">
        <v>2790</v>
      </c>
      <c r="D41" s="5" t="n">
        <v>5379</v>
      </c>
      <c r="E41" s="5" t="n">
        <v>5311</v>
      </c>
    </row>
    <row r="42" spans="1:5">
      <c r="A42" s="4" t="s">
        <v>143</v>
      </c>
      <c r="B42" s="6" t="n">
        <v>16642</v>
      </c>
      <c r="C42" s="6" t="n">
        <v>14115</v>
      </c>
      <c r="D42" s="6" t="n">
        <v>27458</v>
      </c>
      <c r="E42" s="6" t="n">
        <v>26919</v>
      </c>
    </row>
    <row r="43" spans="1:5">
      <c r="A43" s="4" t="s">
        <v>144</v>
      </c>
      <c r="B43" s="7" t="n">
        <v>0.37</v>
      </c>
      <c r="C43" s="7" t="n">
        <v>0.37</v>
      </c>
      <c r="D43" s="7" t="n">
        <v>0.65</v>
      </c>
      <c r="E43" s="7" t="n">
        <v>0.7</v>
      </c>
    </row>
    <row r="44" spans="1:5">
      <c r="A44" s="4" t="s">
        <v>145</v>
      </c>
      <c r="B44" s="7" t="n">
        <v>0.37</v>
      </c>
      <c r="C44" s="7" t="n">
        <v>0.37</v>
      </c>
      <c r="D44" s="7" t="n">
        <v>0.65</v>
      </c>
      <c r="E44" s="7"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61</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1</v>
      </c>
      <c r="B1" s="2" t="s">
        <v>103</v>
      </c>
      <c r="D1" s="2" t="s">
        <v>1</v>
      </c>
    </row>
    <row r="2" spans="1:8">
      <c r="B2" s="2" t="s">
        <v>2</v>
      </c>
      <c r="C2" s="2" t="s">
        <v>104</v>
      </c>
      <c r="D2" s="2" t="s">
        <v>2</v>
      </c>
      <c r="E2" s="2" t="s">
        <v>104</v>
      </c>
      <c r="F2" s="2" t="s">
        <v>352</v>
      </c>
      <c r="G2" s="2" t="s">
        <v>57</v>
      </c>
      <c r="H2" s="2" t="s">
        <v>353</v>
      </c>
    </row>
    <row r="3" spans="1:8">
      <c r="A3" s="3" t="s">
        <v>354</v>
      </c>
    </row>
    <row r="4" spans="1:8">
      <c r="A4" s="4" t="s">
        <v>355</v>
      </c>
      <c r="B4" s="5" t="n">
        <v>341394</v>
      </c>
      <c r="C4" s="5" t="n">
        <v>0</v>
      </c>
      <c r="D4" s="5" t="n">
        <v>341394</v>
      </c>
      <c r="E4" s="5" t="n">
        <v>67575</v>
      </c>
    </row>
    <row r="5" spans="1:8">
      <c r="A5" s="4" t="s">
        <v>356</v>
      </c>
      <c r="E5" s="6" t="n">
        <v>0</v>
      </c>
    </row>
    <row r="6" spans="1:8">
      <c r="A6" s="4" t="s">
        <v>98</v>
      </c>
      <c r="B6" s="6" t="n">
        <v>0</v>
      </c>
      <c r="D6" s="6" t="n">
        <v>0</v>
      </c>
      <c r="G6" s="6" t="n">
        <v>0</v>
      </c>
      <c r="H6" s="6" t="n">
        <v>0</v>
      </c>
    </row>
    <row r="7" spans="1:8">
      <c r="A7" s="4" t="s">
        <v>357</v>
      </c>
      <c r="B7" s="6" t="n">
        <v>3130</v>
      </c>
      <c r="D7" s="6" t="n">
        <v>3130</v>
      </c>
    </row>
    <row r="8" spans="1:8">
      <c r="A8" s="4" t="s">
        <v>358</v>
      </c>
      <c r="F8" s="6" t="n">
        <v>3400</v>
      </c>
    </row>
    <row r="9" spans="1:8">
      <c r="A9" s="4" t="s">
        <v>359</v>
      </c>
    </row>
    <row r="10" spans="1:8">
      <c r="A10" s="3" t="s">
        <v>354</v>
      </c>
    </row>
    <row r="11" spans="1:8">
      <c r="A11" s="4" t="s">
        <v>357</v>
      </c>
      <c r="F11" s="5" t="n">
        <v>3500</v>
      </c>
    </row>
    <row r="12" spans="1:8">
      <c r="A12" s="4" t="s">
        <v>358</v>
      </c>
      <c r="F12" s="6" t="n">
        <v>3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03</v>
      </c>
      <c r="D1" s="2" t="s">
        <v>1</v>
      </c>
    </row>
    <row r="2" spans="1:5">
      <c r="B2" s="2" t="s">
        <v>2</v>
      </c>
      <c r="C2" s="2" t="s">
        <v>104</v>
      </c>
      <c r="D2" s="2" t="s">
        <v>2</v>
      </c>
      <c r="E2" s="2" t="s">
        <v>104</v>
      </c>
    </row>
    <row r="3" spans="1:5">
      <c r="A3" s="3" t="s">
        <v>361</v>
      </c>
    </row>
    <row r="4" spans="1:5">
      <c r="A4" s="4" t="s">
        <v>169</v>
      </c>
      <c r="B4" s="6" t="n">
        <v>16642</v>
      </c>
      <c r="C4" s="6" t="n">
        <v>14115</v>
      </c>
      <c r="D4" s="6" t="n">
        <v>27458</v>
      </c>
      <c r="E4" s="6" t="n">
        <v>26919</v>
      </c>
    </row>
    <row r="5" spans="1:5">
      <c r="A5" s="4" t="s">
        <v>362</v>
      </c>
      <c r="B5" s="5" t="n">
        <v>45055117</v>
      </c>
      <c r="C5" s="5" t="n">
        <v>38347612</v>
      </c>
      <c r="D5" s="5" t="n">
        <v>41956047</v>
      </c>
      <c r="E5" s="5" t="n">
        <v>38327118</v>
      </c>
    </row>
    <row r="6" spans="1:5">
      <c r="A6" s="4" t="s">
        <v>363</v>
      </c>
      <c r="B6" s="7" t="n">
        <v>0.37</v>
      </c>
      <c r="C6" s="7" t="n">
        <v>0.37</v>
      </c>
      <c r="D6" s="7" t="n">
        <v>0.65</v>
      </c>
      <c r="E6" s="7" t="n">
        <v>0.7</v>
      </c>
    </row>
    <row r="7" spans="1:5">
      <c r="A7" s="3" t="s">
        <v>364</v>
      </c>
    </row>
    <row r="8" spans="1:5">
      <c r="A8" s="4" t="s">
        <v>365</v>
      </c>
      <c r="B8" s="6" t="n">
        <v>16642</v>
      </c>
      <c r="C8" s="6" t="n">
        <v>14115</v>
      </c>
      <c r="D8" s="6" t="n">
        <v>27458</v>
      </c>
      <c r="E8" s="6" t="n">
        <v>26919</v>
      </c>
    </row>
    <row r="9" spans="1:5">
      <c r="A9" s="4" t="s">
        <v>362</v>
      </c>
      <c r="B9" s="5" t="n">
        <v>45055117</v>
      </c>
      <c r="C9" s="5" t="n">
        <v>38347612</v>
      </c>
      <c r="D9" s="5" t="n">
        <v>41956047</v>
      </c>
      <c r="E9" s="5" t="n">
        <v>38327118</v>
      </c>
    </row>
    <row r="10" spans="1:5">
      <c r="A10" s="3" t="s">
        <v>366</v>
      </c>
    </row>
    <row r="11" spans="1:5">
      <c r="A11" s="4" t="s">
        <v>362</v>
      </c>
      <c r="B11" s="5" t="n">
        <v>45130408</v>
      </c>
      <c r="C11" s="5" t="n">
        <v>38519401</v>
      </c>
      <c r="D11" s="5" t="n">
        <v>42032971</v>
      </c>
      <c r="E11" s="5" t="n">
        <v>38484321</v>
      </c>
    </row>
    <row r="12" spans="1:5">
      <c r="A12" s="4" t="s">
        <v>367</v>
      </c>
      <c r="B12" s="7" t="n">
        <v>0.37</v>
      </c>
      <c r="C12" s="7" t="n">
        <v>0.37</v>
      </c>
      <c r="D12" s="7" t="n">
        <v>0.65</v>
      </c>
      <c r="E12" s="7" t="n">
        <v>0.7</v>
      </c>
    </row>
    <row r="13" spans="1:5">
      <c r="A13" s="4" t="s">
        <v>368</v>
      </c>
    </row>
    <row r="14" spans="1:5">
      <c r="A14" s="3" t="s">
        <v>366</v>
      </c>
    </row>
    <row r="15" spans="1:5">
      <c r="A15" s="4" t="s">
        <v>369</v>
      </c>
      <c r="C15" s="5" t="n">
        <v>47307</v>
      </c>
      <c r="E15" s="5" t="n">
        <v>37383</v>
      </c>
    </row>
    <row r="16" spans="1:5">
      <c r="A16" s="4" t="s">
        <v>370</v>
      </c>
    </row>
    <row r="17" spans="1:5">
      <c r="A17" s="3" t="s">
        <v>366</v>
      </c>
    </row>
    <row r="18" spans="1:5">
      <c r="A18" s="4" t="s">
        <v>369</v>
      </c>
      <c r="B18" s="5" t="n">
        <v>75291</v>
      </c>
      <c r="C18" s="5" t="n">
        <v>124482</v>
      </c>
      <c r="D18" s="5" t="n">
        <v>76924</v>
      </c>
      <c r="E18" s="5" t="n">
        <v>1198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1</v>
      </c>
      <c r="B1" s="2" t="s">
        <v>372</v>
      </c>
      <c r="C1" s="2" t="s">
        <v>373</v>
      </c>
    </row>
    <row r="2" spans="1:3">
      <c r="A2" s="3" t="s">
        <v>225</v>
      </c>
    </row>
    <row r="3" spans="1:3">
      <c r="A3" s="4" t="s">
        <v>374</v>
      </c>
      <c r="B3" s="8" t="n">
        <v>0.015</v>
      </c>
      <c r="C3" s="8" t="n">
        <v>0.0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75</v>
      </c>
      <c r="B1" s="2" t="s">
        <v>376</v>
      </c>
      <c r="D1" s="2" t="s">
        <v>1</v>
      </c>
    </row>
    <row r="2" spans="1:5">
      <c r="B2" s="2" t="s">
        <v>2</v>
      </c>
      <c r="C2" s="2" t="s">
        <v>377</v>
      </c>
      <c r="D2" s="2" t="s">
        <v>2</v>
      </c>
      <c r="E2" s="2" t="s">
        <v>57</v>
      </c>
    </row>
    <row r="3" spans="1:5">
      <c r="A3" s="3" t="s">
        <v>378</v>
      </c>
    </row>
    <row r="4" spans="1:5">
      <c r="A4" s="4" t="s">
        <v>101</v>
      </c>
      <c r="B4" s="5" t="n">
        <v>45061372</v>
      </c>
      <c r="D4" s="5" t="n">
        <v>45061372</v>
      </c>
      <c r="E4" s="5" t="n">
        <v>38375407</v>
      </c>
    </row>
    <row r="5" spans="1:5">
      <c r="A5" s="4" t="s">
        <v>379</v>
      </c>
      <c r="B5" s="6" t="n">
        <v>151111000</v>
      </c>
      <c r="D5" s="6" t="n">
        <v>151111000</v>
      </c>
      <c r="E5" s="6" t="n">
        <v>119880000</v>
      </c>
    </row>
    <row r="6" spans="1:5">
      <c r="A6" s="4" t="s">
        <v>380</v>
      </c>
      <c r="B6" s="5" t="n">
        <v>387000</v>
      </c>
    </row>
    <row r="7" spans="1:5">
      <c r="A7" s="4" t="s">
        <v>381</v>
      </c>
      <c r="B7" s="5" t="n">
        <v>2900000</v>
      </c>
    </row>
    <row r="8" spans="1:5">
      <c r="A8" s="4" t="s">
        <v>382</v>
      </c>
      <c r="B8" s="5" t="n">
        <v>4200000</v>
      </c>
    </row>
    <row r="9" spans="1:5">
      <c r="A9" s="4" t="s">
        <v>383</v>
      </c>
      <c r="B9" s="5" t="n">
        <v>5400000</v>
      </c>
    </row>
    <row r="10" spans="1:5">
      <c r="A10" s="4" t="s">
        <v>384</v>
      </c>
      <c r="B10" s="5" t="n">
        <v>4000000</v>
      </c>
    </row>
    <row r="11" spans="1:5">
      <c r="A11" s="4" t="s">
        <v>385</v>
      </c>
      <c r="B11" s="5" t="n">
        <v>117000</v>
      </c>
    </row>
    <row r="12" spans="1:5">
      <c r="A12" s="4" t="s">
        <v>386</v>
      </c>
      <c r="B12" s="5" t="n">
        <v>816000</v>
      </c>
    </row>
    <row r="13" spans="1:5">
      <c r="A13" s="4" t="s">
        <v>387</v>
      </c>
    </row>
    <row r="14" spans="1:5">
      <c r="A14" s="3" t="s">
        <v>378</v>
      </c>
    </row>
    <row r="15" spans="1:5">
      <c r="A15" s="4" t="s">
        <v>383</v>
      </c>
      <c r="B15" s="6" t="n">
        <v>1300000</v>
      </c>
    </row>
    <row r="16" spans="1:5">
      <c r="A16" s="4" t="s">
        <v>222</v>
      </c>
    </row>
    <row r="17" spans="1:5">
      <c r="A17" s="3" t="s">
        <v>378</v>
      </c>
    </row>
    <row r="18" spans="1:5">
      <c r="A18" s="4" t="s">
        <v>388</v>
      </c>
      <c r="C18" s="4" t="s">
        <v>389</v>
      </c>
    </row>
    <row r="19" spans="1:5">
      <c r="A19" s="4" t="s">
        <v>390</v>
      </c>
      <c r="C19" s="7" t="n">
        <v>87417.17</v>
      </c>
    </row>
    <row r="20" spans="1:5">
      <c r="A20" s="4" t="s">
        <v>101</v>
      </c>
      <c r="C20" s="5" t="n">
        <v>275000</v>
      </c>
    </row>
    <row r="21" spans="1:5">
      <c r="A21" s="4" t="s">
        <v>391</v>
      </c>
      <c r="C21" s="5" t="n">
        <v>6563697</v>
      </c>
    </row>
    <row r="22" spans="1:5">
      <c r="A22" s="4" t="s">
        <v>392</v>
      </c>
      <c r="C22" s="7" t="n">
        <v>15.65</v>
      </c>
    </row>
    <row r="23" spans="1:5">
      <c r="A23" s="4" t="s">
        <v>393</v>
      </c>
      <c r="C23" s="6" t="n">
        <v>126700000</v>
      </c>
    </row>
    <row r="24" spans="1:5">
      <c r="A24" s="4" t="s">
        <v>394</v>
      </c>
      <c r="C24" s="5" t="n">
        <v>5600000</v>
      </c>
    </row>
    <row r="25" spans="1:5">
      <c r="A25" s="4" t="s">
        <v>395</v>
      </c>
      <c r="C25" s="5" t="n">
        <v>126722000</v>
      </c>
    </row>
    <row r="26" spans="1:5">
      <c r="A26" s="4" t="s">
        <v>396</v>
      </c>
      <c r="C26" s="5" t="n">
        <v>19818000</v>
      </c>
    </row>
    <row r="27" spans="1:5">
      <c r="A27" s="4" t="s">
        <v>379</v>
      </c>
      <c r="C27" s="6" t="n">
        <v>31232000</v>
      </c>
    </row>
    <row r="28" spans="1:5">
      <c r="A28" s="4" t="s">
        <v>397</v>
      </c>
      <c r="D28" s="4" t="s">
        <v>3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77</v>
      </c>
      <c r="D1" s="2" t="s">
        <v>57</v>
      </c>
    </row>
    <row r="2" spans="1:4">
      <c r="A2" s="3" t="s">
        <v>233</v>
      </c>
    </row>
    <row r="3" spans="1:4">
      <c r="A3" s="4" t="s">
        <v>67</v>
      </c>
      <c r="B3" s="6" t="n">
        <v>151111</v>
      </c>
      <c r="D3" s="6" t="n">
        <v>119880</v>
      </c>
    </row>
    <row r="4" spans="1:4">
      <c r="A4" s="4" t="s">
        <v>400</v>
      </c>
    </row>
    <row r="5" spans="1:4">
      <c r="A5" s="3" t="s">
        <v>58</v>
      </c>
    </row>
    <row r="6" spans="1:4">
      <c r="A6" s="4" t="s">
        <v>59</v>
      </c>
      <c r="C6" s="6" t="n">
        <v>152745</v>
      </c>
    </row>
    <row r="7" spans="1:4">
      <c r="A7" s="4" t="s">
        <v>61</v>
      </c>
      <c r="C7" s="5" t="n">
        <v>54319</v>
      </c>
    </row>
    <row r="8" spans="1:4">
      <c r="A8" s="3" t="s">
        <v>233</v>
      </c>
    </row>
    <row r="9" spans="1:4">
      <c r="A9" s="4" t="s">
        <v>401</v>
      </c>
      <c r="C9" s="5" t="n">
        <v>568918</v>
      </c>
    </row>
    <row r="10" spans="1:4">
      <c r="A10" s="4" t="s">
        <v>65</v>
      </c>
      <c r="C10" s="5" t="n">
        <v>19700</v>
      </c>
    </row>
    <row r="11" spans="1:4">
      <c r="A11" s="4" t="s">
        <v>402</v>
      </c>
      <c r="C11" s="5" t="n">
        <v>3571</v>
      </c>
    </row>
    <row r="12" spans="1:4">
      <c r="A12" s="4" t="s">
        <v>67</v>
      </c>
      <c r="C12" s="5" t="n">
        <v>31232</v>
      </c>
    </row>
    <row r="13" spans="1:4">
      <c r="A13" s="4" t="s">
        <v>403</v>
      </c>
      <c r="C13" s="5" t="n">
        <v>19818</v>
      </c>
    </row>
    <row r="14" spans="1:4">
      <c r="A14" s="4" t="s">
        <v>69</v>
      </c>
      <c r="C14" s="5" t="n">
        <v>2488</v>
      </c>
    </row>
    <row r="15" spans="1:4">
      <c r="A15" s="4" t="s">
        <v>71</v>
      </c>
      <c r="C15" s="5" t="n">
        <v>111651</v>
      </c>
    </row>
    <row r="16" spans="1:4">
      <c r="A16" s="4" t="s">
        <v>404</v>
      </c>
      <c r="C16" s="5" t="n">
        <v>964442</v>
      </c>
    </row>
    <row r="17" spans="1:4">
      <c r="A17" s="4" t="s">
        <v>405</v>
      </c>
      <c r="C17" s="5" t="n">
        <v>102722</v>
      </c>
    </row>
    <row r="18" spans="1:4">
      <c r="A18" s="4" t="s">
        <v>406</v>
      </c>
      <c r="C18" s="5" t="n">
        <v>24000</v>
      </c>
    </row>
    <row r="19" spans="1:4">
      <c r="A19" s="4" t="s">
        <v>395</v>
      </c>
      <c r="C19" s="5" t="n">
        <v>126722</v>
      </c>
    </row>
    <row r="20" spans="1:4">
      <c r="A20" s="3" t="s">
        <v>112</v>
      </c>
    </row>
    <row r="21" spans="1:4">
      <c r="A21" s="4" t="s">
        <v>74</v>
      </c>
      <c r="C21" s="5" t="n">
        <v>188744</v>
      </c>
    </row>
    <row r="22" spans="1:4">
      <c r="A22" s="4" t="s">
        <v>407</v>
      </c>
      <c r="C22" s="5" t="n">
        <v>207567</v>
      </c>
    </row>
    <row r="23" spans="1:4">
      <c r="A23" s="4" t="s">
        <v>408</v>
      </c>
      <c r="C23" s="5" t="n">
        <v>274504</v>
      </c>
    </row>
    <row r="24" spans="1:4">
      <c r="A24" s="4" t="s">
        <v>409</v>
      </c>
      <c r="C24" s="5" t="n">
        <v>70535</v>
      </c>
    </row>
    <row r="25" spans="1:4">
      <c r="A25" s="4" t="s">
        <v>76</v>
      </c>
      <c r="C25" s="5" t="n">
        <v>741350</v>
      </c>
    </row>
    <row r="26" spans="1:4">
      <c r="A26" s="4" t="s">
        <v>77</v>
      </c>
      <c r="C26" s="5" t="n">
        <v>70495</v>
      </c>
    </row>
    <row r="27" spans="1:4">
      <c r="A27" s="4" t="s">
        <v>78</v>
      </c>
      <c r="C27" s="5" t="n">
        <v>18259</v>
      </c>
    </row>
    <row r="28" spans="1:4">
      <c r="A28" s="4" t="s">
        <v>79</v>
      </c>
      <c r="C28" s="5" t="n">
        <v>826</v>
      </c>
    </row>
    <row r="29" spans="1:4">
      <c r="A29" s="4" t="s">
        <v>80</v>
      </c>
      <c r="C29" s="5" t="n">
        <v>6790</v>
      </c>
    </row>
    <row r="30" spans="1:4">
      <c r="A30" s="4" t="s">
        <v>410</v>
      </c>
      <c r="C30" s="5" t="n">
        <v>837720</v>
      </c>
    </row>
    <row r="31" spans="1:4">
      <c r="A31" s="4" t="s">
        <v>411</v>
      </c>
    </row>
    <row r="32" spans="1:4">
      <c r="A32" s="3" t="s">
        <v>233</v>
      </c>
    </row>
    <row r="33" spans="1:4">
      <c r="A33" s="4" t="s">
        <v>401</v>
      </c>
      <c r="C33" s="5" t="n">
        <v>131008</v>
      </c>
    </row>
    <row r="34" spans="1:4">
      <c r="A34" s="4" t="s">
        <v>412</v>
      </c>
    </row>
    <row r="35" spans="1:4">
      <c r="A35" s="3" t="s">
        <v>233</v>
      </c>
    </row>
    <row r="36" spans="1:4">
      <c r="A36" s="4" t="s">
        <v>401</v>
      </c>
      <c r="C36" s="5" t="n">
        <v>352798</v>
      </c>
    </row>
    <row r="37" spans="1:4">
      <c r="A37" s="4" t="s">
        <v>413</v>
      </c>
    </row>
    <row r="38" spans="1:4">
      <c r="A38" s="3" t="s">
        <v>233</v>
      </c>
    </row>
    <row r="39" spans="1:4">
      <c r="A39" s="4" t="s">
        <v>401</v>
      </c>
      <c r="C39" s="6" t="n">
        <v>851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416</v>
      </c>
    </row>
    <row r="3" spans="1:2">
      <c r="A3" s="4" t="s">
        <v>417</v>
      </c>
      <c r="B3" s="6" t="n">
        <v>22672</v>
      </c>
    </row>
    <row r="4" spans="1:2">
      <c r="A4" s="4" t="s">
        <v>418</v>
      </c>
      <c r="B4" s="5" t="n">
        <v>6694</v>
      </c>
    </row>
    <row r="5" spans="1:2">
      <c r="A5" s="4" t="s">
        <v>419</v>
      </c>
      <c r="B5" s="5" t="n">
        <v>15978</v>
      </c>
    </row>
    <row r="6" spans="1:2">
      <c r="A6" s="4" t="s">
        <v>420</v>
      </c>
      <c r="B6" s="5" t="n">
        <v>735</v>
      </c>
    </row>
    <row r="7" spans="1:2">
      <c r="A7" s="4" t="s">
        <v>421</v>
      </c>
      <c r="B7" s="6" t="n">
        <v>152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3</v>
      </c>
      <c r="D1" s="2" t="s">
        <v>1</v>
      </c>
    </row>
    <row r="2" spans="1:5">
      <c r="B2" s="2" t="s">
        <v>2</v>
      </c>
      <c r="C2" s="2" t="s">
        <v>104</v>
      </c>
      <c r="D2" s="2" t="s">
        <v>2</v>
      </c>
      <c r="E2" s="2" t="s">
        <v>104</v>
      </c>
    </row>
    <row r="3" spans="1:5">
      <c r="A3" s="3" t="s">
        <v>378</v>
      </c>
    </row>
    <row r="4" spans="1:5">
      <c r="A4" s="4" t="s">
        <v>115</v>
      </c>
      <c r="B4" s="6" t="n">
        <v>41529</v>
      </c>
      <c r="C4" s="6" t="n">
        <v>41066</v>
      </c>
      <c r="D4" s="6" t="n">
        <v>83711</v>
      </c>
      <c r="E4" s="6" t="n">
        <v>81685</v>
      </c>
    </row>
    <row r="5" spans="1:5">
      <c r="A5" s="4" t="s">
        <v>116</v>
      </c>
      <c r="B5" s="5" t="n">
        <v>896</v>
      </c>
      <c r="C5" s="5" t="n">
        <v>835</v>
      </c>
      <c r="D5" s="5" t="n">
        <v>1560</v>
      </c>
      <c r="E5" s="5" t="n">
        <v>2002</v>
      </c>
    </row>
    <row r="6" spans="1:5">
      <c r="A6" s="4" t="s">
        <v>117</v>
      </c>
      <c r="B6" s="5" t="n">
        <v>40633</v>
      </c>
      <c r="C6" s="5" t="n">
        <v>40231</v>
      </c>
      <c r="D6" s="5" t="n">
        <v>82151</v>
      </c>
      <c r="E6" s="5" t="n">
        <v>79683</v>
      </c>
    </row>
    <row r="7" spans="1:5">
      <c r="A7" s="4" t="s">
        <v>118</v>
      </c>
      <c r="B7" s="5" t="n">
        <v>10898</v>
      </c>
      <c r="C7" s="5" t="n">
        <v>10842</v>
      </c>
      <c r="D7" s="5" t="n">
        <v>20024</v>
      </c>
      <c r="E7" s="5" t="n">
        <v>20841</v>
      </c>
    </row>
    <row r="8" spans="1:5">
      <c r="A8" s="4" t="s">
        <v>130</v>
      </c>
      <c r="B8" s="5" t="n">
        <v>31584</v>
      </c>
      <c r="C8" s="5" t="n">
        <v>32410</v>
      </c>
      <c r="D8" s="5" t="n">
        <v>73736</v>
      </c>
      <c r="E8" s="5" t="n">
        <v>65579</v>
      </c>
    </row>
    <row r="9" spans="1:5">
      <c r="A9" s="4" t="s">
        <v>423</v>
      </c>
      <c r="B9" s="5" t="n">
        <v>19947</v>
      </c>
      <c r="C9" s="5" t="n">
        <v>18663</v>
      </c>
      <c r="D9" s="5" t="n">
        <v>28439</v>
      </c>
      <c r="E9" s="5" t="n">
        <v>34945</v>
      </c>
    </row>
    <row r="10" spans="1:5">
      <c r="A10" s="4" t="s">
        <v>424</v>
      </c>
      <c r="B10" s="5" t="n">
        <v>3305</v>
      </c>
      <c r="C10" s="5" t="n">
        <v>2733</v>
      </c>
      <c r="D10" s="5" t="n">
        <v>5322</v>
      </c>
      <c r="E10" s="5" t="n">
        <v>5198</v>
      </c>
    </row>
    <row r="11" spans="1:5">
      <c r="A11" s="4" t="s">
        <v>143</v>
      </c>
      <c r="B11" s="5" t="n">
        <v>16642</v>
      </c>
      <c r="C11" s="5" t="n">
        <v>15930</v>
      </c>
      <c r="D11" s="5" t="n">
        <v>23117</v>
      </c>
      <c r="E11" s="5" t="n">
        <v>29747</v>
      </c>
    </row>
    <row r="12" spans="1:5">
      <c r="A12" s="4" t="s">
        <v>425</v>
      </c>
      <c r="B12" s="6" t="n">
        <v>16642</v>
      </c>
      <c r="C12" s="6" t="n">
        <v>15930</v>
      </c>
      <c r="D12" s="6" t="n">
        <v>23117</v>
      </c>
      <c r="E12" s="6" t="n">
        <v>29747</v>
      </c>
    </row>
    <row r="13" spans="1:5">
      <c r="A13" s="4" t="s">
        <v>363</v>
      </c>
      <c r="B13" s="7" t="n">
        <v>0.37</v>
      </c>
      <c r="C13" s="7" t="n">
        <v>0.42</v>
      </c>
      <c r="D13" s="7" t="n">
        <v>0.51</v>
      </c>
      <c r="E13" s="7" t="n">
        <v>0.78</v>
      </c>
    </row>
    <row r="14" spans="1:5">
      <c r="A14" s="4" t="s">
        <v>367</v>
      </c>
      <c r="B14" s="7" t="n">
        <v>0.37</v>
      </c>
      <c r="C14" s="7" t="n">
        <v>0.41</v>
      </c>
      <c r="D14" s="7" t="n">
        <v>0.51</v>
      </c>
      <c r="E14" s="7" t="n">
        <v>0.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6</v>
      </c>
      <c r="B1" s="2" t="s">
        <v>2</v>
      </c>
      <c r="C1" s="2" t="s">
        <v>57</v>
      </c>
    </row>
    <row r="2" spans="1:3">
      <c r="A2" s="3" t="s">
        <v>427</v>
      </c>
    </row>
    <row r="3" spans="1:3">
      <c r="A3" s="4" t="s">
        <v>428</v>
      </c>
      <c r="B3" s="6" t="n">
        <v>663268</v>
      </c>
      <c r="C3" s="6" t="n">
        <v>608909</v>
      </c>
    </row>
    <row r="4" spans="1:3">
      <c r="A4" s="4" t="s">
        <v>429</v>
      </c>
      <c r="B4" s="5" t="n">
        <v>12488</v>
      </c>
      <c r="C4" s="5" t="n">
        <v>2308</v>
      </c>
    </row>
    <row r="5" spans="1:3">
      <c r="A5" s="4" t="s">
        <v>430</v>
      </c>
      <c r="B5" s="5" t="n">
        <v>-2337</v>
      </c>
      <c r="C5" s="5" t="n">
        <v>-10869</v>
      </c>
    </row>
    <row r="6" spans="1:3">
      <c r="A6" s="4" t="s">
        <v>431</v>
      </c>
      <c r="B6" s="5" t="n">
        <v>673419</v>
      </c>
      <c r="C6" s="5" t="n">
        <v>600348</v>
      </c>
    </row>
    <row r="7" spans="1:3">
      <c r="A7" s="4" t="s">
        <v>432</v>
      </c>
      <c r="B7" s="5" t="n">
        <v>213768</v>
      </c>
      <c r="C7" s="5" t="n">
        <v>210112</v>
      </c>
    </row>
    <row r="8" spans="1:3">
      <c r="A8" s="4" t="s">
        <v>433</v>
      </c>
      <c r="B8" s="5" t="n">
        <v>6375</v>
      </c>
      <c r="C8" s="5" t="n">
        <v>1853</v>
      </c>
    </row>
    <row r="9" spans="1:3">
      <c r="A9" s="4" t="s">
        <v>434</v>
      </c>
      <c r="B9" s="5" t="n">
        <v>-252</v>
      </c>
      <c r="C9" s="5" t="n">
        <v>-3692</v>
      </c>
    </row>
    <row r="10" spans="1:3">
      <c r="A10" s="4" t="s">
        <v>435</v>
      </c>
      <c r="B10" s="5" t="n">
        <v>219891</v>
      </c>
      <c r="C10" s="5" t="n">
        <v>208273</v>
      </c>
    </row>
    <row r="11" spans="1:3">
      <c r="A11" s="4" t="s">
        <v>436</v>
      </c>
    </row>
    <row r="12" spans="1:3">
      <c r="A12" s="3" t="s">
        <v>427</v>
      </c>
    </row>
    <row r="13" spans="1:3">
      <c r="A13" s="4" t="s">
        <v>428</v>
      </c>
      <c r="B13" s="5" t="n">
        <v>253201</v>
      </c>
      <c r="C13" s="5" t="n">
        <v>210386</v>
      </c>
    </row>
    <row r="14" spans="1:3">
      <c r="A14" s="4" t="s">
        <v>429</v>
      </c>
      <c r="B14" s="5" t="n">
        <v>8090</v>
      </c>
      <c r="C14" s="5" t="n">
        <v>1495</v>
      </c>
    </row>
    <row r="15" spans="1:3">
      <c r="A15" s="4" t="s">
        <v>430</v>
      </c>
      <c r="B15" s="5" t="n">
        <v>-1126</v>
      </c>
      <c r="C15" s="5" t="n">
        <v>-2578</v>
      </c>
    </row>
    <row r="16" spans="1:3">
      <c r="A16" s="4" t="s">
        <v>431</v>
      </c>
      <c r="B16" s="5" t="n">
        <v>260165</v>
      </c>
      <c r="C16" s="5" t="n">
        <v>209303</v>
      </c>
    </row>
    <row r="17" spans="1:3">
      <c r="A17" s="4" t="s">
        <v>432</v>
      </c>
      <c r="B17" s="5" t="n">
        <v>195719</v>
      </c>
      <c r="C17" s="5" t="n">
        <v>191269</v>
      </c>
    </row>
    <row r="18" spans="1:3">
      <c r="A18" s="4" t="s">
        <v>433</v>
      </c>
      <c r="B18" s="5" t="n">
        <v>6196</v>
      </c>
      <c r="C18" s="5" t="n">
        <v>1773</v>
      </c>
    </row>
    <row r="19" spans="1:3">
      <c r="A19" s="4" t="s">
        <v>434</v>
      </c>
      <c r="B19" s="5" t="n">
        <v>-220</v>
      </c>
      <c r="C19" s="5" t="n">
        <v>-3366</v>
      </c>
    </row>
    <row r="20" spans="1:3">
      <c r="A20" s="4" t="s">
        <v>435</v>
      </c>
      <c r="B20" s="5" t="n">
        <v>201695</v>
      </c>
      <c r="C20" s="5" t="n">
        <v>189676</v>
      </c>
    </row>
    <row r="21" spans="1:3">
      <c r="A21" s="4" t="s">
        <v>437</v>
      </c>
    </row>
    <row r="22" spans="1:3">
      <c r="A22" s="3" t="s">
        <v>427</v>
      </c>
    </row>
    <row r="23" spans="1:3">
      <c r="A23" s="4" t="s">
        <v>428</v>
      </c>
      <c r="B23" s="5" t="n">
        <v>229166</v>
      </c>
      <c r="C23" s="5" t="n">
        <v>187563</v>
      </c>
    </row>
    <row r="24" spans="1:3">
      <c r="A24" s="4" t="s">
        <v>429</v>
      </c>
      <c r="B24" s="5" t="n">
        <v>2878</v>
      </c>
      <c r="C24" s="5" t="n">
        <v>625</v>
      </c>
    </row>
    <row r="25" spans="1:3">
      <c r="A25" s="4" t="s">
        <v>430</v>
      </c>
      <c r="B25" s="5" t="n">
        <v>-522</v>
      </c>
      <c r="C25" s="5" t="n">
        <v>-3185</v>
      </c>
    </row>
    <row r="26" spans="1:3">
      <c r="A26" s="4" t="s">
        <v>431</v>
      </c>
      <c r="B26" s="5" t="n">
        <v>231522</v>
      </c>
      <c r="C26" s="5" t="n">
        <v>185003</v>
      </c>
    </row>
    <row r="27" spans="1:3">
      <c r="A27" s="4" t="s">
        <v>432</v>
      </c>
      <c r="B27" s="5" t="n">
        <v>4884</v>
      </c>
      <c r="C27" s="5" t="n">
        <v>5144</v>
      </c>
    </row>
    <row r="28" spans="1:3">
      <c r="A28" s="4" t="s">
        <v>433</v>
      </c>
      <c r="B28" s="5" t="n">
        <v>12</v>
      </c>
      <c r="C28" s="5" t="n">
        <v>6</v>
      </c>
    </row>
    <row r="29" spans="1:3">
      <c r="A29" s="4" t="s">
        <v>434</v>
      </c>
      <c r="B29" s="5" t="n">
        <v>-19</v>
      </c>
      <c r="C29" s="5" t="n">
        <v>-120</v>
      </c>
    </row>
    <row r="30" spans="1:3">
      <c r="A30" s="4" t="s">
        <v>435</v>
      </c>
      <c r="B30" s="5" t="n">
        <v>4877</v>
      </c>
      <c r="C30" s="5" t="n">
        <v>5030</v>
      </c>
    </row>
    <row r="31" spans="1:3">
      <c r="A31" s="4" t="s">
        <v>438</v>
      </c>
    </row>
    <row r="32" spans="1:3">
      <c r="A32" s="3" t="s">
        <v>427</v>
      </c>
    </row>
    <row r="33" spans="1:3">
      <c r="A33" s="4" t="s">
        <v>428</v>
      </c>
      <c r="B33" s="5" t="n">
        <v>153378</v>
      </c>
      <c r="C33" s="5" t="n">
        <v>183479</v>
      </c>
    </row>
    <row r="34" spans="1:3">
      <c r="A34" s="4" t="s">
        <v>429</v>
      </c>
      <c r="B34" s="5" t="n">
        <v>818</v>
      </c>
      <c r="C34" s="5" t="n">
        <v>80</v>
      </c>
    </row>
    <row r="35" spans="1:3">
      <c r="A35" s="4" t="s">
        <v>430</v>
      </c>
      <c r="B35" s="5" t="n">
        <v>-673</v>
      </c>
      <c r="C35" s="5" t="n">
        <v>-4823</v>
      </c>
    </row>
    <row r="36" spans="1:3">
      <c r="A36" s="4" t="s">
        <v>431</v>
      </c>
      <c r="B36" s="5" t="n">
        <v>153523</v>
      </c>
      <c r="C36" s="5" t="n">
        <v>178736</v>
      </c>
    </row>
    <row r="37" spans="1:3">
      <c r="A37" s="4" t="s">
        <v>432</v>
      </c>
      <c r="B37" s="5" t="n">
        <v>13165</v>
      </c>
      <c r="C37" s="5" t="n">
        <v>13699</v>
      </c>
    </row>
    <row r="38" spans="1:3">
      <c r="A38" s="4" t="s">
        <v>433</v>
      </c>
      <c r="B38" s="5" t="n">
        <v>167</v>
      </c>
      <c r="C38" s="5" t="n">
        <v>74</v>
      </c>
    </row>
    <row r="39" spans="1:3">
      <c r="A39" s="4" t="s">
        <v>434</v>
      </c>
      <c r="B39" s="5" t="n">
        <v>-13</v>
      </c>
      <c r="C39" s="5" t="n">
        <v>-206</v>
      </c>
    </row>
    <row r="40" spans="1:3">
      <c r="A40" s="4" t="s">
        <v>435</v>
      </c>
      <c r="B40" s="5" t="n">
        <v>13319</v>
      </c>
      <c r="C40" s="5" t="n">
        <v>13567</v>
      </c>
    </row>
    <row r="41" spans="1:3">
      <c r="A41" s="4" t="s">
        <v>439</v>
      </c>
    </row>
    <row r="42" spans="1:3">
      <c r="A42" s="3" t="s">
        <v>427</v>
      </c>
    </row>
    <row r="43" spans="1:3">
      <c r="A43" s="4" t="s">
        <v>428</v>
      </c>
      <c r="B43" s="5" t="n">
        <v>9915</v>
      </c>
      <c r="C43" s="5" t="n">
        <v>16815</v>
      </c>
    </row>
    <row r="44" spans="1:3">
      <c r="A44" s="4" t="s">
        <v>429</v>
      </c>
      <c r="B44" s="5" t="n">
        <v>2</v>
      </c>
      <c r="C44" s="5" t="n">
        <v>1</v>
      </c>
    </row>
    <row r="45" spans="1:3">
      <c r="A45" s="4" t="s">
        <v>430</v>
      </c>
      <c r="B45" s="5" t="n">
        <v>-16</v>
      </c>
      <c r="C45" s="5" t="n">
        <v>-208</v>
      </c>
    </row>
    <row r="46" spans="1:3">
      <c r="A46" s="4" t="s">
        <v>431</v>
      </c>
      <c r="B46" s="5" t="n">
        <v>9901</v>
      </c>
      <c r="C46" s="5" t="n">
        <v>16608</v>
      </c>
    </row>
    <row r="47" spans="1:3">
      <c r="A47" s="4" t="s">
        <v>440</v>
      </c>
    </row>
    <row r="48" spans="1:3">
      <c r="A48" s="3" t="s">
        <v>427</v>
      </c>
    </row>
    <row r="49" spans="1:3">
      <c r="A49" s="4" t="s">
        <v>428</v>
      </c>
      <c r="B49" s="5" t="n">
        <v>17608</v>
      </c>
      <c r="C49" s="5" t="n">
        <v>10666</v>
      </c>
    </row>
    <row r="50" spans="1:3">
      <c r="A50" s="4" t="s">
        <v>429</v>
      </c>
      <c r="B50" s="5" t="n">
        <v>700</v>
      </c>
      <c r="C50" s="5" t="n">
        <v>107</v>
      </c>
    </row>
    <row r="51" spans="1:3">
      <c r="A51" s="4" t="s">
        <v>430</v>
      </c>
      <c r="C51" s="5" t="n">
        <v>-75</v>
      </c>
    </row>
    <row r="52" spans="1:3">
      <c r="A52" s="4" t="s">
        <v>431</v>
      </c>
      <c r="B52" s="6" t="n">
        <v>18308</v>
      </c>
      <c r="C52" s="6" t="n">
        <v>106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7</v>
      </c>
    </row>
    <row r="2" spans="1:3">
      <c r="A2" s="3" t="s">
        <v>427</v>
      </c>
    </row>
    <row r="3" spans="1:3">
      <c r="A3" s="4" t="s">
        <v>442</v>
      </c>
      <c r="B3" s="6" t="n">
        <v>26850</v>
      </c>
      <c r="C3" s="6" t="n">
        <v>20532</v>
      </c>
    </row>
    <row r="4" spans="1:3">
      <c r="A4" s="4" t="s">
        <v>443</v>
      </c>
      <c r="B4" s="5" t="n">
        <v>40560</v>
      </c>
      <c r="C4" s="5" t="n">
        <v>42476</v>
      </c>
    </row>
    <row r="5" spans="1:3">
      <c r="A5" s="4" t="s">
        <v>444</v>
      </c>
      <c r="B5" s="5" t="n">
        <v>88574</v>
      </c>
      <c r="C5" s="5" t="n">
        <v>107839</v>
      </c>
    </row>
    <row r="6" spans="1:3">
      <c r="A6" s="4" t="s">
        <v>445</v>
      </c>
      <c r="B6" s="5" t="n">
        <v>124740</v>
      </c>
      <c r="C6" s="5" t="n">
        <v>67020</v>
      </c>
    </row>
    <row r="7" spans="1:3">
      <c r="A7" s="4" t="s">
        <v>446</v>
      </c>
      <c r="B7" s="5" t="n">
        <v>280724</v>
      </c>
      <c r="C7" s="5" t="n">
        <v>237867</v>
      </c>
    </row>
    <row r="8" spans="1:3">
      <c r="A8" s="4" t="s">
        <v>428</v>
      </c>
      <c r="B8" s="5" t="n">
        <v>663268</v>
      </c>
      <c r="C8" s="5" t="n">
        <v>608909</v>
      </c>
    </row>
    <row r="9" spans="1:3">
      <c r="A9" s="4" t="s">
        <v>447</v>
      </c>
      <c r="B9" s="5" t="n">
        <v>2481</v>
      </c>
      <c r="C9" s="5" t="n">
        <v>70</v>
      </c>
    </row>
    <row r="10" spans="1:3">
      <c r="A10" s="4" t="s">
        <v>448</v>
      </c>
      <c r="B10" s="5" t="n">
        <v>56121</v>
      </c>
      <c r="C10" s="5" t="n">
        <v>48732</v>
      </c>
    </row>
    <row r="11" spans="1:3">
      <c r="A11" s="4" t="s">
        <v>449</v>
      </c>
      <c r="B11" s="5" t="n">
        <v>101195</v>
      </c>
      <c r="C11" s="5" t="n">
        <v>101809</v>
      </c>
    </row>
    <row r="12" spans="1:3">
      <c r="A12" s="4" t="s">
        <v>450</v>
      </c>
      <c r="B12" s="5" t="n">
        <v>35922</v>
      </c>
      <c r="C12" s="5" t="n">
        <v>40658</v>
      </c>
    </row>
    <row r="13" spans="1:3">
      <c r="A13" s="4" t="s">
        <v>446</v>
      </c>
      <c r="B13" s="5" t="n">
        <v>195719</v>
      </c>
      <c r="C13" s="5" t="n">
        <v>191269</v>
      </c>
    </row>
    <row r="14" spans="1:3">
      <c r="A14" s="4" t="s">
        <v>451</v>
      </c>
      <c r="B14" s="5" t="n">
        <v>213768</v>
      </c>
      <c r="C14" s="5" t="n">
        <v>210112</v>
      </c>
    </row>
    <row r="15" spans="1:3">
      <c r="A15" s="4" t="s">
        <v>452</v>
      </c>
      <c r="B15" s="5" t="n">
        <v>26836</v>
      </c>
      <c r="C15" s="5" t="n">
        <v>20448</v>
      </c>
    </row>
    <row r="16" spans="1:3">
      <c r="A16" s="4" t="s">
        <v>453</v>
      </c>
      <c r="B16" s="5" t="n">
        <v>40333</v>
      </c>
      <c r="C16" s="5" t="n">
        <v>41705</v>
      </c>
    </row>
    <row r="17" spans="1:3">
      <c r="A17" s="4" t="s">
        <v>454</v>
      </c>
      <c r="B17" s="5" t="n">
        <v>92128</v>
      </c>
      <c r="C17" s="5" t="n">
        <v>107107</v>
      </c>
    </row>
    <row r="18" spans="1:3">
      <c r="A18" s="4" t="s">
        <v>455</v>
      </c>
      <c r="B18" s="5" t="n">
        <v>129077</v>
      </c>
      <c r="C18" s="5" t="n">
        <v>67349</v>
      </c>
    </row>
    <row r="19" spans="1:3">
      <c r="A19" s="4" t="s">
        <v>456</v>
      </c>
      <c r="B19" s="5" t="n">
        <v>288374</v>
      </c>
      <c r="C19" s="5" t="n">
        <v>236609</v>
      </c>
    </row>
    <row r="20" spans="1:3">
      <c r="A20" s="4" t="s">
        <v>61</v>
      </c>
      <c r="B20" s="5" t="n">
        <v>673419</v>
      </c>
      <c r="C20" s="5" t="n">
        <v>600348</v>
      </c>
    </row>
    <row r="21" spans="1:3">
      <c r="A21" s="4" t="s">
        <v>457</v>
      </c>
      <c r="B21" s="5" t="n">
        <v>2499</v>
      </c>
      <c r="C21" s="5" t="n">
        <v>70</v>
      </c>
    </row>
    <row r="22" spans="1:3">
      <c r="A22" s="4" t="s">
        <v>458</v>
      </c>
      <c r="B22" s="5" t="n">
        <v>57124</v>
      </c>
      <c r="C22" s="5" t="n">
        <v>49324</v>
      </c>
    </row>
    <row r="23" spans="1:3">
      <c r="A23" s="4" t="s">
        <v>459</v>
      </c>
      <c r="B23" s="5" t="n">
        <v>104168</v>
      </c>
      <c r="C23" s="5" t="n">
        <v>101533</v>
      </c>
    </row>
    <row r="24" spans="1:3">
      <c r="A24" s="4" t="s">
        <v>460</v>
      </c>
      <c r="B24" s="5" t="n">
        <v>37904</v>
      </c>
      <c r="C24" s="5" t="n">
        <v>38749</v>
      </c>
    </row>
    <row r="25" spans="1:3">
      <c r="A25" s="4" t="s">
        <v>456</v>
      </c>
      <c r="B25" s="5" t="n">
        <v>201695</v>
      </c>
      <c r="C25" s="5" t="n">
        <v>189676</v>
      </c>
    </row>
    <row r="26" spans="1:3">
      <c r="A26" s="4" t="s">
        <v>435</v>
      </c>
      <c r="B26" s="5" t="n">
        <v>219891</v>
      </c>
      <c r="C26" s="5" t="n">
        <v>208273</v>
      </c>
    </row>
    <row r="27" spans="1:3">
      <c r="A27" s="4" t="s">
        <v>437</v>
      </c>
    </row>
    <row r="28" spans="1:3">
      <c r="A28" s="3" t="s">
        <v>427</v>
      </c>
    </row>
    <row r="29" spans="1:3">
      <c r="A29" s="4" t="s">
        <v>428</v>
      </c>
      <c r="B29" s="5" t="n">
        <v>229166</v>
      </c>
      <c r="C29" s="5" t="n">
        <v>187563</v>
      </c>
    </row>
    <row r="30" spans="1:3">
      <c r="A30" s="4" t="s">
        <v>451</v>
      </c>
      <c r="B30" s="5" t="n">
        <v>4884</v>
      </c>
      <c r="C30" s="5" t="n">
        <v>5144</v>
      </c>
    </row>
    <row r="31" spans="1:3">
      <c r="A31" s="4" t="s">
        <v>61</v>
      </c>
      <c r="B31" s="5" t="n">
        <v>231522</v>
      </c>
      <c r="C31" s="5" t="n">
        <v>185003</v>
      </c>
    </row>
    <row r="32" spans="1:3">
      <c r="A32" s="4" t="s">
        <v>435</v>
      </c>
      <c r="B32" s="5" t="n">
        <v>4877</v>
      </c>
      <c r="C32" s="5" t="n">
        <v>5030</v>
      </c>
    </row>
    <row r="33" spans="1:3">
      <c r="A33" s="4" t="s">
        <v>438</v>
      </c>
    </row>
    <row r="34" spans="1:3">
      <c r="A34" s="3" t="s">
        <v>427</v>
      </c>
    </row>
    <row r="35" spans="1:3">
      <c r="A35" s="4" t="s">
        <v>428</v>
      </c>
      <c r="B35" s="5" t="n">
        <v>153378</v>
      </c>
      <c r="C35" s="5" t="n">
        <v>183479</v>
      </c>
    </row>
    <row r="36" spans="1:3">
      <c r="A36" s="4" t="s">
        <v>451</v>
      </c>
      <c r="B36" s="5" t="n">
        <v>13165</v>
      </c>
      <c r="C36" s="5" t="n">
        <v>13699</v>
      </c>
    </row>
    <row r="37" spans="1:3">
      <c r="A37" s="4" t="s">
        <v>61</v>
      </c>
      <c r="B37" s="5" t="n">
        <v>153523</v>
      </c>
      <c r="C37" s="5" t="n">
        <v>178736</v>
      </c>
    </row>
    <row r="38" spans="1:3">
      <c r="A38" s="4" t="s">
        <v>435</v>
      </c>
      <c r="B38" s="6" t="n">
        <v>13319</v>
      </c>
      <c r="C38" s="6" t="n">
        <v>13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3</v>
      </c>
      <c r="D1" s="2" t="s">
        <v>1</v>
      </c>
    </row>
    <row r="2" spans="1:5">
      <c r="B2" s="2" t="s">
        <v>2</v>
      </c>
      <c r="C2" s="2" t="s">
        <v>104</v>
      </c>
      <c r="D2" s="2" t="s">
        <v>2</v>
      </c>
      <c r="E2" s="2" t="s">
        <v>104</v>
      </c>
    </row>
    <row r="3" spans="1:5">
      <c r="A3" s="3" t="s">
        <v>147</v>
      </c>
    </row>
    <row r="4" spans="1:5">
      <c r="A4" s="4" t="s">
        <v>148</v>
      </c>
      <c r="B4" s="6" t="n">
        <v>-100</v>
      </c>
      <c r="C4" s="6" t="n">
        <v>0</v>
      </c>
      <c r="D4" s="6" t="n">
        <v>-85</v>
      </c>
      <c r="E4" s="6" t="n">
        <v>11</v>
      </c>
    </row>
    <row r="5" spans="1:5">
      <c r="A5" s="4" t="s">
        <v>149</v>
      </c>
      <c r="B5" s="6" t="n">
        <v>-21</v>
      </c>
      <c r="C5" s="6" t="n">
        <v>0</v>
      </c>
      <c r="D5" s="6" t="n">
        <v>-18</v>
      </c>
      <c r="E5" s="6" t="n">
        <v>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7</v>
      </c>
    </row>
    <row r="2" spans="1:3">
      <c r="A2" s="3" t="s">
        <v>427</v>
      </c>
    </row>
    <row r="3" spans="1:3">
      <c r="A3" s="4" t="s">
        <v>462</v>
      </c>
      <c r="B3" s="6" t="n">
        <v>78320</v>
      </c>
      <c r="C3" s="6" t="n">
        <v>92615</v>
      </c>
    </row>
    <row r="4" spans="1:3">
      <c r="A4" s="4" t="s">
        <v>463</v>
      </c>
      <c r="B4" s="5" t="n">
        <v>151459</v>
      </c>
      <c r="C4" s="5" t="n">
        <v>398164</v>
      </c>
    </row>
    <row r="5" spans="1:3">
      <c r="A5" s="4" t="s">
        <v>456</v>
      </c>
      <c r="B5" s="5" t="n">
        <v>229779</v>
      </c>
      <c r="C5" s="5" t="n">
        <v>490779</v>
      </c>
    </row>
    <row r="6" spans="1:3">
      <c r="A6" s="4" t="s">
        <v>464</v>
      </c>
      <c r="B6" s="5" t="n">
        <v>-1041</v>
      </c>
      <c r="C6" s="5" t="n">
        <v>-1767</v>
      </c>
    </row>
    <row r="7" spans="1:3">
      <c r="A7" s="4" t="s">
        <v>465</v>
      </c>
      <c r="B7" s="5" t="n">
        <v>-1548</v>
      </c>
      <c r="C7" s="5" t="n">
        <v>-12794</v>
      </c>
    </row>
    <row r="8" spans="1:3">
      <c r="A8" s="4" t="s">
        <v>466</v>
      </c>
      <c r="B8" s="5" t="n">
        <v>-2589</v>
      </c>
      <c r="C8" s="5" t="n">
        <v>-14561</v>
      </c>
    </row>
    <row r="9" spans="1:3">
      <c r="A9" s="4" t="s">
        <v>439</v>
      </c>
    </row>
    <row r="10" spans="1:3">
      <c r="A10" s="3" t="s">
        <v>427</v>
      </c>
    </row>
    <row r="11" spans="1:3">
      <c r="A11" s="4" t="s">
        <v>463</v>
      </c>
      <c r="B11" s="5" t="n">
        <v>3399</v>
      </c>
      <c r="C11" s="5" t="n">
        <v>9707</v>
      </c>
    </row>
    <row r="12" spans="1:3">
      <c r="A12" s="4" t="s">
        <v>456</v>
      </c>
      <c r="B12" s="5" t="n">
        <v>3399</v>
      </c>
      <c r="C12" s="5" t="n">
        <v>9707</v>
      </c>
    </row>
    <row r="13" spans="1:3">
      <c r="A13" s="4" t="s">
        <v>465</v>
      </c>
      <c r="B13" s="5" t="n">
        <v>-16</v>
      </c>
      <c r="C13" s="5" t="n">
        <v>-208</v>
      </c>
    </row>
    <row r="14" spans="1:3">
      <c r="A14" s="4" t="s">
        <v>466</v>
      </c>
      <c r="B14" s="5" t="n">
        <v>-16</v>
      </c>
      <c r="C14" s="5" t="n">
        <v>-208</v>
      </c>
    </row>
    <row r="15" spans="1:3">
      <c r="A15" s="4" t="s">
        <v>436</v>
      </c>
    </row>
    <row r="16" spans="1:3">
      <c r="A16" s="3" t="s">
        <v>427</v>
      </c>
    </row>
    <row r="17" spans="1:3">
      <c r="A17" s="4" t="s">
        <v>462</v>
      </c>
      <c r="B17" s="5" t="n">
        <v>72943</v>
      </c>
      <c r="C17" s="5" t="n">
        <v>75163</v>
      </c>
    </row>
    <row r="18" spans="1:3">
      <c r="A18" s="4" t="s">
        <v>463</v>
      </c>
      <c r="B18" s="5" t="n">
        <v>16097</v>
      </c>
      <c r="C18" s="5" t="n">
        <v>106335</v>
      </c>
    </row>
    <row r="19" spans="1:3">
      <c r="A19" s="4" t="s">
        <v>456</v>
      </c>
      <c r="B19" s="5" t="n">
        <v>89040</v>
      </c>
      <c r="C19" s="5" t="n">
        <v>181498</v>
      </c>
    </row>
    <row r="20" spans="1:3">
      <c r="A20" s="4" t="s">
        <v>464</v>
      </c>
      <c r="B20" s="5" t="n">
        <v>-1039</v>
      </c>
      <c r="C20" s="5" t="n">
        <v>-1628</v>
      </c>
    </row>
    <row r="21" spans="1:3">
      <c r="A21" s="4" t="s">
        <v>465</v>
      </c>
      <c r="B21" s="5" t="n">
        <v>-307</v>
      </c>
      <c r="C21" s="5" t="n">
        <v>-4316</v>
      </c>
    </row>
    <row r="22" spans="1:3">
      <c r="A22" s="4" t="s">
        <v>466</v>
      </c>
      <c r="B22" s="5" t="n">
        <v>-1346</v>
      </c>
      <c r="C22" s="5" t="n">
        <v>-5944</v>
      </c>
    </row>
    <row r="23" spans="1:3">
      <c r="A23" s="4" t="s">
        <v>437</v>
      </c>
    </row>
    <row r="24" spans="1:3">
      <c r="A24" s="3" t="s">
        <v>427</v>
      </c>
    </row>
    <row r="25" spans="1:3">
      <c r="A25" s="4" t="s">
        <v>462</v>
      </c>
      <c r="B25" s="5" t="n">
        <v>3706</v>
      </c>
      <c r="C25" s="5" t="n">
        <v>6450</v>
      </c>
    </row>
    <row r="26" spans="1:3">
      <c r="A26" s="4" t="s">
        <v>463</v>
      </c>
      <c r="B26" s="5" t="n">
        <v>52991</v>
      </c>
      <c r="C26" s="5" t="n">
        <v>106257</v>
      </c>
    </row>
    <row r="27" spans="1:3">
      <c r="A27" s="4" t="s">
        <v>456</v>
      </c>
      <c r="B27" s="5" t="n">
        <v>56697</v>
      </c>
      <c r="C27" s="5" t="n">
        <v>112707</v>
      </c>
    </row>
    <row r="28" spans="1:3">
      <c r="A28" s="4" t="s">
        <v>464</v>
      </c>
      <c r="B28" s="5" t="n">
        <v>-1</v>
      </c>
      <c r="C28" s="5" t="n">
        <v>-25</v>
      </c>
    </row>
    <row r="29" spans="1:3">
      <c r="A29" s="4" t="s">
        <v>465</v>
      </c>
      <c r="B29" s="5" t="n">
        <v>-540</v>
      </c>
      <c r="C29" s="5" t="n">
        <v>-3280</v>
      </c>
    </row>
    <row r="30" spans="1:3">
      <c r="A30" s="4" t="s">
        <v>466</v>
      </c>
      <c r="B30" s="5" t="n">
        <v>-541</v>
      </c>
      <c r="C30" s="5" t="n">
        <v>-3305</v>
      </c>
    </row>
    <row r="31" spans="1:3">
      <c r="A31" s="4" t="s">
        <v>438</v>
      </c>
    </row>
    <row r="32" spans="1:3">
      <c r="A32" s="3" t="s">
        <v>427</v>
      </c>
    </row>
    <row r="33" spans="1:3">
      <c r="A33" s="4" t="s">
        <v>462</v>
      </c>
      <c r="B33" s="5" t="n">
        <v>1671</v>
      </c>
      <c r="C33" s="5" t="n">
        <v>5739</v>
      </c>
    </row>
    <row r="34" spans="1:3">
      <c r="A34" s="4" t="s">
        <v>463</v>
      </c>
      <c r="B34" s="5" t="n">
        <v>78972</v>
      </c>
      <c r="C34" s="5" t="n">
        <v>175865</v>
      </c>
    </row>
    <row r="35" spans="1:3">
      <c r="A35" s="4" t="s">
        <v>456</v>
      </c>
      <c r="B35" s="5" t="n">
        <v>80643</v>
      </c>
      <c r="C35" s="5" t="n">
        <v>181604</v>
      </c>
    </row>
    <row r="36" spans="1:3">
      <c r="A36" s="4" t="s">
        <v>464</v>
      </c>
      <c r="B36" s="5" t="n">
        <v>-1</v>
      </c>
      <c r="C36" s="5" t="n">
        <v>-39</v>
      </c>
    </row>
    <row r="37" spans="1:3">
      <c r="A37" s="4" t="s">
        <v>465</v>
      </c>
      <c r="B37" s="5" t="n">
        <v>-685</v>
      </c>
      <c r="C37" s="5" t="n">
        <v>-4990</v>
      </c>
    </row>
    <row r="38" spans="1:3">
      <c r="A38" s="4" t="s">
        <v>466</v>
      </c>
      <c r="B38" s="6" t="n">
        <v>-686</v>
      </c>
      <c r="C38" s="5" t="n">
        <v>-5029</v>
      </c>
    </row>
    <row r="39" spans="1:3">
      <c r="A39" s="4" t="s">
        <v>440</v>
      </c>
    </row>
    <row r="40" spans="1:3">
      <c r="A40" s="3" t="s">
        <v>427</v>
      </c>
    </row>
    <row r="41" spans="1:3">
      <c r="A41" s="4" t="s">
        <v>462</v>
      </c>
      <c r="C41" s="5" t="n">
        <v>5263</v>
      </c>
    </row>
    <row r="42" spans="1:3">
      <c r="A42" s="4" t="s">
        <v>456</v>
      </c>
      <c r="C42" s="5" t="n">
        <v>5263</v>
      </c>
    </row>
    <row r="43" spans="1:3">
      <c r="A43" s="4" t="s">
        <v>464</v>
      </c>
      <c r="C43" s="5" t="n">
        <v>-75</v>
      </c>
    </row>
    <row r="44" spans="1:3">
      <c r="A44" s="4" t="s">
        <v>466</v>
      </c>
      <c r="C44" s="6" t="n">
        <v>-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7</v>
      </c>
      <c r="B1" s="2" t="s">
        <v>103</v>
      </c>
      <c r="C1" s="2" t="s">
        <v>1</v>
      </c>
    </row>
    <row r="2" spans="1:4">
      <c r="B2" s="2" t="s">
        <v>2</v>
      </c>
      <c r="C2" s="2" t="s">
        <v>2</v>
      </c>
      <c r="D2" s="2" t="s">
        <v>104</v>
      </c>
    </row>
    <row r="3" spans="1:4">
      <c r="A3" s="3" t="s">
        <v>231</v>
      </c>
    </row>
    <row r="4" spans="1:4">
      <c r="A4" s="4" t="s">
        <v>468</v>
      </c>
      <c r="B4" s="6" t="n">
        <v>74048</v>
      </c>
      <c r="C4" s="6" t="n">
        <v>91635</v>
      </c>
      <c r="D4" s="6" t="n">
        <v>9836</v>
      </c>
    </row>
    <row r="5" spans="1:4">
      <c r="A5" s="4" t="s">
        <v>469</v>
      </c>
      <c r="B5" s="5" t="n">
        <v>99</v>
      </c>
      <c r="C5" s="5" t="n">
        <v>158</v>
      </c>
      <c r="D5" s="5" t="n">
        <v>37</v>
      </c>
    </row>
    <row r="6" spans="1:4">
      <c r="A6" s="4" t="s">
        <v>470</v>
      </c>
      <c r="B6" s="6" t="n">
        <v>-199</v>
      </c>
      <c r="C6" s="6" t="n">
        <v>-243</v>
      </c>
      <c r="D6" s="6" t="n">
        <v>-2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71</v>
      </c>
      <c r="B1" s="2" t="s">
        <v>2</v>
      </c>
      <c r="C1" s="2" t="s">
        <v>472</v>
      </c>
      <c r="D1" s="2" t="s">
        <v>57</v>
      </c>
      <c r="E1" s="2" t="s">
        <v>104</v>
      </c>
      <c r="F1" s="2" t="s">
        <v>473</v>
      </c>
      <c r="G1" s="2" t="s">
        <v>474</v>
      </c>
    </row>
    <row r="2" spans="1:7">
      <c r="A2" s="3" t="s">
        <v>475</v>
      </c>
    </row>
    <row r="3" spans="1:7">
      <c r="A3" s="4" t="s">
        <v>476</v>
      </c>
      <c r="B3" s="6" t="n">
        <v>133428</v>
      </c>
      <c r="D3" s="6" t="n">
        <v>74120</v>
      </c>
    </row>
    <row r="4" spans="1:7">
      <c r="A4" s="4" t="s">
        <v>401</v>
      </c>
      <c r="B4" s="5" t="n">
        <v>3664668</v>
      </c>
      <c r="D4" s="5" t="n">
        <v>3013332</v>
      </c>
    </row>
    <row r="5" spans="1:7">
      <c r="A5" s="4" t="s">
        <v>95</v>
      </c>
      <c r="B5" s="5" t="n">
        <v>-18305</v>
      </c>
      <c r="C5" s="6" t="n">
        <v>-17821</v>
      </c>
      <c r="D5" s="5" t="n">
        <v>-17820</v>
      </c>
      <c r="E5" s="6" t="n">
        <v>-17071</v>
      </c>
      <c r="F5" s="6" t="n">
        <v>-16474</v>
      </c>
      <c r="G5" s="6" t="n">
        <v>-16394</v>
      </c>
    </row>
    <row r="6" spans="1:7">
      <c r="A6" s="4" t="s">
        <v>477</v>
      </c>
      <c r="B6" s="5" t="n">
        <v>3646363</v>
      </c>
      <c r="D6" s="5" t="n">
        <v>2995512</v>
      </c>
    </row>
    <row r="7" spans="1:7">
      <c r="A7" s="4" t="s">
        <v>478</v>
      </c>
    </row>
    <row r="8" spans="1:7">
      <c r="A8" s="3" t="s">
        <v>475</v>
      </c>
    </row>
    <row r="9" spans="1:7">
      <c r="A9" s="4" t="s">
        <v>479</v>
      </c>
      <c r="B9" s="5" t="n">
        <v>2062623</v>
      </c>
      <c r="D9" s="5" t="n">
        <v>1721590</v>
      </c>
    </row>
    <row r="10" spans="1:7">
      <c r="A10" s="4" t="s">
        <v>480</v>
      </c>
    </row>
    <row r="11" spans="1:7">
      <c r="A11" s="3" t="s">
        <v>475</v>
      </c>
    </row>
    <row r="12" spans="1:7">
      <c r="A12" s="4" t="s">
        <v>481</v>
      </c>
      <c r="B12" s="5" t="n">
        <v>814065</v>
      </c>
      <c r="D12" s="5" t="n">
        <v>668141</v>
      </c>
    </row>
    <row r="13" spans="1:7">
      <c r="A13" s="4" t="s">
        <v>482</v>
      </c>
    </row>
    <row r="14" spans="1:7">
      <c r="A14" s="3" t="s">
        <v>475</v>
      </c>
    </row>
    <row r="15" spans="1:7">
      <c r="A15" s="4" t="s">
        <v>479</v>
      </c>
      <c r="B15" s="5" t="n">
        <v>654552</v>
      </c>
      <c r="D15" s="5" t="n">
        <v>549481</v>
      </c>
    </row>
    <row r="16" spans="1:7">
      <c r="A16" s="4" t="s">
        <v>483</v>
      </c>
    </row>
    <row r="17" spans="1:7">
      <c r="A17" s="3" t="s">
        <v>475</v>
      </c>
    </row>
    <row r="18" spans="1:7">
      <c r="A18" s="4" t="s">
        <v>479</v>
      </c>
      <c r="B18" s="5" t="n">
        <v>917533</v>
      </c>
      <c r="D18" s="5" t="n">
        <v>804083</v>
      </c>
    </row>
    <row r="19" spans="1:7">
      <c r="A19" s="4" t="s">
        <v>484</v>
      </c>
    </row>
    <row r="20" spans="1:7">
      <c r="A20" s="3" t="s">
        <v>475</v>
      </c>
    </row>
    <row r="21" spans="1:7">
      <c r="A21" s="4" t="s">
        <v>479</v>
      </c>
      <c r="B21" s="5" t="n">
        <v>1017138</v>
      </c>
      <c r="D21" s="5" t="n">
        <v>834037</v>
      </c>
    </row>
    <row r="22" spans="1:7">
      <c r="A22" s="4" t="s">
        <v>485</v>
      </c>
    </row>
    <row r="23" spans="1:7">
      <c r="A23" s="3" t="s">
        <v>475</v>
      </c>
    </row>
    <row r="24" spans="1:7">
      <c r="A24" s="4" t="s">
        <v>479</v>
      </c>
      <c r="B24" s="5" t="n">
        <v>61015</v>
      </c>
      <c r="D24" s="5" t="n">
        <v>48975</v>
      </c>
    </row>
    <row r="25" spans="1:7">
      <c r="A25" s="4" t="s">
        <v>486</v>
      </c>
    </row>
    <row r="26" spans="1:7">
      <c r="A26" s="3" t="s">
        <v>475</v>
      </c>
    </row>
    <row r="27" spans="1:7">
      <c r="A27" s="4" t="s">
        <v>479</v>
      </c>
      <c r="B27" s="5" t="n">
        <v>66937</v>
      </c>
      <c r="D27" s="5" t="n">
        <v>34495</v>
      </c>
    </row>
    <row r="28" spans="1:7">
      <c r="A28" s="4" t="s">
        <v>487</v>
      </c>
    </row>
    <row r="29" spans="1:7">
      <c r="A29" s="3" t="s">
        <v>475</v>
      </c>
    </row>
    <row r="30" spans="1:7">
      <c r="A30" s="4" t="s">
        <v>481</v>
      </c>
      <c r="B30" s="5" t="n">
        <v>806390</v>
      </c>
      <c r="D30" s="5" t="n">
        <v>659754</v>
      </c>
    </row>
    <row r="31" spans="1:7">
      <c r="A31" s="4" t="s">
        <v>488</v>
      </c>
    </row>
    <row r="32" spans="1:7">
      <c r="A32" s="3" t="s">
        <v>475</v>
      </c>
    </row>
    <row r="33" spans="1:7">
      <c r="A33" s="4" t="s">
        <v>481</v>
      </c>
      <c r="B33" s="5" t="n">
        <v>7675</v>
      </c>
      <c r="D33" s="5" t="n">
        <v>8387</v>
      </c>
    </row>
    <row r="34" spans="1:7">
      <c r="A34" s="4" t="s">
        <v>489</v>
      </c>
    </row>
    <row r="35" spans="1:7">
      <c r="A35" s="3" t="s">
        <v>475</v>
      </c>
    </row>
    <row r="36" spans="1:7">
      <c r="A36" s="4" t="s">
        <v>479</v>
      </c>
      <c r="B36" s="5" t="n">
        <v>343876</v>
      </c>
      <c r="D36" s="5" t="n">
        <v>327413</v>
      </c>
    </row>
    <row r="37" spans="1:7">
      <c r="A37" s="4" t="s">
        <v>490</v>
      </c>
    </row>
    <row r="38" spans="1:7">
      <c r="A38" s="3" t="s">
        <v>475</v>
      </c>
    </row>
    <row r="39" spans="1:7">
      <c r="A39" s="4" t="s">
        <v>479</v>
      </c>
      <c r="B39" s="5" t="n">
        <v>16257</v>
      </c>
      <c r="D39" s="5" t="n">
        <v>13975</v>
      </c>
    </row>
    <row r="40" spans="1:7">
      <c r="A40" s="4" t="s">
        <v>491</v>
      </c>
    </row>
    <row r="41" spans="1:7">
      <c r="A41" s="3" t="s">
        <v>475</v>
      </c>
    </row>
    <row r="42" spans="1:7">
      <c r="A42" s="4" t="s">
        <v>479</v>
      </c>
      <c r="B42" s="5" t="n">
        <v>44988</v>
      </c>
      <c r="D42" s="5" t="n">
        <v>39587</v>
      </c>
    </row>
    <row r="43" spans="1:7">
      <c r="A43" s="4" t="s">
        <v>492</v>
      </c>
    </row>
    <row r="44" spans="1:7">
      <c r="A44" s="3" t="s">
        <v>475</v>
      </c>
    </row>
    <row r="45" spans="1:7">
      <c r="A45" s="4" t="s">
        <v>479</v>
      </c>
      <c r="B45" s="5" t="n">
        <v>239358</v>
      </c>
      <c r="D45" s="5" t="n">
        <v>163209</v>
      </c>
    </row>
    <row r="46" spans="1:7">
      <c r="A46" s="4" t="s">
        <v>493</v>
      </c>
    </row>
    <row r="47" spans="1:7">
      <c r="A47" s="3" t="s">
        <v>475</v>
      </c>
    </row>
    <row r="48" spans="1:7">
      <c r="A48" s="4" t="s">
        <v>479</v>
      </c>
      <c r="B48" s="5" t="n">
        <v>7455</v>
      </c>
      <c r="D48" s="5" t="n">
        <v>4043</v>
      </c>
    </row>
    <row r="49" spans="1:7">
      <c r="A49" s="4" t="s">
        <v>494</v>
      </c>
    </row>
    <row r="50" spans="1:7">
      <c r="A50" s="3" t="s">
        <v>475</v>
      </c>
    </row>
    <row r="51" spans="1:7">
      <c r="A51" s="4" t="s">
        <v>479</v>
      </c>
      <c r="B51" s="6" t="n">
        <v>2618</v>
      </c>
      <c r="D51" s="6" t="n">
        <v>12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5"/>
  </cols>
  <sheetData>
    <row r="1" spans="1:2">
      <c r="A1" s="1" t="s">
        <v>495</v>
      </c>
      <c r="B1" s="2" t="s">
        <v>1</v>
      </c>
    </row>
    <row r="2" spans="1:2">
      <c r="B2" s="2" t="s">
        <v>2</v>
      </c>
    </row>
    <row r="3" spans="1:2">
      <c r="A3" s="3" t="s">
        <v>234</v>
      </c>
    </row>
    <row r="4" spans="1:2">
      <c r="A4" s="4" t="s">
        <v>496</v>
      </c>
      <c r="B4" s="4" t="s">
        <v>497</v>
      </c>
    </row>
    <row r="5" spans="1:2">
      <c r="A5" s="4" t="s">
        <v>498</v>
      </c>
      <c r="B5" s="4" t="s">
        <v>499</v>
      </c>
    </row>
    <row r="6" spans="1:2">
      <c r="A6" s="4" t="s">
        <v>500</v>
      </c>
      <c r="B6"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1</v>
      </c>
      <c r="B1" s="2" t="s">
        <v>2</v>
      </c>
      <c r="C1" s="2" t="s">
        <v>472</v>
      </c>
      <c r="D1" s="2" t="s">
        <v>57</v>
      </c>
      <c r="E1" s="2" t="s">
        <v>104</v>
      </c>
      <c r="F1" s="2" t="s">
        <v>473</v>
      </c>
      <c r="G1" s="2" t="s">
        <v>474</v>
      </c>
    </row>
    <row r="2" spans="1:7">
      <c r="A2" s="3" t="s">
        <v>475</v>
      </c>
    </row>
    <row r="3" spans="1:7">
      <c r="A3" s="4" t="s">
        <v>502</v>
      </c>
      <c r="B3" s="6" t="n">
        <v>3673814</v>
      </c>
      <c r="D3" s="6" t="n">
        <v>3016771</v>
      </c>
    </row>
    <row r="4" spans="1:7">
      <c r="A4" s="4" t="s">
        <v>503</v>
      </c>
      <c r="B4" s="5" t="n">
        <v>3655509</v>
      </c>
      <c r="D4" s="5" t="n">
        <v>2998951</v>
      </c>
    </row>
    <row r="5" spans="1:7">
      <c r="A5" s="4" t="s">
        <v>504</v>
      </c>
      <c r="B5" s="5" t="n">
        <v>13263</v>
      </c>
      <c r="D5" s="5" t="n">
        <v>9793</v>
      </c>
    </row>
    <row r="6" spans="1:7">
      <c r="A6" s="4" t="s">
        <v>505</v>
      </c>
      <c r="B6" s="5" t="n">
        <v>-9146</v>
      </c>
      <c r="D6" s="5" t="n">
        <v>-3439</v>
      </c>
    </row>
    <row r="7" spans="1:7">
      <c r="A7" s="4" t="s">
        <v>506</v>
      </c>
      <c r="B7" s="5" t="n">
        <v>3677931</v>
      </c>
      <c r="D7" s="5" t="n">
        <v>3023125</v>
      </c>
    </row>
    <row r="8" spans="1:7">
      <c r="A8" s="4" t="s">
        <v>506</v>
      </c>
      <c r="B8" s="5" t="n">
        <v>3659626</v>
      </c>
      <c r="D8" s="5" t="n">
        <v>3005305</v>
      </c>
    </row>
    <row r="9" spans="1:7">
      <c r="A9" s="4" t="s">
        <v>95</v>
      </c>
      <c r="B9" s="5" t="n">
        <v>-18305</v>
      </c>
      <c r="C9" s="6" t="n">
        <v>-17821</v>
      </c>
      <c r="D9" s="5" t="n">
        <v>-17820</v>
      </c>
      <c r="E9" s="6" t="n">
        <v>-17071</v>
      </c>
      <c r="F9" s="6" t="n">
        <v>-16474</v>
      </c>
      <c r="G9" s="6" t="n">
        <v>-16394</v>
      </c>
    </row>
    <row r="10" spans="1:7">
      <c r="A10" s="4" t="s">
        <v>478</v>
      </c>
    </row>
    <row r="11" spans="1:7">
      <c r="A11" s="3" t="s">
        <v>475</v>
      </c>
    </row>
    <row r="12" spans="1:7">
      <c r="A12" s="4" t="s">
        <v>502</v>
      </c>
      <c r="B12" s="5" t="n">
        <v>2067533</v>
      </c>
      <c r="D12" s="5" t="n">
        <v>1725369</v>
      </c>
    </row>
    <row r="13" spans="1:7">
      <c r="A13" s="4" t="s">
        <v>504</v>
      </c>
      <c r="B13" s="5" t="n">
        <v>7738</v>
      </c>
      <c r="D13" s="5" t="n">
        <v>5596</v>
      </c>
    </row>
    <row r="14" spans="1:7">
      <c r="A14" s="4" t="s">
        <v>505</v>
      </c>
      <c r="B14" s="5" t="n">
        <v>-4910</v>
      </c>
      <c r="D14" s="5" t="n">
        <v>-3779</v>
      </c>
    </row>
    <row r="15" spans="1:7">
      <c r="A15" s="4" t="s">
        <v>506</v>
      </c>
      <c r="B15" s="5" t="n">
        <v>2070361</v>
      </c>
      <c r="D15" s="5" t="n">
        <v>1727186</v>
      </c>
    </row>
    <row r="16" spans="1:7">
      <c r="A16" s="4" t="s">
        <v>480</v>
      </c>
    </row>
    <row r="17" spans="1:7">
      <c r="A17" s="3" t="s">
        <v>475</v>
      </c>
    </row>
    <row r="18" spans="1:7">
      <c r="A18" s="4" t="s">
        <v>502</v>
      </c>
      <c r="B18" s="5" t="n">
        <v>954644</v>
      </c>
      <c r="D18" s="5" t="n">
        <v>744286</v>
      </c>
    </row>
    <row r="19" spans="1:7">
      <c r="A19" s="4" t="s">
        <v>504</v>
      </c>
      <c r="B19" s="5" t="n">
        <v>3058</v>
      </c>
      <c r="D19" s="5" t="n">
        <v>2383</v>
      </c>
    </row>
    <row r="20" spans="1:7">
      <c r="A20" s="4" t="s">
        <v>505</v>
      </c>
      <c r="B20" s="5" t="n">
        <v>-7151</v>
      </c>
      <c r="D20" s="5" t="n">
        <v>-2025</v>
      </c>
    </row>
    <row r="21" spans="1:7">
      <c r="A21" s="4" t="s">
        <v>506</v>
      </c>
      <c r="B21" s="5" t="n">
        <v>950551</v>
      </c>
      <c r="D21" s="5" t="n">
        <v>744644</v>
      </c>
    </row>
    <row r="22" spans="1:7">
      <c r="A22" s="4" t="s">
        <v>482</v>
      </c>
    </row>
    <row r="23" spans="1:7">
      <c r="A23" s="3" t="s">
        <v>475</v>
      </c>
    </row>
    <row r="24" spans="1:7">
      <c r="A24" s="4" t="s">
        <v>502</v>
      </c>
      <c r="B24" s="5" t="n">
        <v>651637</v>
      </c>
      <c r="D24" s="5" t="n">
        <v>547116</v>
      </c>
    </row>
    <row r="25" spans="1:7">
      <c r="A25" s="4" t="s">
        <v>504</v>
      </c>
      <c r="B25" s="5" t="n">
        <v>2467</v>
      </c>
      <c r="D25" s="5" t="n">
        <v>1814</v>
      </c>
    </row>
    <row r="26" spans="1:7">
      <c r="A26" s="4" t="s">
        <v>505</v>
      </c>
      <c r="B26" s="5" t="n">
        <v>2915</v>
      </c>
      <c r="D26" s="5" t="n">
        <v>2365</v>
      </c>
    </row>
    <row r="27" spans="1:7">
      <c r="A27" s="4" t="s">
        <v>506</v>
      </c>
      <c r="B27" s="5" t="n">
        <v>657019</v>
      </c>
      <c r="D27" s="5" t="n">
        <v>551295</v>
      </c>
    </row>
    <row r="28" spans="1:7">
      <c r="A28" s="4" t="s">
        <v>507</v>
      </c>
    </row>
    <row r="29" spans="1:7">
      <c r="A29" s="3" t="s">
        <v>475</v>
      </c>
    </row>
    <row r="30" spans="1:7">
      <c r="A30" s="4" t="s">
        <v>502</v>
      </c>
      <c r="B30" s="5" t="n">
        <v>709597</v>
      </c>
      <c r="D30" s="5" t="n">
        <v>561463</v>
      </c>
    </row>
    <row r="31" spans="1:7">
      <c r="A31" s="4" t="s">
        <v>504</v>
      </c>
      <c r="B31" s="5" t="n">
        <v>1253</v>
      </c>
      <c r="D31" s="5" t="n">
        <v>1240</v>
      </c>
    </row>
    <row r="32" spans="1:7">
      <c r="A32" s="4" t="s">
        <v>505</v>
      </c>
      <c r="B32" s="5" t="n">
        <v>-1584</v>
      </c>
      <c r="D32" s="5" t="n">
        <v>-1629</v>
      </c>
    </row>
    <row r="33" spans="1:7">
      <c r="A33" s="4" t="s">
        <v>506</v>
      </c>
      <c r="B33" s="5" t="n">
        <v>709266</v>
      </c>
      <c r="D33" s="5" t="n">
        <v>561074</v>
      </c>
    </row>
    <row r="34" spans="1:7">
      <c r="A34" s="4" t="s">
        <v>508</v>
      </c>
    </row>
    <row r="35" spans="1:7">
      <c r="A35" s="3" t="s">
        <v>475</v>
      </c>
    </row>
    <row r="36" spans="1:7">
      <c r="A36" s="4" t="s">
        <v>502</v>
      </c>
      <c r="B36" s="5" t="n">
        <v>783092</v>
      </c>
      <c r="D36" s="5" t="n">
        <v>717814</v>
      </c>
    </row>
    <row r="37" spans="1:7">
      <c r="A37" s="4" t="s">
        <v>504</v>
      </c>
      <c r="B37" s="5" t="n">
        <v>1464</v>
      </c>
      <c r="D37" s="5" t="n">
        <v>1063</v>
      </c>
    </row>
    <row r="38" spans="1:7">
      <c r="A38" s="4" t="s">
        <v>505</v>
      </c>
      <c r="B38" s="5" t="n">
        <v>-1701</v>
      </c>
      <c r="D38" s="5" t="n">
        <v>-1839</v>
      </c>
    </row>
    <row r="39" spans="1:7">
      <c r="A39" s="4" t="s">
        <v>506</v>
      </c>
      <c r="B39" s="5" t="n">
        <v>782855</v>
      </c>
      <c r="D39" s="5" t="n">
        <v>717038</v>
      </c>
    </row>
    <row r="40" spans="1:7">
      <c r="A40" s="4" t="s">
        <v>509</v>
      </c>
    </row>
    <row r="41" spans="1:7">
      <c r="A41" s="3" t="s">
        <v>475</v>
      </c>
    </row>
    <row r="42" spans="1:7">
      <c r="A42" s="4" t="s">
        <v>502</v>
      </c>
      <c r="B42" s="5" t="n">
        <v>14862</v>
      </c>
      <c r="D42" s="5" t="n">
        <v>5199</v>
      </c>
    </row>
    <row r="43" spans="1:7">
      <c r="A43" s="4" t="s">
        <v>504</v>
      </c>
      <c r="B43" s="5" t="n">
        <v>36</v>
      </c>
      <c r="D43" s="5" t="n">
        <v>13</v>
      </c>
    </row>
    <row r="44" spans="1:7">
      <c r="A44" s="4" t="s">
        <v>505</v>
      </c>
      <c r="B44" s="5" t="n">
        <v>-24</v>
      </c>
      <c r="D44" s="5" t="n">
        <v>-2</v>
      </c>
    </row>
    <row r="45" spans="1:7">
      <c r="A45" s="4" t="s">
        <v>506</v>
      </c>
      <c r="B45" s="5" t="n">
        <v>14874</v>
      </c>
      <c r="D45" s="5" t="n">
        <v>5210</v>
      </c>
    </row>
    <row r="46" spans="1:7">
      <c r="A46" s="4" t="s">
        <v>510</v>
      </c>
    </row>
    <row r="47" spans="1:7">
      <c r="A47" s="3" t="s">
        <v>475</v>
      </c>
    </row>
    <row r="48" spans="1:7">
      <c r="A48" s="4" t="s">
        <v>502</v>
      </c>
      <c r="B48" s="5" t="n">
        <v>41102</v>
      </c>
      <c r="D48" s="5" t="n">
        <v>46547</v>
      </c>
    </row>
    <row r="49" spans="1:7">
      <c r="A49" s="4" t="s">
        <v>504</v>
      </c>
      <c r="B49" s="5" t="n">
        <v>179</v>
      </c>
      <c r="D49" s="5" t="n">
        <v>131</v>
      </c>
    </row>
    <row r="50" spans="1:7">
      <c r="A50" s="4" t="s">
        <v>505</v>
      </c>
      <c r="B50" s="5" t="n">
        <v>71</v>
      </c>
      <c r="D50" s="5" t="n">
        <v>-12</v>
      </c>
    </row>
    <row r="51" spans="1:7">
      <c r="A51" s="4" t="s">
        <v>506</v>
      </c>
      <c r="B51" s="5" t="n">
        <v>41352</v>
      </c>
      <c r="D51" s="5" t="n">
        <v>46666</v>
      </c>
    </row>
    <row r="52" spans="1:7">
      <c r="A52" s="4" t="s">
        <v>511</v>
      </c>
    </row>
    <row r="53" spans="1:7">
      <c r="A53" s="3" t="s">
        <v>475</v>
      </c>
    </row>
    <row r="54" spans="1:7">
      <c r="A54" s="4" t="s">
        <v>502</v>
      </c>
      <c r="B54" s="5" t="n">
        <v>518880</v>
      </c>
      <c r="D54" s="5" t="n">
        <v>394346</v>
      </c>
    </row>
    <row r="55" spans="1:7">
      <c r="A55" s="4" t="s">
        <v>504</v>
      </c>
      <c r="B55" s="5" t="n">
        <v>4806</v>
      </c>
      <c r="D55" s="5" t="n">
        <v>3149</v>
      </c>
    </row>
    <row r="56" spans="1:7">
      <c r="A56" s="4" t="s">
        <v>505</v>
      </c>
      <c r="B56" s="5" t="n">
        <v>-1672</v>
      </c>
      <c r="D56" s="5" t="n">
        <v>-297</v>
      </c>
    </row>
    <row r="57" spans="1:7">
      <c r="A57" s="4" t="s">
        <v>506</v>
      </c>
      <c r="B57" s="5" t="n">
        <v>522014</v>
      </c>
      <c r="D57" s="5" t="n">
        <v>397198</v>
      </c>
    </row>
    <row r="58" spans="1:7">
      <c r="A58" s="4" t="s">
        <v>512</v>
      </c>
    </row>
    <row r="59" spans="1:7">
      <c r="A59" s="3" t="s">
        <v>475</v>
      </c>
    </row>
    <row r="60" spans="1:7">
      <c r="A60" s="4" t="s">
        <v>502</v>
      </c>
      <c r="B60" s="5" t="n">
        <v>798813</v>
      </c>
      <c r="D60" s="5" t="n">
        <v>646136</v>
      </c>
    </row>
    <row r="61" spans="1:7">
      <c r="A61" s="4" t="s">
        <v>504</v>
      </c>
      <c r="B61" s="5" t="n">
        <v>2521</v>
      </c>
      <c r="D61" s="5" t="n">
        <v>1861</v>
      </c>
    </row>
    <row r="62" spans="1:7">
      <c r="A62" s="4" t="s">
        <v>505</v>
      </c>
      <c r="B62" s="5" t="n">
        <v>-7151</v>
      </c>
      <c r="D62" s="5" t="n">
        <v>-2025</v>
      </c>
    </row>
    <row r="63" spans="1:7">
      <c r="A63" s="4" t="s">
        <v>506</v>
      </c>
      <c r="B63" s="5" t="n">
        <v>794183</v>
      </c>
      <c r="D63" s="5" t="n">
        <v>645972</v>
      </c>
    </row>
    <row r="64" spans="1:7">
      <c r="A64" s="4" t="s">
        <v>513</v>
      </c>
    </row>
    <row r="65" spans="1:7">
      <c r="A65" s="3" t="s">
        <v>475</v>
      </c>
    </row>
    <row r="66" spans="1:7">
      <c r="A66" s="4" t="s">
        <v>502</v>
      </c>
      <c r="B66" s="5" t="n">
        <v>22403</v>
      </c>
      <c r="D66" s="5" t="n">
        <v>24030</v>
      </c>
    </row>
    <row r="67" spans="1:7">
      <c r="A67" s="4" t="s">
        <v>504</v>
      </c>
      <c r="B67" s="5" t="n">
        <v>57</v>
      </c>
      <c r="D67" s="5" t="n">
        <v>42</v>
      </c>
    </row>
    <row r="68" spans="1:7">
      <c r="A68" s="4" t="s">
        <v>506</v>
      </c>
      <c r="B68" s="5" t="n">
        <v>22460</v>
      </c>
      <c r="D68" s="5" t="n">
        <v>24072</v>
      </c>
    </row>
    <row r="69" spans="1:7">
      <c r="A69" s="4" t="s">
        <v>514</v>
      </c>
    </row>
    <row r="70" spans="1:7">
      <c r="A70" s="3" t="s">
        <v>475</v>
      </c>
    </row>
    <row r="71" spans="1:7">
      <c r="A71" s="4" t="s">
        <v>502</v>
      </c>
      <c r="B71" s="5" t="n">
        <v>133428</v>
      </c>
      <c r="D71" s="5" t="n">
        <v>74120</v>
      </c>
    </row>
    <row r="72" spans="1:7">
      <c r="A72" s="4" t="s">
        <v>504</v>
      </c>
      <c r="B72" s="5" t="n">
        <v>480</v>
      </c>
      <c r="D72" s="5" t="n">
        <v>480</v>
      </c>
    </row>
    <row r="73" spans="1:7">
      <c r="A73" s="4" t="s">
        <v>506</v>
      </c>
      <c r="B73" s="5" t="n">
        <v>133908</v>
      </c>
      <c r="D73" s="5" t="n">
        <v>74600</v>
      </c>
    </row>
    <row r="74" spans="1:7">
      <c r="A74" s="4" t="s">
        <v>515</v>
      </c>
    </row>
    <row r="75" spans="1:7">
      <c r="A75" s="3" t="s">
        <v>475</v>
      </c>
    </row>
    <row r="76" spans="1:7">
      <c r="A76" s="4" t="s">
        <v>502</v>
      </c>
      <c r="B76" s="5" t="n">
        <v>46468</v>
      </c>
      <c r="D76" s="5" t="n">
        <v>38173</v>
      </c>
    </row>
    <row r="77" spans="1:7">
      <c r="A77" s="4" t="s">
        <v>504</v>
      </c>
      <c r="B77" s="5" t="n">
        <v>156</v>
      </c>
      <c r="D77" s="5" t="n">
        <v>103</v>
      </c>
    </row>
    <row r="78" spans="1:7">
      <c r="A78" s="4" t="s">
        <v>505</v>
      </c>
      <c r="B78" s="5" t="n">
        <v>808</v>
      </c>
      <c r="D78" s="5" t="n">
        <v>566</v>
      </c>
    </row>
    <row r="79" spans="1:7">
      <c r="A79" s="4" t="s">
        <v>506</v>
      </c>
      <c r="B79" s="5" t="n">
        <v>47432</v>
      </c>
      <c r="D79" s="5" t="n">
        <v>38842</v>
      </c>
    </row>
    <row r="80" spans="1:7">
      <c r="A80" s="4" t="s">
        <v>516</v>
      </c>
    </row>
    <row r="81" spans="1:7">
      <c r="A81" s="3" t="s">
        <v>475</v>
      </c>
    </row>
    <row r="82" spans="1:7">
      <c r="A82" s="4" t="s">
        <v>502</v>
      </c>
      <c r="B82" s="5" t="n">
        <v>329773</v>
      </c>
      <c r="D82" s="5" t="n">
        <v>314177</v>
      </c>
    </row>
    <row r="83" spans="1:7">
      <c r="A83" s="4" t="s">
        <v>504</v>
      </c>
      <c r="B83" s="5" t="n">
        <v>806</v>
      </c>
      <c r="D83" s="5" t="n">
        <v>738</v>
      </c>
    </row>
    <row r="84" spans="1:7">
      <c r="A84" s="4" t="s">
        <v>506</v>
      </c>
      <c r="B84" s="5" t="n">
        <v>330579</v>
      </c>
      <c r="D84" s="5" t="n">
        <v>314915</v>
      </c>
    </row>
    <row r="85" spans="1:7">
      <c r="A85" s="4" t="s">
        <v>492</v>
      </c>
    </row>
    <row r="86" spans="1:7">
      <c r="A86" s="3" t="s">
        <v>475</v>
      </c>
    </row>
    <row r="87" spans="1:7">
      <c r="A87" s="4" t="s">
        <v>502</v>
      </c>
      <c r="B87" s="5" t="n">
        <v>275396</v>
      </c>
      <c r="D87" s="5" t="n">
        <v>194766</v>
      </c>
    </row>
    <row r="88" spans="1:7">
      <c r="A88" s="4" t="s">
        <v>504</v>
      </c>
      <c r="B88" s="5" t="n">
        <v>1505</v>
      </c>
      <c r="D88" s="5" t="n">
        <v>973</v>
      </c>
    </row>
    <row r="89" spans="1:7">
      <c r="A89" s="4" t="s">
        <v>505</v>
      </c>
      <c r="B89" s="5" t="n">
        <v>2107</v>
      </c>
      <c r="D89" s="5" t="n">
        <v>1799</v>
      </c>
    </row>
    <row r="90" spans="1:7">
      <c r="A90" s="4" t="s">
        <v>506</v>
      </c>
      <c r="B90" s="6" t="n">
        <v>279008</v>
      </c>
      <c r="D90" s="6" t="n">
        <v>1975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7</v>
      </c>
      <c r="B1" s="2" t="s">
        <v>2</v>
      </c>
      <c r="C1" s="2" t="s">
        <v>472</v>
      </c>
      <c r="D1" s="2" t="s">
        <v>57</v>
      </c>
      <c r="E1" s="2" t="s">
        <v>104</v>
      </c>
      <c r="F1" s="2" t="s">
        <v>473</v>
      </c>
      <c r="G1" s="2" t="s">
        <v>474</v>
      </c>
    </row>
    <row r="2" spans="1:7">
      <c r="A2" s="3" t="s">
        <v>475</v>
      </c>
    </row>
    <row r="3" spans="1:7">
      <c r="A3" s="4" t="s">
        <v>518</v>
      </c>
      <c r="B3" s="6" t="n">
        <v>3664668</v>
      </c>
      <c r="D3" s="6" t="n">
        <v>3013332</v>
      </c>
    </row>
    <row r="4" spans="1:7">
      <c r="A4" s="4" t="s">
        <v>95</v>
      </c>
      <c r="B4" s="5" t="n">
        <v>18305</v>
      </c>
      <c r="C4" s="6" t="n">
        <v>17821</v>
      </c>
      <c r="D4" s="5" t="n">
        <v>17820</v>
      </c>
      <c r="E4" s="6" t="n">
        <v>17071</v>
      </c>
      <c r="F4" s="6" t="n">
        <v>16474</v>
      </c>
      <c r="G4" s="6" t="n">
        <v>16394</v>
      </c>
    </row>
    <row r="5" spans="1:7">
      <c r="A5" s="4" t="s">
        <v>519</v>
      </c>
      <c r="B5" s="5" t="n">
        <v>3655509</v>
      </c>
      <c r="D5" s="5" t="n">
        <v>2998951</v>
      </c>
    </row>
    <row r="6" spans="1:7">
      <c r="A6" s="4" t="s">
        <v>520</v>
      </c>
    </row>
    <row r="7" spans="1:7">
      <c r="A7" s="3" t="s">
        <v>475</v>
      </c>
    </row>
    <row r="8" spans="1:7">
      <c r="A8" s="4" t="s">
        <v>518</v>
      </c>
      <c r="B8" s="5" t="n">
        <v>22345</v>
      </c>
      <c r="D8" s="5" t="n">
        <v>15162</v>
      </c>
    </row>
    <row r="9" spans="1:7">
      <c r="A9" s="4" t="s">
        <v>95</v>
      </c>
      <c r="B9" s="5" t="n">
        <v>214</v>
      </c>
      <c r="D9" s="5" t="n">
        <v>60</v>
      </c>
    </row>
    <row r="10" spans="1:7">
      <c r="A10" s="4" t="s">
        <v>519</v>
      </c>
      <c r="B10" s="5" t="n">
        <v>22131</v>
      </c>
      <c r="D10" s="5" t="n">
        <v>15102</v>
      </c>
    </row>
    <row r="11" spans="1:7">
      <c r="A11" s="4" t="s">
        <v>521</v>
      </c>
    </row>
    <row r="12" spans="1:7">
      <c r="A12" s="3" t="s">
        <v>475</v>
      </c>
    </row>
    <row r="13" spans="1:7">
      <c r="A13" s="4" t="s">
        <v>518</v>
      </c>
      <c r="B13" s="5" t="n">
        <v>17697</v>
      </c>
      <c r="D13" s="5" t="n">
        <v>13245</v>
      </c>
    </row>
    <row r="14" spans="1:7">
      <c r="A14" s="4" t="s">
        <v>522</v>
      </c>
    </row>
    <row r="15" spans="1:7">
      <c r="A15" s="3" t="s">
        <v>475</v>
      </c>
    </row>
    <row r="16" spans="1:7">
      <c r="A16" s="4" t="s">
        <v>518</v>
      </c>
      <c r="B16" s="5" t="n">
        <v>3528</v>
      </c>
      <c r="D16" s="5" t="n">
        <v>1890</v>
      </c>
    </row>
    <row r="17" spans="1:7">
      <c r="A17" s="4" t="s">
        <v>523</v>
      </c>
    </row>
    <row r="18" spans="1:7">
      <c r="A18" s="3" t="s">
        <v>475</v>
      </c>
    </row>
    <row r="19" spans="1:7">
      <c r="A19" s="4" t="s">
        <v>518</v>
      </c>
      <c r="B19" s="5" t="n">
        <v>1120</v>
      </c>
      <c r="D19" s="5" t="n">
        <v>27</v>
      </c>
    </row>
    <row r="20" spans="1:7">
      <c r="A20" s="4" t="s">
        <v>524</v>
      </c>
    </row>
    <row r="21" spans="1:7">
      <c r="A21" s="3" t="s">
        <v>475</v>
      </c>
    </row>
    <row r="22" spans="1:7">
      <c r="A22" s="4" t="s">
        <v>518</v>
      </c>
      <c r="B22" s="5" t="n">
        <v>369</v>
      </c>
      <c r="D22" s="5" t="n">
        <v>407</v>
      </c>
    </row>
    <row r="23" spans="1:7">
      <c r="A23" s="4" t="s">
        <v>95</v>
      </c>
      <c r="B23" s="4" t="s">
        <v>83</v>
      </c>
    </row>
    <row r="24" spans="1:7">
      <c r="A24" s="4" t="s">
        <v>519</v>
      </c>
      <c r="B24" s="5" t="n">
        <v>369</v>
      </c>
      <c r="D24" s="5" t="n">
        <v>407</v>
      </c>
    </row>
    <row r="25" spans="1:7">
      <c r="A25" s="4" t="s">
        <v>525</v>
      </c>
    </row>
    <row r="26" spans="1:7">
      <c r="A26" s="3" t="s">
        <v>475</v>
      </c>
    </row>
    <row r="27" spans="1:7">
      <c r="A27" s="4" t="s">
        <v>518</v>
      </c>
      <c r="B27" s="5" t="n">
        <v>217</v>
      </c>
      <c r="D27" s="5" t="n">
        <v>232</v>
      </c>
    </row>
    <row r="28" spans="1:7">
      <c r="A28" s="4" t="s">
        <v>526</v>
      </c>
    </row>
    <row r="29" spans="1:7">
      <c r="A29" s="3" t="s">
        <v>475</v>
      </c>
    </row>
    <row r="30" spans="1:7">
      <c r="A30" s="4" t="s">
        <v>518</v>
      </c>
      <c r="B30" s="5" t="n">
        <v>152</v>
      </c>
      <c r="D30" s="5" t="n">
        <v>175</v>
      </c>
    </row>
    <row r="31" spans="1:7">
      <c r="A31" s="4" t="s">
        <v>527</v>
      </c>
    </row>
    <row r="32" spans="1:7">
      <c r="A32" s="3" t="s">
        <v>475</v>
      </c>
    </row>
    <row r="33" spans="1:7">
      <c r="A33" s="4" t="s">
        <v>518</v>
      </c>
      <c r="B33" s="4" t="s">
        <v>83</v>
      </c>
    </row>
    <row r="34" spans="1:7">
      <c r="A34" s="4" t="s">
        <v>528</v>
      </c>
    </row>
    <row r="35" spans="1:7">
      <c r="A35" s="3" t="s">
        <v>475</v>
      </c>
    </row>
    <row r="36" spans="1:7">
      <c r="A36" s="4" t="s">
        <v>518</v>
      </c>
      <c r="B36" s="5" t="n">
        <v>728</v>
      </c>
      <c r="D36" s="5" t="n">
        <v>878</v>
      </c>
    </row>
    <row r="37" spans="1:7">
      <c r="A37" s="4" t="s">
        <v>95</v>
      </c>
      <c r="B37" s="4" t="s">
        <v>83</v>
      </c>
    </row>
    <row r="38" spans="1:7">
      <c r="A38" s="4" t="s">
        <v>519</v>
      </c>
      <c r="B38" s="5" t="n">
        <v>728</v>
      </c>
      <c r="D38" s="5" t="n">
        <v>878</v>
      </c>
    </row>
    <row r="39" spans="1:7">
      <c r="A39" s="4" t="s">
        <v>529</v>
      </c>
    </row>
    <row r="40" spans="1:7">
      <c r="A40" s="3" t="s">
        <v>475</v>
      </c>
    </row>
    <row r="41" spans="1:7">
      <c r="A41" s="4" t="s">
        <v>518</v>
      </c>
      <c r="B41" s="5" t="n">
        <v>213</v>
      </c>
      <c r="D41" s="5" t="n">
        <v>323</v>
      </c>
    </row>
    <row r="42" spans="1:7">
      <c r="A42" s="4" t="s">
        <v>530</v>
      </c>
    </row>
    <row r="43" spans="1:7">
      <c r="A43" s="3" t="s">
        <v>475</v>
      </c>
    </row>
    <row r="44" spans="1:7">
      <c r="A44" s="4" t="s">
        <v>518</v>
      </c>
      <c r="B44" s="5" t="n">
        <v>515</v>
      </c>
      <c r="D44" s="5" t="n">
        <v>555</v>
      </c>
    </row>
    <row r="45" spans="1:7">
      <c r="A45" s="4" t="s">
        <v>531</v>
      </c>
    </row>
    <row r="46" spans="1:7">
      <c r="A46" s="3" t="s">
        <v>475</v>
      </c>
    </row>
    <row r="47" spans="1:7">
      <c r="A47" s="4" t="s">
        <v>518</v>
      </c>
      <c r="B47" s="4" t="s">
        <v>83</v>
      </c>
    </row>
    <row r="48" spans="1:7">
      <c r="A48" s="4" t="s">
        <v>532</v>
      </c>
    </row>
    <row r="49" spans="1:7">
      <c r="A49" s="3" t="s">
        <v>475</v>
      </c>
    </row>
    <row r="50" spans="1:7">
      <c r="A50" s="4" t="s">
        <v>518</v>
      </c>
      <c r="B50" s="5" t="n">
        <v>289</v>
      </c>
      <c r="D50" s="5" t="n">
        <v>328</v>
      </c>
    </row>
    <row r="51" spans="1:7">
      <c r="A51" s="4" t="s">
        <v>95</v>
      </c>
      <c r="B51" s="4" t="s">
        <v>83</v>
      </c>
    </row>
    <row r="52" spans="1:7">
      <c r="A52" s="4" t="s">
        <v>519</v>
      </c>
      <c r="B52" s="5" t="n">
        <v>289</v>
      </c>
      <c r="D52" s="5" t="n">
        <v>328</v>
      </c>
    </row>
    <row r="53" spans="1:7">
      <c r="A53" s="4" t="s">
        <v>533</v>
      </c>
    </row>
    <row r="54" spans="1:7">
      <c r="A54" s="3" t="s">
        <v>475</v>
      </c>
    </row>
    <row r="55" spans="1:7">
      <c r="A55" s="4" t="s">
        <v>518</v>
      </c>
      <c r="B55" s="5" t="n">
        <v>249</v>
      </c>
      <c r="D55" s="5" t="n">
        <v>270</v>
      </c>
    </row>
    <row r="56" spans="1:7">
      <c r="A56" s="4" t="s">
        <v>534</v>
      </c>
    </row>
    <row r="57" spans="1:7">
      <c r="A57" s="3" t="s">
        <v>475</v>
      </c>
    </row>
    <row r="58" spans="1:7">
      <c r="A58" s="4" t="s">
        <v>518</v>
      </c>
      <c r="B58" s="5" t="n">
        <v>40</v>
      </c>
      <c r="D58" s="5" t="n">
        <v>58</v>
      </c>
    </row>
    <row r="59" spans="1:7">
      <c r="A59" s="4" t="s">
        <v>535</v>
      </c>
    </row>
    <row r="60" spans="1:7">
      <c r="A60" s="3" t="s">
        <v>475</v>
      </c>
    </row>
    <row r="61" spans="1:7">
      <c r="A61" s="4" t="s">
        <v>518</v>
      </c>
      <c r="B61" s="4" t="s">
        <v>83</v>
      </c>
    </row>
    <row r="62" spans="1:7">
      <c r="A62" s="4" t="s">
        <v>536</v>
      </c>
    </row>
    <row r="63" spans="1:7">
      <c r="A63" s="3" t="s">
        <v>475</v>
      </c>
    </row>
    <row r="64" spans="1:7">
      <c r="A64" s="4" t="s">
        <v>518</v>
      </c>
      <c r="B64" s="5" t="n">
        <v>820</v>
      </c>
      <c r="D64" s="5" t="n">
        <v>901</v>
      </c>
    </row>
    <row r="65" spans="1:7">
      <c r="A65" s="4" t="s">
        <v>95</v>
      </c>
      <c r="B65" s="5" t="n">
        <v>195</v>
      </c>
    </row>
    <row r="66" spans="1:7">
      <c r="A66" s="4" t="s">
        <v>519</v>
      </c>
      <c r="B66" s="5" t="n">
        <v>625</v>
      </c>
      <c r="D66" s="5" t="n">
        <v>901</v>
      </c>
    </row>
    <row r="67" spans="1:7">
      <c r="A67" s="4" t="s">
        <v>537</v>
      </c>
    </row>
    <row r="68" spans="1:7">
      <c r="A68" s="3" t="s">
        <v>475</v>
      </c>
    </row>
    <row r="69" spans="1:7">
      <c r="A69" s="4" t="s">
        <v>518</v>
      </c>
      <c r="B69" s="5" t="n">
        <v>672</v>
      </c>
      <c r="D69" s="5" t="n">
        <v>746</v>
      </c>
    </row>
    <row r="70" spans="1:7">
      <c r="A70" s="4" t="s">
        <v>538</v>
      </c>
    </row>
    <row r="71" spans="1:7">
      <c r="A71" s="3" t="s">
        <v>475</v>
      </c>
    </row>
    <row r="72" spans="1:7">
      <c r="A72" s="4" t="s">
        <v>518</v>
      </c>
      <c r="B72" s="5" t="n">
        <v>148</v>
      </c>
      <c r="D72" s="5" t="n">
        <v>155</v>
      </c>
    </row>
    <row r="73" spans="1:7">
      <c r="A73" s="4" t="s">
        <v>539</v>
      </c>
    </row>
    <row r="74" spans="1:7">
      <c r="A74" s="3" t="s">
        <v>475</v>
      </c>
    </row>
    <row r="75" spans="1:7">
      <c r="A75" s="4" t="s">
        <v>518</v>
      </c>
      <c r="B75" s="4" t="s">
        <v>83</v>
      </c>
    </row>
    <row r="76" spans="1:7">
      <c r="A76" s="4" t="s">
        <v>540</v>
      </c>
    </row>
    <row r="77" spans="1:7">
      <c r="A77" s="3" t="s">
        <v>475</v>
      </c>
    </row>
    <row r="78" spans="1:7">
      <c r="A78" s="4" t="s">
        <v>518</v>
      </c>
      <c r="B78" s="5" t="n">
        <v>1505</v>
      </c>
      <c r="D78" s="5" t="n">
        <v>1727</v>
      </c>
    </row>
    <row r="79" spans="1:7">
      <c r="A79" s="4" t="s">
        <v>95</v>
      </c>
      <c r="B79" s="4" t="s">
        <v>83</v>
      </c>
      <c r="D79" s="5" t="n">
        <v>60</v>
      </c>
    </row>
    <row r="80" spans="1:7">
      <c r="A80" s="4" t="s">
        <v>519</v>
      </c>
      <c r="B80" s="5" t="n">
        <v>1505</v>
      </c>
      <c r="D80" s="5" t="n">
        <v>1667</v>
      </c>
    </row>
    <row r="81" spans="1:7">
      <c r="A81" s="4" t="s">
        <v>541</v>
      </c>
    </row>
    <row r="82" spans="1:7">
      <c r="A82" s="3" t="s">
        <v>475</v>
      </c>
    </row>
    <row r="83" spans="1:7">
      <c r="A83" s="4" t="s">
        <v>518</v>
      </c>
      <c r="B83" s="5" t="n">
        <v>663</v>
      </c>
      <c r="D83" s="5" t="n">
        <v>753</v>
      </c>
    </row>
    <row r="84" spans="1:7">
      <c r="A84" s="4" t="s">
        <v>542</v>
      </c>
    </row>
    <row r="85" spans="1:7">
      <c r="A85" s="3" t="s">
        <v>475</v>
      </c>
    </row>
    <row r="86" spans="1:7">
      <c r="A86" s="4" t="s">
        <v>518</v>
      </c>
      <c r="B86" s="5" t="n">
        <v>818</v>
      </c>
      <c r="D86" s="5" t="n">
        <v>947</v>
      </c>
    </row>
    <row r="87" spans="1:7">
      <c r="A87" s="4" t="s">
        <v>543</v>
      </c>
    </row>
    <row r="88" spans="1:7">
      <c r="A88" s="3" t="s">
        <v>475</v>
      </c>
    </row>
    <row r="89" spans="1:7">
      <c r="A89" s="4" t="s">
        <v>518</v>
      </c>
      <c r="B89" s="5" t="n">
        <v>24</v>
      </c>
      <c r="D89" s="5" t="n">
        <v>27</v>
      </c>
    </row>
    <row r="90" spans="1:7">
      <c r="A90" s="4" t="s">
        <v>544</v>
      </c>
    </row>
    <row r="91" spans="1:7">
      <c r="A91" s="3" t="s">
        <v>475</v>
      </c>
    </row>
    <row r="92" spans="1:7">
      <c r="A92" s="4" t="s">
        <v>518</v>
      </c>
      <c r="B92" s="5" t="n">
        <v>2002</v>
      </c>
      <c r="D92" s="5" t="n">
        <v>3080</v>
      </c>
    </row>
    <row r="93" spans="1:7">
      <c r="A93" s="4" t="s">
        <v>95</v>
      </c>
      <c r="B93" s="4" t="s">
        <v>83</v>
      </c>
    </row>
    <row r="94" spans="1:7">
      <c r="A94" s="4" t="s">
        <v>519</v>
      </c>
      <c r="B94" s="5" t="n">
        <v>2002</v>
      </c>
      <c r="D94" s="5" t="n">
        <v>3080</v>
      </c>
    </row>
    <row r="95" spans="1:7">
      <c r="A95" s="4" t="s">
        <v>545</v>
      </c>
    </row>
    <row r="96" spans="1:7">
      <c r="A96" s="3" t="s">
        <v>475</v>
      </c>
    </row>
    <row r="97" spans="1:7">
      <c r="A97" s="4" t="s">
        <v>518</v>
      </c>
      <c r="B97" s="5" t="n">
        <v>2002</v>
      </c>
      <c r="D97" s="5" t="n">
        <v>3080</v>
      </c>
    </row>
    <row r="98" spans="1:7">
      <c r="A98" s="4" t="s">
        <v>546</v>
      </c>
    </row>
    <row r="99" spans="1:7">
      <c r="A99" s="3" t="s">
        <v>475</v>
      </c>
    </row>
    <row r="100" spans="1:7">
      <c r="A100" s="4" t="s">
        <v>518</v>
      </c>
      <c r="B100" s="4" t="s">
        <v>83</v>
      </c>
    </row>
    <row r="101" spans="1:7">
      <c r="A101" s="4" t="s">
        <v>547</v>
      </c>
    </row>
    <row r="102" spans="1:7">
      <c r="A102" s="3" t="s">
        <v>475</v>
      </c>
    </row>
    <row r="103" spans="1:7">
      <c r="A103" s="4" t="s">
        <v>518</v>
      </c>
      <c r="B103" s="4" t="s">
        <v>83</v>
      </c>
    </row>
    <row r="104" spans="1:7">
      <c r="A104" s="4" t="s">
        <v>548</v>
      </c>
    </row>
    <row r="105" spans="1:7">
      <c r="A105" s="3" t="s">
        <v>475</v>
      </c>
    </row>
    <row r="106" spans="1:7">
      <c r="A106" s="4" t="s">
        <v>518</v>
      </c>
      <c r="B106" s="5" t="n">
        <v>5606</v>
      </c>
      <c r="D106" s="5" t="n">
        <v>7841</v>
      </c>
    </row>
    <row r="107" spans="1:7">
      <c r="A107" s="4" t="s">
        <v>95</v>
      </c>
      <c r="B107" s="5" t="n">
        <v>19</v>
      </c>
    </row>
    <row r="108" spans="1:7">
      <c r="A108" s="4" t="s">
        <v>519</v>
      </c>
      <c r="B108" s="5" t="n">
        <v>5587</v>
      </c>
      <c r="D108" s="5" t="n">
        <v>7841</v>
      </c>
    </row>
    <row r="109" spans="1:7">
      <c r="A109" s="4" t="s">
        <v>549</v>
      </c>
    </row>
    <row r="110" spans="1:7">
      <c r="A110" s="3" t="s">
        <v>475</v>
      </c>
    </row>
    <row r="111" spans="1:7">
      <c r="A111" s="4" t="s">
        <v>518</v>
      </c>
      <c r="B111" s="5" t="n">
        <v>5606</v>
      </c>
      <c r="D111" s="6" t="n">
        <v>7841</v>
      </c>
    </row>
    <row r="112" spans="1:7">
      <c r="A112" s="4" t="s">
        <v>550</v>
      </c>
    </row>
    <row r="113" spans="1:7">
      <c r="A113" s="3" t="s">
        <v>475</v>
      </c>
    </row>
    <row r="114" spans="1:7">
      <c r="A114" s="4" t="s">
        <v>518</v>
      </c>
      <c r="B114" s="4" t="s">
        <v>83</v>
      </c>
    </row>
    <row r="115" spans="1:7">
      <c r="A115" s="4" t="s">
        <v>551</v>
      </c>
    </row>
    <row r="116" spans="1:7">
      <c r="A116" s="3" t="s">
        <v>475</v>
      </c>
    </row>
    <row r="117" spans="1:7">
      <c r="A117" s="4" t="s">
        <v>518</v>
      </c>
      <c r="B117" s="4" t="s">
        <v>83</v>
      </c>
    </row>
    <row r="118" spans="1:7">
      <c r="A118" s="4" t="s">
        <v>552</v>
      </c>
    </row>
    <row r="119" spans="1:7">
      <c r="A119" s="3" t="s">
        <v>475</v>
      </c>
    </row>
    <row r="120" spans="1:7">
      <c r="A120" s="4" t="s">
        <v>518</v>
      </c>
      <c r="B120" s="5" t="n">
        <v>11026</v>
      </c>
    </row>
    <row r="121" spans="1:7">
      <c r="A121" s="4" t="s">
        <v>95</v>
      </c>
      <c r="B121" s="4" t="s">
        <v>83</v>
      </c>
    </row>
    <row r="122" spans="1:7">
      <c r="A122" s="4" t="s">
        <v>519</v>
      </c>
      <c r="B122" s="5" t="n">
        <v>11026</v>
      </c>
    </row>
    <row r="123" spans="1:7">
      <c r="A123" s="4" t="s">
        <v>553</v>
      </c>
    </row>
    <row r="124" spans="1:7">
      <c r="A124" s="3" t="s">
        <v>475</v>
      </c>
    </row>
    <row r="125" spans="1:7">
      <c r="A125" s="4" t="s">
        <v>518</v>
      </c>
      <c r="B125" s="5" t="n">
        <v>8075</v>
      </c>
    </row>
    <row r="126" spans="1:7">
      <c r="A126" s="4" t="s">
        <v>554</v>
      </c>
    </row>
    <row r="127" spans="1:7">
      <c r="A127" s="3" t="s">
        <v>475</v>
      </c>
    </row>
    <row r="128" spans="1:7">
      <c r="A128" s="4" t="s">
        <v>518</v>
      </c>
      <c r="B128" s="5" t="n">
        <v>1855</v>
      </c>
    </row>
    <row r="129" spans="1:7">
      <c r="A129" s="4" t="s">
        <v>555</v>
      </c>
    </row>
    <row r="130" spans="1:7">
      <c r="A130" s="3" t="s">
        <v>475</v>
      </c>
    </row>
    <row r="131" spans="1:7">
      <c r="A131" s="4" t="s">
        <v>518</v>
      </c>
      <c r="B131" s="6" t="n">
        <v>10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104</v>
      </c>
    </row>
    <row r="3" spans="1:3">
      <c r="A3" s="3" t="s">
        <v>475</v>
      </c>
    </row>
    <row r="4" spans="1:3">
      <c r="A4" s="4" t="s">
        <v>557</v>
      </c>
      <c r="B4" s="6" t="n">
        <v>2652</v>
      </c>
      <c r="C4" s="6" t="n">
        <v>5165</v>
      </c>
    </row>
    <row r="5" spans="1:3">
      <c r="A5" s="4" t="s">
        <v>558</v>
      </c>
      <c r="B5" s="5" t="n">
        <v>735</v>
      </c>
    </row>
    <row r="6" spans="1:3">
      <c r="A6" s="4" t="s">
        <v>559</v>
      </c>
      <c r="B6" s="5" t="n">
        <v>-392</v>
      </c>
      <c r="C6" s="5" t="n">
        <v>-931</v>
      </c>
    </row>
    <row r="7" spans="1:3">
      <c r="A7" s="4" t="s">
        <v>560</v>
      </c>
      <c r="B7" s="4" t="s">
        <v>83</v>
      </c>
    </row>
    <row r="8" spans="1:3">
      <c r="A8" s="4" t="s">
        <v>561</v>
      </c>
      <c r="B8" s="5" t="n">
        <v>-312</v>
      </c>
      <c r="C8" s="5" t="n">
        <v>-888</v>
      </c>
    </row>
    <row r="9" spans="1:3">
      <c r="A9" s="4" t="s">
        <v>562</v>
      </c>
      <c r="B9" s="5" t="n">
        <v>2683</v>
      </c>
      <c r="C9" s="5" t="n">
        <v>3346</v>
      </c>
    </row>
    <row r="10" spans="1:3">
      <c r="A10" s="4" t="s">
        <v>563</v>
      </c>
    </row>
    <row r="11" spans="1:3">
      <c r="A11" s="3" t="s">
        <v>475</v>
      </c>
    </row>
    <row r="12" spans="1:3">
      <c r="A12" s="4" t="s">
        <v>557</v>
      </c>
      <c r="B12" s="5" t="n">
        <v>174</v>
      </c>
      <c r="C12" s="5" t="n">
        <v>452</v>
      </c>
    </row>
    <row r="13" spans="1:3">
      <c r="A13" s="4" t="s">
        <v>558</v>
      </c>
      <c r="B13" s="4" t="s">
        <v>83</v>
      </c>
    </row>
    <row r="14" spans="1:3">
      <c r="A14" s="4" t="s">
        <v>559</v>
      </c>
      <c r="B14" s="5" t="n">
        <v>-16</v>
      </c>
      <c r="C14" s="5" t="n">
        <v>-68</v>
      </c>
    </row>
    <row r="15" spans="1:3">
      <c r="A15" s="4" t="s">
        <v>560</v>
      </c>
      <c r="B15" s="4" t="s">
        <v>83</v>
      </c>
    </row>
    <row r="16" spans="1:3">
      <c r="A16" s="4" t="s">
        <v>561</v>
      </c>
      <c r="B16" s="4" t="s">
        <v>83</v>
      </c>
      <c r="C16" s="5" t="n">
        <v>-193</v>
      </c>
    </row>
    <row r="17" spans="1:3">
      <c r="A17" s="4" t="s">
        <v>562</v>
      </c>
      <c r="B17" s="5" t="n">
        <v>158</v>
      </c>
      <c r="C17" s="5" t="n">
        <v>191</v>
      </c>
    </row>
    <row r="18" spans="1:3">
      <c r="A18" s="4" t="s">
        <v>564</v>
      </c>
    </row>
    <row r="19" spans="1:3">
      <c r="A19" s="3" t="s">
        <v>475</v>
      </c>
    </row>
    <row r="20" spans="1:3">
      <c r="A20" s="4" t="s">
        <v>557</v>
      </c>
      <c r="B20" s="5" t="n">
        <v>42</v>
      </c>
      <c r="C20" s="5" t="n">
        <v>147</v>
      </c>
    </row>
    <row r="21" spans="1:3">
      <c r="A21" s="4" t="s">
        <v>558</v>
      </c>
      <c r="B21" s="4" t="s">
        <v>83</v>
      </c>
    </row>
    <row r="22" spans="1:3">
      <c r="A22" s="4" t="s">
        <v>559</v>
      </c>
      <c r="B22" s="5" t="n">
        <v>-5</v>
      </c>
      <c r="C22" s="5" t="n">
        <v>-34</v>
      </c>
    </row>
    <row r="23" spans="1:3">
      <c r="A23" s="4" t="s">
        <v>560</v>
      </c>
      <c r="B23" s="4" t="s">
        <v>83</v>
      </c>
    </row>
    <row r="24" spans="1:3">
      <c r="A24" s="4" t="s">
        <v>561</v>
      </c>
      <c r="B24" s="5" t="n">
        <v>-11</v>
      </c>
      <c r="C24" s="5" t="n">
        <v>-6</v>
      </c>
    </row>
    <row r="25" spans="1:3">
      <c r="A25" s="4" t="s">
        <v>562</v>
      </c>
      <c r="B25" s="5" t="n">
        <v>26</v>
      </c>
      <c r="C25" s="5" t="n">
        <v>107</v>
      </c>
    </row>
    <row r="26" spans="1:3">
      <c r="A26" s="4" t="s">
        <v>565</v>
      </c>
    </row>
    <row r="27" spans="1:3">
      <c r="A27" s="3" t="s">
        <v>475</v>
      </c>
    </row>
    <row r="28" spans="1:3">
      <c r="A28" s="4" t="s">
        <v>557</v>
      </c>
      <c r="B28" s="5" t="n">
        <v>300</v>
      </c>
      <c r="C28" s="5" t="n">
        <v>386</v>
      </c>
    </row>
    <row r="29" spans="1:3">
      <c r="A29" s="4" t="s">
        <v>558</v>
      </c>
      <c r="B29" s="4" t="s">
        <v>83</v>
      </c>
    </row>
    <row r="30" spans="1:3">
      <c r="A30" s="4" t="s">
        <v>559</v>
      </c>
      <c r="B30" s="5" t="n">
        <v>-33</v>
      </c>
      <c r="C30" s="5" t="n">
        <v>-40</v>
      </c>
    </row>
    <row r="31" spans="1:3">
      <c r="A31" s="4" t="s">
        <v>560</v>
      </c>
      <c r="B31" s="4" t="s">
        <v>83</v>
      </c>
    </row>
    <row r="32" spans="1:3">
      <c r="A32" s="4" t="s">
        <v>561</v>
      </c>
      <c r="B32" s="5" t="n">
        <v>-1</v>
      </c>
    </row>
    <row r="33" spans="1:3">
      <c r="A33" s="4" t="s">
        <v>562</v>
      </c>
      <c r="B33" s="5" t="n">
        <v>266</v>
      </c>
      <c r="C33" s="5" t="n">
        <v>346</v>
      </c>
    </row>
    <row r="34" spans="1:3">
      <c r="A34" s="4" t="s">
        <v>566</v>
      </c>
    </row>
    <row r="35" spans="1:3">
      <c r="A35" s="3" t="s">
        <v>475</v>
      </c>
    </row>
    <row r="36" spans="1:3">
      <c r="A36" s="4" t="s">
        <v>557</v>
      </c>
      <c r="B36" s="5" t="n">
        <v>829</v>
      </c>
      <c r="C36" s="5" t="n">
        <v>980</v>
      </c>
    </row>
    <row r="37" spans="1:3">
      <c r="A37" s="4" t="s">
        <v>558</v>
      </c>
      <c r="B37" s="4" t="s">
        <v>83</v>
      </c>
    </row>
    <row r="38" spans="1:3">
      <c r="A38" s="4" t="s">
        <v>559</v>
      </c>
      <c r="B38" s="5" t="n">
        <v>-59</v>
      </c>
      <c r="C38" s="5" t="n">
        <v>-75</v>
      </c>
    </row>
    <row r="39" spans="1:3">
      <c r="A39" s="4" t="s">
        <v>560</v>
      </c>
      <c r="B39" s="4" t="s">
        <v>83</v>
      </c>
    </row>
    <row r="40" spans="1:3">
      <c r="A40" s="4" t="s">
        <v>561</v>
      </c>
      <c r="B40" s="4" t="s">
        <v>83</v>
      </c>
      <c r="C40" s="5" t="n">
        <v>-7</v>
      </c>
    </row>
    <row r="41" spans="1:3">
      <c r="A41" s="4" t="s">
        <v>562</v>
      </c>
      <c r="B41" s="5" t="n">
        <v>770</v>
      </c>
      <c r="C41" s="5" t="n">
        <v>898</v>
      </c>
    </row>
    <row r="42" spans="1:3">
      <c r="A42" s="4" t="s">
        <v>567</v>
      </c>
    </row>
    <row r="43" spans="1:3">
      <c r="A43" s="3" t="s">
        <v>475</v>
      </c>
    </row>
    <row r="44" spans="1:3">
      <c r="A44" s="4" t="s">
        <v>557</v>
      </c>
      <c r="B44" s="5" t="n">
        <v>609</v>
      </c>
      <c r="C44" s="5" t="n">
        <v>933</v>
      </c>
    </row>
    <row r="45" spans="1:3">
      <c r="A45" s="4" t="s">
        <v>558</v>
      </c>
      <c r="B45" s="4" t="s">
        <v>83</v>
      </c>
    </row>
    <row r="46" spans="1:3">
      <c r="A46" s="4" t="s">
        <v>559</v>
      </c>
      <c r="B46" s="5" t="n">
        <v>-67</v>
      </c>
      <c r="C46" s="5" t="n">
        <v>-176</v>
      </c>
    </row>
    <row r="47" spans="1:3">
      <c r="A47" s="4" t="s">
        <v>560</v>
      </c>
      <c r="B47" s="4" t="s">
        <v>83</v>
      </c>
    </row>
    <row r="48" spans="1:3">
      <c r="A48" s="4" t="s">
        <v>561</v>
      </c>
      <c r="B48" s="5" t="n">
        <v>-180</v>
      </c>
      <c r="C48" s="5" t="n">
        <v>-2</v>
      </c>
    </row>
    <row r="49" spans="1:3">
      <c r="A49" s="4" t="s">
        <v>562</v>
      </c>
      <c r="B49" s="5" t="n">
        <v>362</v>
      </c>
      <c r="C49" s="5" t="n">
        <v>755</v>
      </c>
    </row>
    <row r="50" spans="1:3">
      <c r="A50" s="4" t="s">
        <v>568</v>
      </c>
    </row>
    <row r="51" spans="1:3">
      <c r="A51" s="3" t="s">
        <v>475</v>
      </c>
    </row>
    <row r="52" spans="1:3">
      <c r="A52" s="4" t="s">
        <v>557</v>
      </c>
      <c r="B52" s="5" t="n">
        <v>698</v>
      </c>
      <c r="C52" s="5" t="n">
        <v>2267</v>
      </c>
    </row>
    <row r="53" spans="1:3">
      <c r="A53" s="4" t="s">
        <v>558</v>
      </c>
      <c r="B53" s="4" t="s">
        <v>83</v>
      </c>
    </row>
    <row r="54" spans="1:3">
      <c r="A54" s="4" t="s">
        <v>559</v>
      </c>
      <c r="B54" s="5" t="n">
        <v>-212</v>
      </c>
      <c r="C54" s="5" t="n">
        <v>-538</v>
      </c>
    </row>
    <row r="55" spans="1:3">
      <c r="A55" s="4" t="s">
        <v>560</v>
      </c>
      <c r="B55" s="4" t="s">
        <v>83</v>
      </c>
    </row>
    <row r="56" spans="1:3">
      <c r="A56" s="4" t="s">
        <v>561</v>
      </c>
      <c r="B56" s="5" t="n">
        <v>-120</v>
      </c>
      <c r="C56" s="5" t="n">
        <v>-680</v>
      </c>
    </row>
    <row r="57" spans="1:3">
      <c r="A57" s="4" t="s">
        <v>562</v>
      </c>
      <c r="B57" s="5" t="n">
        <v>366</v>
      </c>
      <c r="C57" s="6" t="n">
        <v>1049</v>
      </c>
    </row>
    <row r="58" spans="1:3">
      <c r="A58" s="4" t="s">
        <v>222</v>
      </c>
    </row>
    <row r="59" spans="1:3">
      <c r="A59" s="3" t="s">
        <v>475</v>
      </c>
    </row>
    <row r="60" spans="1:3">
      <c r="A60" s="4" t="s">
        <v>557</v>
      </c>
      <c r="B60" s="4" t="s">
        <v>83</v>
      </c>
    </row>
    <row r="61" spans="1:3">
      <c r="A61" s="4" t="s">
        <v>558</v>
      </c>
      <c r="B61" s="5" t="n">
        <v>735</v>
      </c>
    </row>
    <row r="62" spans="1:3">
      <c r="A62" s="4" t="s">
        <v>559</v>
      </c>
      <c r="B62" s="4" t="s">
        <v>83</v>
      </c>
    </row>
    <row r="63" spans="1:3">
      <c r="A63" s="4" t="s">
        <v>560</v>
      </c>
      <c r="B63" s="4" t="s">
        <v>83</v>
      </c>
    </row>
    <row r="64" spans="1:3">
      <c r="A64" s="4" t="s">
        <v>561</v>
      </c>
      <c r="B64" s="4" t="s">
        <v>83</v>
      </c>
    </row>
    <row r="65" spans="1:3">
      <c r="A65" s="4" t="s">
        <v>562</v>
      </c>
      <c r="B65" s="6" t="n">
        <v>7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03</v>
      </c>
      <c r="D1" s="2" t="s">
        <v>1</v>
      </c>
    </row>
    <row r="2" spans="1:5">
      <c r="B2" s="2" t="s">
        <v>2</v>
      </c>
      <c r="C2" s="2" t="s">
        <v>104</v>
      </c>
      <c r="D2" s="2" t="s">
        <v>2</v>
      </c>
      <c r="E2" s="2" t="s">
        <v>104</v>
      </c>
    </row>
    <row r="3" spans="1:5">
      <c r="A3" s="3" t="s">
        <v>378</v>
      </c>
    </row>
    <row r="4" spans="1:5">
      <c r="A4" s="4" t="s">
        <v>570</v>
      </c>
      <c r="B4" s="6" t="n">
        <v>896000</v>
      </c>
      <c r="C4" s="6" t="n">
        <v>635000</v>
      </c>
      <c r="D4" s="6" t="n">
        <v>1260000</v>
      </c>
      <c r="E4" s="6" t="n">
        <v>1202000</v>
      </c>
    </row>
    <row r="5" spans="1:5">
      <c r="A5" s="4" t="s">
        <v>520</v>
      </c>
    </row>
    <row r="6" spans="1:5">
      <c r="A6" s="3" t="s">
        <v>378</v>
      </c>
    </row>
    <row r="7" spans="1:5">
      <c r="A7" s="4" t="s">
        <v>570</v>
      </c>
      <c r="D7" s="6" t="n">
        <v>154000</v>
      </c>
      <c r="E7"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71</v>
      </c>
      <c r="B1" s="2" t="s">
        <v>1</v>
      </c>
    </row>
    <row r="2" spans="1:2">
      <c r="B2" s="2" t="s">
        <v>2</v>
      </c>
    </row>
    <row r="3" spans="1:2">
      <c r="A3" s="4" t="s">
        <v>572</v>
      </c>
    </row>
    <row r="4" spans="1:2">
      <c r="A4" s="3" t="s">
        <v>573</v>
      </c>
    </row>
    <row r="5" spans="1:2">
      <c r="A5" s="4" t="s">
        <v>574</v>
      </c>
      <c r="B5" s="4" t="s">
        <v>575</v>
      </c>
    </row>
    <row r="6" spans="1:2">
      <c r="A6" s="4" t="s">
        <v>576</v>
      </c>
    </row>
    <row r="7" spans="1:2">
      <c r="A7" s="3" t="s">
        <v>573</v>
      </c>
    </row>
    <row r="8" spans="1:2">
      <c r="A8" s="4" t="s">
        <v>574</v>
      </c>
      <c r="B8" s="4" t="s">
        <v>577</v>
      </c>
    </row>
    <row r="9" spans="1:2">
      <c r="A9" s="4" t="s">
        <v>578</v>
      </c>
      <c r="B9" s="4" t="s">
        <v>579</v>
      </c>
    </row>
    <row r="10" spans="1:2">
      <c r="A10" s="4" t="s">
        <v>580</v>
      </c>
      <c r="B10" s="4" t="s">
        <v>499</v>
      </c>
    </row>
    <row r="11" spans="1:2">
      <c r="A11" s="4" t="s">
        <v>581</v>
      </c>
      <c r="B11"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03</v>
      </c>
      <c r="D1" s="2" t="s">
        <v>1</v>
      </c>
    </row>
    <row r="2" spans="1:5">
      <c r="B2" s="2" t="s">
        <v>2</v>
      </c>
      <c r="C2" s="2" t="s">
        <v>104</v>
      </c>
      <c r="D2" s="2" t="s">
        <v>2</v>
      </c>
      <c r="E2" s="2" t="s">
        <v>104</v>
      </c>
    </row>
    <row r="3" spans="1:5">
      <c r="A3" s="3" t="s">
        <v>573</v>
      </c>
    </row>
    <row r="4" spans="1:5">
      <c r="A4" s="4" t="s">
        <v>583</v>
      </c>
      <c r="B4" s="6" t="n">
        <v>17821</v>
      </c>
      <c r="C4" s="6" t="n">
        <v>16474</v>
      </c>
      <c r="D4" s="6" t="n">
        <v>17820</v>
      </c>
      <c r="E4" s="6" t="n">
        <v>16394</v>
      </c>
    </row>
    <row r="5" spans="1:5">
      <c r="A5" s="4" t="s">
        <v>584</v>
      </c>
      <c r="B5" s="5" t="n">
        <v>714</v>
      </c>
      <c r="C5" s="5" t="n">
        <v>417</v>
      </c>
      <c r="D5" s="5" t="n">
        <v>1375</v>
      </c>
      <c r="E5" s="5" t="n">
        <v>1133</v>
      </c>
    </row>
    <row r="6" spans="1:5">
      <c r="A6" s="4" t="s">
        <v>585</v>
      </c>
      <c r="B6" s="5" t="n">
        <v>302</v>
      </c>
      <c r="C6" s="5" t="n">
        <v>379</v>
      </c>
      <c r="D6" s="5" t="n">
        <v>600</v>
      </c>
      <c r="E6" s="5" t="n">
        <v>608</v>
      </c>
    </row>
    <row r="7" spans="1:5">
      <c r="A7" s="4" t="s">
        <v>586</v>
      </c>
      <c r="B7" s="5" t="n">
        <v>412</v>
      </c>
      <c r="C7" s="5" t="n">
        <v>38</v>
      </c>
      <c r="D7" s="5" t="n">
        <v>775</v>
      </c>
      <c r="E7" s="5" t="n">
        <v>525</v>
      </c>
    </row>
    <row r="8" spans="1:5">
      <c r="A8" s="4" t="s">
        <v>570</v>
      </c>
      <c r="B8" s="5" t="n">
        <v>896</v>
      </c>
      <c r="C8" s="5" t="n">
        <v>635</v>
      </c>
      <c r="D8" s="5" t="n">
        <v>1260</v>
      </c>
      <c r="E8" s="5" t="n">
        <v>1202</v>
      </c>
    </row>
    <row r="9" spans="1:5">
      <c r="A9" s="4" t="s">
        <v>587</v>
      </c>
      <c r="B9" s="5" t="n">
        <v>18305</v>
      </c>
      <c r="C9" s="5" t="n">
        <v>17071</v>
      </c>
      <c r="D9" s="5" t="n">
        <v>18305</v>
      </c>
      <c r="E9" s="5" t="n">
        <v>17071</v>
      </c>
    </row>
    <row r="10" spans="1:5">
      <c r="A10" s="4" t="s">
        <v>478</v>
      </c>
    </row>
    <row r="11" spans="1:5">
      <c r="A11" s="3" t="s">
        <v>573</v>
      </c>
    </row>
    <row r="12" spans="1:5">
      <c r="A12" s="4" t="s">
        <v>584</v>
      </c>
      <c r="B12" s="5" t="n">
        <v>339</v>
      </c>
      <c r="D12" s="5" t="n">
        <v>416</v>
      </c>
      <c r="E12" s="5" t="n">
        <v>13</v>
      </c>
    </row>
    <row r="13" spans="1:5">
      <c r="A13" s="4" t="s">
        <v>585</v>
      </c>
      <c r="B13" s="5" t="n">
        <v>74</v>
      </c>
      <c r="C13" s="5" t="n">
        <v>40</v>
      </c>
      <c r="D13" s="5" t="n">
        <v>90</v>
      </c>
      <c r="E13" s="5" t="n">
        <v>91</v>
      </c>
    </row>
    <row r="14" spans="1:5">
      <c r="A14" s="4" t="s">
        <v>570</v>
      </c>
      <c r="B14" s="5" t="n">
        <v>590</v>
      </c>
      <c r="C14" s="5" t="n">
        <v>985</v>
      </c>
      <c r="D14" s="5" t="n">
        <v>1712</v>
      </c>
      <c r="E14" s="5" t="n">
        <v>-306</v>
      </c>
    </row>
    <row r="15" spans="1:5">
      <c r="A15" s="4" t="s">
        <v>588</v>
      </c>
    </row>
    <row r="16" spans="1:5">
      <c r="A16" s="3" t="s">
        <v>573</v>
      </c>
    </row>
    <row r="17" spans="1:5">
      <c r="A17" s="4" t="s">
        <v>584</v>
      </c>
      <c r="B17" s="5" t="n">
        <v>336</v>
      </c>
      <c r="D17" s="5" t="n">
        <v>337</v>
      </c>
      <c r="E17" s="5" t="n">
        <v>13</v>
      </c>
    </row>
    <row r="18" spans="1:5">
      <c r="A18" s="4" t="s">
        <v>585</v>
      </c>
      <c r="E18" s="5" t="n">
        <v>12</v>
      </c>
    </row>
    <row r="19" spans="1:5">
      <c r="A19" s="4" t="s">
        <v>589</v>
      </c>
    </row>
    <row r="20" spans="1:5">
      <c r="A20" s="3" t="s">
        <v>573</v>
      </c>
    </row>
    <row r="21" spans="1:5">
      <c r="A21" s="4" t="s">
        <v>584</v>
      </c>
      <c r="D21" s="5" t="n">
        <v>64</v>
      </c>
    </row>
    <row r="22" spans="1:5">
      <c r="A22" s="4" t="s">
        <v>585</v>
      </c>
      <c r="B22" s="5" t="n">
        <v>4</v>
      </c>
      <c r="C22" s="5" t="n">
        <v>12</v>
      </c>
      <c r="D22" s="5" t="n">
        <v>10</v>
      </c>
      <c r="E22" s="5" t="n">
        <v>17</v>
      </c>
    </row>
    <row r="23" spans="1:5">
      <c r="A23" s="4" t="s">
        <v>590</v>
      </c>
    </row>
    <row r="24" spans="1:5">
      <c r="A24" s="3" t="s">
        <v>573</v>
      </c>
    </row>
    <row r="25" spans="1:5">
      <c r="A25" s="4" t="s">
        <v>584</v>
      </c>
      <c r="B25" s="5" t="n">
        <v>3</v>
      </c>
      <c r="D25" s="5" t="n">
        <v>3</v>
      </c>
    </row>
    <row r="26" spans="1:5">
      <c r="A26" s="4" t="s">
        <v>585</v>
      </c>
      <c r="B26" s="5" t="n">
        <v>1</v>
      </c>
      <c r="C26" s="5" t="n">
        <v>2</v>
      </c>
      <c r="D26" s="5" t="n">
        <v>3</v>
      </c>
      <c r="E26" s="5" t="n">
        <v>4</v>
      </c>
    </row>
    <row r="27" spans="1:5">
      <c r="A27" s="4" t="s">
        <v>591</v>
      </c>
    </row>
    <row r="28" spans="1:5">
      <c r="A28" s="3" t="s">
        <v>573</v>
      </c>
    </row>
    <row r="29" spans="1:5">
      <c r="A29" s="4" t="s">
        <v>584</v>
      </c>
      <c r="D29" s="5" t="n">
        <v>12</v>
      </c>
    </row>
    <row r="30" spans="1:5">
      <c r="A30" s="4" t="s">
        <v>585</v>
      </c>
      <c r="B30" s="5" t="n">
        <v>69</v>
      </c>
      <c r="C30" s="5" t="n">
        <v>26</v>
      </c>
      <c r="D30" s="5" t="n">
        <v>77</v>
      </c>
      <c r="E30" s="5" t="n">
        <v>58</v>
      </c>
    </row>
    <row r="31" spans="1:5">
      <c r="A31" s="4" t="s">
        <v>480</v>
      </c>
    </row>
    <row r="32" spans="1:5">
      <c r="A32" s="3" t="s">
        <v>573</v>
      </c>
    </row>
    <row r="33" spans="1:5">
      <c r="A33" s="4" t="s">
        <v>584</v>
      </c>
      <c r="B33" s="5" t="n">
        <v>48</v>
      </c>
      <c r="C33" s="5" t="n">
        <v>3</v>
      </c>
      <c r="D33" s="5" t="n">
        <v>48</v>
      </c>
      <c r="E33" s="5" t="n">
        <v>15</v>
      </c>
    </row>
    <row r="34" spans="1:5">
      <c r="A34" s="4" t="s">
        <v>585</v>
      </c>
      <c r="B34" s="5" t="n">
        <v>7</v>
      </c>
      <c r="C34" s="5" t="n">
        <v>5</v>
      </c>
      <c r="D34" s="5" t="n">
        <v>34</v>
      </c>
      <c r="E34" s="5" t="n">
        <v>11</v>
      </c>
    </row>
    <row r="35" spans="1:5">
      <c r="A35" s="4" t="s">
        <v>570</v>
      </c>
      <c r="B35" s="5" t="n">
        <v>211</v>
      </c>
      <c r="C35" s="5" t="n">
        <v>-117</v>
      </c>
      <c r="D35" s="5" t="n">
        <v>104</v>
      </c>
      <c r="E35" s="5" t="n">
        <v>-369</v>
      </c>
    </row>
    <row r="36" spans="1:5">
      <c r="A36" s="4" t="s">
        <v>592</v>
      </c>
    </row>
    <row r="37" spans="1:5">
      <c r="A37" s="3" t="s">
        <v>573</v>
      </c>
    </row>
    <row r="38" spans="1:5">
      <c r="A38" s="4" t="s">
        <v>584</v>
      </c>
      <c r="B38" s="5" t="n">
        <v>48</v>
      </c>
      <c r="C38" s="5" t="n">
        <v>3</v>
      </c>
      <c r="D38" s="5" t="n">
        <v>48</v>
      </c>
      <c r="E38" s="5" t="n">
        <v>15</v>
      </c>
    </row>
    <row r="39" spans="1:5">
      <c r="A39" s="4" t="s">
        <v>585</v>
      </c>
      <c r="B39" s="5" t="n">
        <v>7</v>
      </c>
      <c r="C39" s="5" t="n">
        <v>5</v>
      </c>
      <c r="D39" s="5" t="n">
        <v>34</v>
      </c>
      <c r="E39" s="5" t="n">
        <v>11</v>
      </c>
    </row>
    <row r="40" spans="1:5">
      <c r="A40" s="4" t="s">
        <v>482</v>
      </c>
    </row>
    <row r="41" spans="1:5">
      <c r="A41" s="3" t="s">
        <v>573</v>
      </c>
    </row>
    <row r="42" spans="1:5">
      <c r="A42" s="4" t="s">
        <v>584</v>
      </c>
      <c r="B42" s="5" t="n">
        <v>327</v>
      </c>
      <c r="C42" s="5" t="n">
        <v>414</v>
      </c>
      <c r="D42" s="5" t="n">
        <v>911</v>
      </c>
      <c r="E42" s="5" t="n">
        <v>1105</v>
      </c>
    </row>
    <row r="43" spans="1:5">
      <c r="A43" s="4" t="s">
        <v>585</v>
      </c>
      <c r="B43" s="5" t="n">
        <v>221</v>
      </c>
      <c r="C43" s="5" t="n">
        <v>334</v>
      </c>
      <c r="D43" s="5" t="n">
        <v>476</v>
      </c>
      <c r="E43" s="5" t="n">
        <v>506</v>
      </c>
    </row>
    <row r="44" spans="1:5">
      <c r="A44" s="4" t="s">
        <v>570</v>
      </c>
      <c r="B44" s="5" t="n">
        <v>95</v>
      </c>
      <c r="C44" s="5" t="n">
        <v>-233</v>
      </c>
      <c r="D44" s="5" t="n">
        <v>-556</v>
      </c>
      <c r="E44" s="5" t="n">
        <v>1877</v>
      </c>
    </row>
    <row r="45" spans="1:5">
      <c r="A45" s="4" t="s">
        <v>593</v>
      </c>
    </row>
    <row r="46" spans="1:5">
      <c r="A46" s="3" t="s">
        <v>573</v>
      </c>
    </row>
    <row r="47" spans="1:5">
      <c r="A47" s="4" t="s">
        <v>584</v>
      </c>
      <c r="B47" s="5" t="n">
        <v>37</v>
      </c>
      <c r="C47" s="5" t="n">
        <v>49</v>
      </c>
      <c r="D47" s="5" t="n">
        <v>65</v>
      </c>
      <c r="E47" s="5" t="n">
        <v>104</v>
      </c>
    </row>
    <row r="48" spans="1:5">
      <c r="A48" s="4" t="s">
        <v>585</v>
      </c>
      <c r="B48" s="5" t="n">
        <v>75</v>
      </c>
      <c r="C48" s="5" t="n">
        <v>21</v>
      </c>
      <c r="D48" s="5" t="n">
        <v>86</v>
      </c>
      <c r="E48" s="5" t="n">
        <v>32</v>
      </c>
    </row>
    <row r="49" spans="1:5">
      <c r="A49" s="4" t="s">
        <v>594</v>
      </c>
    </row>
    <row r="50" spans="1:5">
      <c r="A50" s="3" t="s">
        <v>573</v>
      </c>
    </row>
    <row r="51" spans="1:5">
      <c r="A51" s="4" t="s">
        <v>584</v>
      </c>
      <c r="B51" s="5" t="n">
        <v>251</v>
      </c>
      <c r="C51" s="5" t="n">
        <v>365</v>
      </c>
      <c r="D51" s="5" t="n">
        <v>791</v>
      </c>
      <c r="E51" s="5" t="n">
        <v>870</v>
      </c>
    </row>
    <row r="52" spans="1:5">
      <c r="A52" s="4" t="s">
        <v>585</v>
      </c>
      <c r="B52" s="5" t="n">
        <v>182</v>
      </c>
      <c r="C52" s="5" t="n">
        <v>132</v>
      </c>
      <c r="D52" s="5" t="n">
        <v>383</v>
      </c>
      <c r="E52" s="5" t="n">
        <v>271</v>
      </c>
    </row>
    <row r="53" spans="1:5">
      <c r="A53" s="4" t="s">
        <v>595</v>
      </c>
    </row>
    <row r="54" spans="1:5">
      <c r="A54" s="3" t="s">
        <v>573</v>
      </c>
    </row>
    <row r="55" spans="1:5">
      <c r="A55" s="4" t="s">
        <v>584</v>
      </c>
      <c r="B55" s="5" t="n">
        <v>39</v>
      </c>
      <c r="D55" s="5" t="n">
        <v>55</v>
      </c>
      <c r="E55" s="5" t="n">
        <v>131</v>
      </c>
    </row>
    <row r="56" spans="1:5">
      <c r="A56" s="4" t="s">
        <v>585</v>
      </c>
      <c r="B56" s="6" t="n">
        <v>-36</v>
      </c>
      <c r="C56" s="6" t="n">
        <v>181</v>
      </c>
      <c r="D56" s="6" t="n">
        <v>7</v>
      </c>
      <c r="E56" s="6" t="n">
        <v>2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03</v>
      </c>
      <c r="D1" s="2" t="s">
        <v>1</v>
      </c>
    </row>
    <row r="2" spans="1:5">
      <c r="B2" s="2" t="s">
        <v>2</v>
      </c>
      <c r="C2" s="2" t="s">
        <v>104</v>
      </c>
      <c r="D2" s="2" t="s">
        <v>2</v>
      </c>
      <c r="E2" s="2" t="s">
        <v>104</v>
      </c>
    </row>
    <row r="3" spans="1:5">
      <c r="A3" s="3" t="s">
        <v>151</v>
      </c>
    </row>
    <row r="4" spans="1:5">
      <c r="A4" s="4" t="s">
        <v>143</v>
      </c>
      <c r="B4" s="6" t="n">
        <v>16642</v>
      </c>
      <c r="C4" s="6" t="n">
        <v>14115</v>
      </c>
      <c r="D4" s="6" t="n">
        <v>27458</v>
      </c>
      <c r="E4" s="6" t="n">
        <v>26919</v>
      </c>
    </row>
    <row r="5" spans="1:5">
      <c r="A5" s="3" t="s">
        <v>152</v>
      </c>
    </row>
    <row r="6" spans="1:5">
      <c r="A6" s="4" t="s">
        <v>153</v>
      </c>
      <c r="B6" s="5" t="n">
        <v>-1901</v>
      </c>
      <c r="C6" s="5" t="n">
        <v>354</v>
      </c>
      <c r="D6" s="5" t="n">
        <v>-3007</v>
      </c>
      <c r="E6" s="5" t="n">
        <v>1113</v>
      </c>
    </row>
    <row r="7" spans="1:5">
      <c r="A7" s="4" t="s">
        <v>154</v>
      </c>
      <c r="B7" s="5" t="n">
        <v>399</v>
      </c>
      <c r="C7" s="5" t="n">
        <v>-75</v>
      </c>
      <c r="D7" s="5" t="n">
        <v>631</v>
      </c>
      <c r="E7" s="5" t="n">
        <v>-234</v>
      </c>
    </row>
    <row r="8" spans="1:5">
      <c r="A8" s="4" t="s">
        <v>155</v>
      </c>
      <c r="B8" s="5" t="n">
        <v>-1502</v>
      </c>
      <c r="C8" s="5" t="n">
        <v>279</v>
      </c>
      <c r="D8" s="5" t="n">
        <v>-2376</v>
      </c>
      <c r="E8" s="5" t="n">
        <v>879</v>
      </c>
    </row>
    <row r="9" spans="1:5">
      <c r="A9" s="3" t="s">
        <v>156</v>
      </c>
    </row>
    <row r="10" spans="1:5">
      <c r="A10" s="4" t="s">
        <v>157</v>
      </c>
      <c r="B10" s="5" t="n">
        <v>6933</v>
      </c>
      <c r="C10" s="5" t="n">
        <v>-829</v>
      </c>
      <c r="D10" s="5" t="n">
        <v>18627</v>
      </c>
      <c r="E10" s="5" t="n">
        <v>-8943</v>
      </c>
    </row>
    <row r="11" spans="1:5">
      <c r="A11" s="4" t="s">
        <v>158</v>
      </c>
      <c r="B11" s="5" t="n">
        <v>-30</v>
      </c>
      <c r="C11" s="5" t="n">
        <v>-46</v>
      </c>
      <c r="D11" s="5" t="n">
        <v>-68</v>
      </c>
      <c r="E11" s="5" t="n">
        <v>-98</v>
      </c>
    </row>
    <row r="12" spans="1:5">
      <c r="A12" s="4" t="s">
        <v>159</v>
      </c>
      <c r="B12" s="5" t="n">
        <v>100</v>
      </c>
      <c r="C12" s="5" t="n">
        <v>0</v>
      </c>
      <c r="D12" s="5" t="n">
        <v>85</v>
      </c>
      <c r="E12" s="5" t="n">
        <v>-11</v>
      </c>
    </row>
    <row r="13" spans="1:5">
      <c r="A13" s="4" t="s">
        <v>154</v>
      </c>
      <c r="B13" s="5" t="n">
        <v>-1472</v>
      </c>
      <c r="C13" s="5" t="n">
        <v>187</v>
      </c>
      <c r="D13" s="5" t="n">
        <v>-3917</v>
      </c>
      <c r="E13" s="5" t="n">
        <v>1903</v>
      </c>
    </row>
    <row r="14" spans="1:5">
      <c r="A14" s="4" t="s">
        <v>160</v>
      </c>
      <c r="B14" s="5" t="n">
        <v>5531</v>
      </c>
      <c r="C14" s="5" t="n">
        <v>-688</v>
      </c>
      <c r="D14" s="5" t="n">
        <v>14727</v>
      </c>
      <c r="E14" s="5" t="n">
        <v>-7149</v>
      </c>
    </row>
    <row r="15" spans="1:5">
      <c r="A15" s="4" t="s">
        <v>161</v>
      </c>
      <c r="B15" s="5" t="n">
        <v>4029</v>
      </c>
      <c r="C15" s="5" t="n">
        <v>-409</v>
      </c>
      <c r="D15" s="5" t="n">
        <v>12351</v>
      </c>
      <c r="E15" s="5" t="n">
        <v>-6270</v>
      </c>
    </row>
    <row r="16" spans="1:5">
      <c r="A16" s="4" t="s">
        <v>162</v>
      </c>
      <c r="B16" s="6" t="n">
        <v>20671</v>
      </c>
      <c r="C16" s="6" t="n">
        <v>13706</v>
      </c>
      <c r="D16" s="6" t="n">
        <v>39809</v>
      </c>
      <c r="E16" s="6" t="n">
        <v>2064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6</v>
      </c>
      <c r="B1" s="2" t="s">
        <v>2</v>
      </c>
      <c r="C1" s="2" t="s">
        <v>472</v>
      </c>
      <c r="D1" s="2" t="s">
        <v>57</v>
      </c>
      <c r="E1" s="2" t="s">
        <v>104</v>
      </c>
      <c r="F1" s="2" t="s">
        <v>473</v>
      </c>
      <c r="G1" s="2" t="s">
        <v>474</v>
      </c>
    </row>
    <row r="2" spans="1:7">
      <c r="A2" s="3" t="s">
        <v>573</v>
      </c>
    </row>
    <row r="3" spans="1:7">
      <c r="A3" s="4" t="s">
        <v>597</v>
      </c>
      <c r="B3" s="4" t="s">
        <v>83</v>
      </c>
    </row>
    <row r="4" spans="1:7">
      <c r="A4" s="4" t="s">
        <v>598</v>
      </c>
      <c r="B4" s="4" t="s">
        <v>83</v>
      </c>
    </row>
    <row r="5" spans="1:7">
      <c r="A5" s="4" t="s">
        <v>599</v>
      </c>
      <c r="B5" s="5" t="n">
        <v>18305</v>
      </c>
      <c r="C5" s="6" t="n">
        <v>17821</v>
      </c>
      <c r="D5" s="6" t="n">
        <v>17820</v>
      </c>
      <c r="E5" s="6" t="n">
        <v>17071</v>
      </c>
      <c r="F5" s="6" t="n">
        <v>16474</v>
      </c>
      <c r="G5" s="6" t="n">
        <v>16394</v>
      </c>
    </row>
    <row r="6" spans="1:7">
      <c r="A6" s="4" t="s">
        <v>600</v>
      </c>
      <c r="B6" s="4" t="s">
        <v>83</v>
      </c>
    </row>
    <row r="7" spans="1:7">
      <c r="A7" s="4" t="s">
        <v>601</v>
      </c>
      <c r="B7" s="4" t="s">
        <v>83</v>
      </c>
    </row>
    <row r="8" spans="1:7">
      <c r="A8" s="4" t="s">
        <v>602</v>
      </c>
      <c r="B8" s="5" t="n">
        <v>8641</v>
      </c>
      <c r="E8" s="6" t="n">
        <v>8999</v>
      </c>
    </row>
    <row r="9" spans="1:7">
      <c r="A9" s="4" t="s">
        <v>603</v>
      </c>
    </row>
    <row r="10" spans="1:7">
      <c r="A10" s="3" t="s">
        <v>573</v>
      </c>
    </row>
    <row r="11" spans="1:7">
      <c r="A11" s="4" t="s">
        <v>597</v>
      </c>
      <c r="B11" s="5" t="n">
        <v>787</v>
      </c>
      <c r="D11" s="5" t="n">
        <v>1035</v>
      </c>
    </row>
    <row r="12" spans="1:7">
      <c r="A12" s="4" t="s">
        <v>604</v>
      </c>
      <c r="B12" s="5" t="n">
        <v>17518</v>
      </c>
      <c r="D12" s="5" t="n">
        <v>16785</v>
      </c>
    </row>
    <row r="13" spans="1:7">
      <c r="A13" s="4" t="s">
        <v>599</v>
      </c>
      <c r="B13" s="5" t="n">
        <v>18305</v>
      </c>
      <c r="D13" s="5" t="n">
        <v>17820</v>
      </c>
    </row>
    <row r="14" spans="1:7">
      <c r="A14" s="4" t="s">
        <v>605</v>
      </c>
    </row>
    <row r="15" spans="1:7">
      <c r="A15" s="3" t="s">
        <v>573</v>
      </c>
    </row>
    <row r="16" spans="1:7">
      <c r="A16" s="4" t="s">
        <v>597</v>
      </c>
      <c r="B16" s="5" t="n">
        <v>787</v>
      </c>
      <c r="D16" s="5" t="n">
        <v>1035</v>
      </c>
    </row>
    <row r="17" spans="1:7">
      <c r="A17" s="4" t="s">
        <v>604</v>
      </c>
      <c r="B17" s="5" t="n">
        <v>11094</v>
      </c>
      <c r="D17" s="5" t="n">
        <v>9460</v>
      </c>
    </row>
    <row r="18" spans="1:7">
      <c r="A18" s="4" t="s">
        <v>599</v>
      </c>
      <c r="B18" s="5" t="n">
        <v>11881</v>
      </c>
      <c r="D18" s="5" t="n">
        <v>10495</v>
      </c>
    </row>
    <row r="19" spans="1:7">
      <c r="A19" s="4" t="s">
        <v>606</v>
      </c>
    </row>
    <row r="20" spans="1:7">
      <c r="A20" s="3" t="s">
        <v>573</v>
      </c>
    </row>
    <row r="21" spans="1:7">
      <c r="A21" s="4" t="s">
        <v>604</v>
      </c>
      <c r="B21" s="5" t="n">
        <v>1732</v>
      </c>
      <c r="D21" s="5" t="n">
        <v>1676</v>
      </c>
    </row>
    <row r="22" spans="1:7">
      <c r="A22" s="4" t="s">
        <v>599</v>
      </c>
      <c r="B22" s="5" t="n">
        <v>1732</v>
      </c>
      <c r="D22" s="5" t="n">
        <v>1676</v>
      </c>
    </row>
    <row r="23" spans="1:7">
      <c r="A23" s="4" t="s">
        <v>607</v>
      </c>
    </row>
    <row r="24" spans="1:7">
      <c r="A24" s="3" t="s">
        <v>573</v>
      </c>
    </row>
    <row r="25" spans="1:7">
      <c r="A25" s="4" t="s">
        <v>604</v>
      </c>
      <c r="B25" s="5" t="n">
        <v>3652</v>
      </c>
      <c r="D25" s="5" t="n">
        <v>4643</v>
      </c>
    </row>
    <row r="26" spans="1:7">
      <c r="A26" s="4" t="s">
        <v>599</v>
      </c>
      <c r="B26" s="5" t="n">
        <v>3652</v>
      </c>
      <c r="D26" s="5" t="n">
        <v>4643</v>
      </c>
    </row>
    <row r="27" spans="1:7">
      <c r="A27" s="4" t="s">
        <v>608</v>
      </c>
    </row>
    <row r="28" spans="1:7">
      <c r="A28" s="3" t="s">
        <v>573</v>
      </c>
    </row>
    <row r="29" spans="1:7">
      <c r="A29" s="4" t="s">
        <v>600</v>
      </c>
      <c r="B29" s="5" t="n">
        <v>8641</v>
      </c>
      <c r="D29" s="5" t="n">
        <v>6708</v>
      </c>
    </row>
    <row r="30" spans="1:7">
      <c r="A30" s="4" t="s">
        <v>609</v>
      </c>
      <c r="B30" s="5" t="n">
        <v>3665173</v>
      </c>
      <c r="D30" s="5" t="n">
        <v>3010063</v>
      </c>
    </row>
    <row r="31" spans="1:7">
      <c r="A31" s="4" t="s">
        <v>602</v>
      </c>
      <c r="B31" s="5" t="n">
        <v>3673814</v>
      </c>
      <c r="D31" s="5" t="n">
        <v>3016771</v>
      </c>
    </row>
    <row r="32" spans="1:7">
      <c r="A32" s="4" t="s">
        <v>610</v>
      </c>
    </row>
    <row r="33" spans="1:7">
      <c r="A33" s="3" t="s">
        <v>573</v>
      </c>
    </row>
    <row r="34" spans="1:7">
      <c r="A34" s="4" t="s">
        <v>600</v>
      </c>
      <c r="B34" s="5" t="n">
        <v>8641</v>
      </c>
      <c r="D34" s="5" t="n">
        <v>6708</v>
      </c>
    </row>
    <row r="35" spans="1:7">
      <c r="A35" s="4" t="s">
        <v>609</v>
      </c>
      <c r="B35" s="5" t="n">
        <v>2058892</v>
      </c>
      <c r="D35" s="5" t="n">
        <v>1718661</v>
      </c>
    </row>
    <row r="36" spans="1:7">
      <c r="A36" s="4" t="s">
        <v>602</v>
      </c>
      <c r="B36" s="5" t="n">
        <v>2067533</v>
      </c>
      <c r="D36" s="5" t="n">
        <v>1725369</v>
      </c>
    </row>
    <row r="37" spans="1:7">
      <c r="A37" s="4" t="s">
        <v>611</v>
      </c>
    </row>
    <row r="38" spans="1:7">
      <c r="A38" s="3" t="s">
        <v>573</v>
      </c>
    </row>
    <row r="39" spans="1:7">
      <c r="A39" s="4" t="s">
        <v>609</v>
      </c>
      <c r="B39" s="5" t="n">
        <v>821216</v>
      </c>
      <c r="D39" s="5" t="n">
        <v>670166</v>
      </c>
    </row>
    <row r="40" spans="1:7">
      <c r="A40" s="4" t="s">
        <v>602</v>
      </c>
      <c r="B40" s="5" t="n">
        <v>821216</v>
      </c>
      <c r="D40" s="5" t="n">
        <v>670166</v>
      </c>
    </row>
    <row r="41" spans="1:7">
      <c r="A41" s="4" t="s">
        <v>612</v>
      </c>
    </row>
    <row r="42" spans="1:7">
      <c r="A42" s="3" t="s">
        <v>573</v>
      </c>
    </row>
    <row r="43" spans="1:7">
      <c r="A43" s="4" t="s">
        <v>609</v>
      </c>
      <c r="B43" s="5" t="n">
        <v>651637</v>
      </c>
      <c r="D43" s="5" t="n">
        <v>547116</v>
      </c>
    </row>
    <row r="44" spans="1:7">
      <c r="A44" s="4" t="s">
        <v>602</v>
      </c>
      <c r="B44" s="5" t="n">
        <v>651637</v>
      </c>
      <c r="D44" s="5" t="n">
        <v>547116</v>
      </c>
    </row>
    <row r="45" spans="1:7">
      <c r="A45" s="4" t="s">
        <v>613</v>
      </c>
    </row>
    <row r="46" spans="1:7">
      <c r="A46" s="3" t="s">
        <v>573</v>
      </c>
    </row>
    <row r="47" spans="1:7">
      <c r="A47" s="4" t="s">
        <v>604</v>
      </c>
      <c r="B47" s="5" t="n">
        <v>1040</v>
      </c>
      <c r="D47" s="5" t="n">
        <v>1006</v>
      </c>
    </row>
    <row r="48" spans="1:7">
      <c r="A48" s="4" t="s">
        <v>599</v>
      </c>
      <c r="B48" s="5" t="n">
        <v>1040</v>
      </c>
      <c r="D48" s="5" t="n">
        <v>1006</v>
      </c>
    </row>
    <row r="49" spans="1:7">
      <c r="A49" s="4" t="s">
        <v>614</v>
      </c>
    </row>
    <row r="50" spans="1:7">
      <c r="A50" s="3" t="s">
        <v>573</v>
      </c>
    </row>
    <row r="51" spans="1:7">
      <c r="A51" s="4" t="s">
        <v>609</v>
      </c>
      <c r="B51" s="5" t="n">
        <v>133428</v>
      </c>
      <c r="D51" s="5" t="n">
        <v>74120</v>
      </c>
    </row>
    <row r="52" spans="1:7">
      <c r="A52" s="4" t="s">
        <v>602</v>
      </c>
      <c r="B52" s="6" t="n">
        <v>133428</v>
      </c>
      <c r="D52" s="6" t="n">
        <v>741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7</v>
      </c>
    </row>
    <row r="2" spans="1:3">
      <c r="A2" s="3" t="s">
        <v>616</v>
      </c>
    </row>
    <row r="3" spans="1:3">
      <c r="A3" s="4" t="s">
        <v>617</v>
      </c>
      <c r="B3" s="6" t="n">
        <v>14764</v>
      </c>
      <c r="C3" s="6" t="n">
        <v>11548</v>
      </c>
    </row>
    <row r="4" spans="1:3">
      <c r="A4" s="4" t="s">
        <v>618</v>
      </c>
      <c r="B4" s="5" t="n">
        <v>391</v>
      </c>
      <c r="C4" s="5" t="n">
        <v>568</v>
      </c>
    </row>
    <row r="5" spans="1:3">
      <c r="A5" s="4" t="s">
        <v>619</v>
      </c>
      <c r="B5" s="5" t="n">
        <v>1576</v>
      </c>
      <c r="C5" s="5" t="n">
        <v>1057</v>
      </c>
    </row>
    <row r="6" spans="1:3">
      <c r="A6" s="4" t="s">
        <v>620</v>
      </c>
      <c r="B6" s="5" t="n">
        <v>2198</v>
      </c>
      <c r="C6" s="5" t="n">
        <v>2002</v>
      </c>
    </row>
    <row r="7" spans="1:3">
      <c r="A7" s="4" t="s">
        <v>621</v>
      </c>
      <c r="B7" s="5" t="n">
        <v>18929</v>
      </c>
      <c r="C7" s="5" t="n">
        <v>15175</v>
      </c>
    </row>
    <row r="8" spans="1:3">
      <c r="A8" s="4" t="s">
        <v>478</v>
      </c>
    </row>
    <row r="9" spans="1:3">
      <c r="A9" s="3" t="s">
        <v>616</v>
      </c>
    </row>
    <row r="10" spans="1:3">
      <c r="A10" s="4" t="s">
        <v>617</v>
      </c>
      <c r="B10" s="5" t="n">
        <v>7471</v>
      </c>
      <c r="C10" s="5" t="n">
        <v>6094</v>
      </c>
    </row>
    <row r="11" spans="1:3">
      <c r="A11" s="4" t="s">
        <v>618</v>
      </c>
      <c r="B11" s="5" t="n">
        <v>63</v>
      </c>
      <c r="C11" s="5" t="n">
        <v>208</v>
      </c>
    </row>
    <row r="12" spans="1:3">
      <c r="A12" s="4" t="s">
        <v>619</v>
      </c>
      <c r="B12" s="5" t="n">
        <v>1024</v>
      </c>
      <c r="C12" s="5" t="n">
        <v>492</v>
      </c>
    </row>
    <row r="13" spans="1:3">
      <c r="A13" s="4" t="s">
        <v>620</v>
      </c>
      <c r="B13" s="5" t="n">
        <v>139</v>
      </c>
      <c r="C13" s="5" t="n">
        <v>109</v>
      </c>
    </row>
    <row r="14" spans="1:3">
      <c r="A14" s="4" t="s">
        <v>621</v>
      </c>
      <c r="B14" s="5" t="n">
        <v>8697</v>
      </c>
      <c r="C14" s="5" t="n">
        <v>6903</v>
      </c>
    </row>
    <row r="15" spans="1:3">
      <c r="A15" s="4" t="s">
        <v>588</v>
      </c>
    </row>
    <row r="16" spans="1:3">
      <c r="A16" s="3" t="s">
        <v>616</v>
      </c>
    </row>
    <row r="17" spans="1:3">
      <c r="A17" s="4" t="s">
        <v>617</v>
      </c>
      <c r="B17" s="5" t="n">
        <v>3694</v>
      </c>
      <c r="C17" s="5" t="n">
        <v>3413</v>
      </c>
    </row>
    <row r="18" spans="1:3">
      <c r="A18" s="4" t="s">
        <v>618</v>
      </c>
      <c r="B18" s="5" t="n">
        <v>63</v>
      </c>
    </row>
    <row r="19" spans="1:3">
      <c r="A19" s="4" t="s">
        <v>619</v>
      </c>
      <c r="B19" s="5" t="n">
        <v>389</v>
      </c>
    </row>
    <row r="20" spans="1:3">
      <c r="A20" s="4" t="s">
        <v>620</v>
      </c>
      <c r="B20" s="5" t="n">
        <v>139</v>
      </c>
      <c r="C20" s="5" t="n">
        <v>109</v>
      </c>
    </row>
    <row r="21" spans="1:3">
      <c r="A21" s="4" t="s">
        <v>621</v>
      </c>
      <c r="B21" s="5" t="n">
        <v>4285</v>
      </c>
      <c r="C21" s="5" t="n">
        <v>3522</v>
      </c>
    </row>
    <row r="22" spans="1:3">
      <c r="A22" s="4" t="s">
        <v>589</v>
      </c>
    </row>
    <row r="23" spans="1:3">
      <c r="A23" s="3" t="s">
        <v>616</v>
      </c>
    </row>
    <row r="24" spans="1:3">
      <c r="A24" s="4" t="s">
        <v>617</v>
      </c>
      <c r="B24" s="5" t="n">
        <v>616</v>
      </c>
      <c r="C24" s="5" t="n">
        <v>554</v>
      </c>
    </row>
    <row r="25" spans="1:3">
      <c r="A25" s="4" t="s">
        <v>619</v>
      </c>
      <c r="B25" s="5" t="n">
        <v>635</v>
      </c>
      <c r="C25" s="5" t="n">
        <v>492</v>
      </c>
    </row>
    <row r="26" spans="1:3">
      <c r="A26" s="4" t="s">
        <v>621</v>
      </c>
      <c r="B26" s="5" t="n">
        <v>1251</v>
      </c>
      <c r="C26" s="5" t="n">
        <v>1046</v>
      </c>
    </row>
    <row r="27" spans="1:3">
      <c r="A27" s="4" t="s">
        <v>622</v>
      </c>
    </row>
    <row r="28" spans="1:3">
      <c r="A28" s="3" t="s">
        <v>616</v>
      </c>
    </row>
    <row r="29" spans="1:3">
      <c r="A29" s="4" t="s">
        <v>617</v>
      </c>
      <c r="B29" s="5" t="n">
        <v>140</v>
      </c>
      <c r="C29" s="5" t="n">
        <v>68</v>
      </c>
    </row>
    <row r="30" spans="1:3">
      <c r="A30" s="4" t="s">
        <v>621</v>
      </c>
      <c r="B30" s="5" t="n">
        <v>140</v>
      </c>
      <c r="C30" s="5" t="n">
        <v>68</v>
      </c>
    </row>
    <row r="31" spans="1:3">
      <c r="A31" s="4" t="s">
        <v>591</v>
      </c>
    </row>
    <row r="32" spans="1:3">
      <c r="A32" s="3" t="s">
        <v>616</v>
      </c>
    </row>
    <row r="33" spans="1:3">
      <c r="A33" s="4" t="s">
        <v>617</v>
      </c>
      <c r="B33" s="5" t="n">
        <v>3021</v>
      </c>
      <c r="C33" s="5" t="n">
        <v>2059</v>
      </c>
    </row>
    <row r="34" spans="1:3">
      <c r="A34" s="4" t="s">
        <v>618</v>
      </c>
      <c r="C34" s="5" t="n">
        <v>208</v>
      </c>
    </row>
    <row r="35" spans="1:3">
      <c r="A35" s="4" t="s">
        <v>621</v>
      </c>
      <c r="B35" s="5" t="n">
        <v>3021</v>
      </c>
      <c r="C35" s="5" t="n">
        <v>2267</v>
      </c>
    </row>
    <row r="36" spans="1:3">
      <c r="A36" s="4" t="s">
        <v>480</v>
      </c>
    </row>
    <row r="37" spans="1:3">
      <c r="A37" s="3" t="s">
        <v>616</v>
      </c>
    </row>
    <row r="38" spans="1:3">
      <c r="A38" s="4" t="s">
        <v>617</v>
      </c>
      <c r="B38" s="5" t="n">
        <v>4219</v>
      </c>
      <c r="C38" s="5" t="n">
        <v>2846</v>
      </c>
    </row>
    <row r="39" spans="1:3">
      <c r="A39" s="4" t="s">
        <v>618</v>
      </c>
      <c r="B39" s="5" t="n">
        <v>77</v>
      </c>
      <c r="C39" s="5" t="n">
        <v>180</v>
      </c>
    </row>
    <row r="40" spans="1:3">
      <c r="A40" s="4" t="s">
        <v>619</v>
      </c>
      <c r="B40" s="5" t="n">
        <v>416</v>
      </c>
      <c r="C40" s="5" t="n">
        <v>423</v>
      </c>
    </row>
    <row r="41" spans="1:3">
      <c r="A41" s="4" t="s">
        <v>620</v>
      </c>
      <c r="B41" s="5" t="n">
        <v>1732</v>
      </c>
      <c r="C41" s="5" t="n">
        <v>1558</v>
      </c>
    </row>
    <row r="42" spans="1:3">
      <c r="A42" s="4" t="s">
        <v>621</v>
      </c>
      <c r="B42" s="5" t="n">
        <v>6444</v>
      </c>
      <c r="C42" s="5" t="n">
        <v>5007</v>
      </c>
    </row>
    <row r="43" spans="1:3">
      <c r="A43" s="4" t="s">
        <v>592</v>
      </c>
    </row>
    <row r="44" spans="1:3">
      <c r="A44" s="3" t="s">
        <v>616</v>
      </c>
    </row>
    <row r="45" spans="1:3">
      <c r="A45" s="4" t="s">
        <v>617</v>
      </c>
      <c r="B45" s="5" t="n">
        <v>4219</v>
      </c>
      <c r="C45" s="5" t="n">
        <v>2846</v>
      </c>
    </row>
    <row r="46" spans="1:3">
      <c r="A46" s="4" t="s">
        <v>618</v>
      </c>
      <c r="B46" s="5" t="n">
        <v>77</v>
      </c>
      <c r="C46" s="5" t="n">
        <v>180</v>
      </c>
    </row>
    <row r="47" spans="1:3">
      <c r="A47" s="4" t="s">
        <v>619</v>
      </c>
      <c r="B47" s="5" t="n">
        <v>416</v>
      </c>
      <c r="C47" s="5" t="n">
        <v>423</v>
      </c>
    </row>
    <row r="48" spans="1:3">
      <c r="A48" s="4" t="s">
        <v>620</v>
      </c>
      <c r="B48" s="5" t="n">
        <v>1732</v>
      </c>
      <c r="C48" s="5" t="n">
        <v>1558</v>
      </c>
    </row>
    <row r="49" spans="1:3">
      <c r="A49" s="4" t="s">
        <v>621</v>
      </c>
      <c r="B49" s="5" t="n">
        <v>6444</v>
      </c>
      <c r="C49" s="5" t="n">
        <v>5007</v>
      </c>
    </row>
    <row r="50" spans="1:3">
      <c r="A50" s="4" t="s">
        <v>482</v>
      </c>
    </row>
    <row r="51" spans="1:3">
      <c r="A51" s="3" t="s">
        <v>616</v>
      </c>
    </row>
    <row r="52" spans="1:3">
      <c r="A52" s="4" t="s">
        <v>617</v>
      </c>
      <c r="B52" s="5" t="n">
        <v>3074</v>
      </c>
      <c r="C52" s="5" t="n">
        <v>2608</v>
      </c>
    </row>
    <row r="53" spans="1:3">
      <c r="A53" s="4" t="s">
        <v>618</v>
      </c>
      <c r="B53" s="5" t="n">
        <v>251</v>
      </c>
      <c r="C53" s="5" t="n">
        <v>180</v>
      </c>
    </row>
    <row r="54" spans="1:3">
      <c r="A54" s="4" t="s">
        <v>619</v>
      </c>
      <c r="B54" s="5" t="n">
        <v>136</v>
      </c>
      <c r="C54" s="5" t="n">
        <v>142</v>
      </c>
    </row>
    <row r="55" spans="1:3">
      <c r="A55" s="4" t="s">
        <v>620</v>
      </c>
      <c r="B55" s="5" t="n">
        <v>327</v>
      </c>
      <c r="C55" s="5" t="n">
        <v>335</v>
      </c>
    </row>
    <row r="56" spans="1:3">
      <c r="A56" s="4" t="s">
        <v>621</v>
      </c>
      <c r="B56" s="5" t="n">
        <v>3788</v>
      </c>
      <c r="C56" s="5" t="n">
        <v>3265</v>
      </c>
    </row>
    <row r="57" spans="1:3">
      <c r="A57" s="4" t="s">
        <v>593</v>
      </c>
    </row>
    <row r="58" spans="1:3">
      <c r="A58" s="3" t="s">
        <v>616</v>
      </c>
    </row>
    <row r="59" spans="1:3">
      <c r="A59" s="4" t="s">
        <v>617</v>
      </c>
      <c r="B59" s="5" t="n">
        <v>36</v>
      </c>
      <c r="C59" s="5" t="n">
        <v>35</v>
      </c>
    </row>
    <row r="60" spans="1:3">
      <c r="A60" s="4" t="s">
        <v>621</v>
      </c>
      <c r="B60" s="5" t="n">
        <v>36</v>
      </c>
      <c r="C60" s="5" t="n">
        <v>35</v>
      </c>
    </row>
    <row r="61" spans="1:3">
      <c r="A61" s="4" t="s">
        <v>594</v>
      </c>
    </row>
    <row r="62" spans="1:3">
      <c r="A62" s="3" t="s">
        <v>616</v>
      </c>
    </row>
    <row r="63" spans="1:3">
      <c r="A63" s="4" t="s">
        <v>617</v>
      </c>
      <c r="B63" s="5" t="n">
        <v>1129</v>
      </c>
      <c r="C63" s="5" t="n">
        <v>916</v>
      </c>
    </row>
    <row r="64" spans="1:3">
      <c r="A64" s="4" t="s">
        <v>618</v>
      </c>
      <c r="B64" s="5" t="n">
        <v>156</v>
      </c>
      <c r="C64" s="5" t="n">
        <v>173</v>
      </c>
    </row>
    <row r="65" spans="1:3">
      <c r="A65" s="4" t="s">
        <v>621</v>
      </c>
      <c r="B65" s="5" t="n">
        <v>1285</v>
      </c>
      <c r="C65" s="5" t="n">
        <v>1089</v>
      </c>
    </row>
    <row r="66" spans="1:3">
      <c r="A66" s="4" t="s">
        <v>595</v>
      </c>
    </row>
    <row r="67" spans="1:3">
      <c r="A67" s="3" t="s">
        <v>616</v>
      </c>
    </row>
    <row r="68" spans="1:3">
      <c r="A68" s="4" t="s">
        <v>617</v>
      </c>
      <c r="B68" s="5" t="n">
        <v>1909</v>
      </c>
      <c r="C68" s="5" t="n">
        <v>1657</v>
      </c>
    </row>
    <row r="69" spans="1:3">
      <c r="A69" s="4" t="s">
        <v>618</v>
      </c>
      <c r="B69" s="5" t="n">
        <v>95</v>
      </c>
      <c r="C69" s="5" t="n">
        <v>7</v>
      </c>
    </row>
    <row r="70" spans="1:3">
      <c r="A70" s="4" t="s">
        <v>619</v>
      </c>
      <c r="B70" s="5" t="n">
        <v>136</v>
      </c>
      <c r="C70" s="5" t="n">
        <v>142</v>
      </c>
    </row>
    <row r="71" spans="1:3">
      <c r="A71" s="4" t="s">
        <v>620</v>
      </c>
      <c r="B71" s="5" t="n">
        <v>327</v>
      </c>
      <c r="C71" s="5" t="n">
        <v>335</v>
      </c>
    </row>
    <row r="72" spans="1:3">
      <c r="A72" s="4" t="s">
        <v>621</v>
      </c>
      <c r="B72" s="6" t="n">
        <v>2467</v>
      </c>
      <c r="C72" s="6" t="n">
        <v>21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623</v>
      </c>
      <c r="B1" s="2" t="s">
        <v>1</v>
      </c>
    </row>
    <row r="2" spans="1:3">
      <c r="B2" s="2" t="s">
        <v>624</v>
      </c>
      <c r="C2" s="2" t="s">
        <v>625</v>
      </c>
    </row>
    <row r="3" spans="1:3">
      <c r="A3" s="3" t="s">
        <v>626</v>
      </c>
    </row>
    <row r="4" spans="1:3">
      <c r="A4" s="4" t="s">
        <v>627</v>
      </c>
      <c r="B4" s="6" t="n">
        <v>14764000</v>
      </c>
      <c r="C4" s="6" t="n">
        <v>11548000</v>
      </c>
    </row>
    <row r="5" spans="1:3">
      <c r="A5" s="4" t="s">
        <v>628</v>
      </c>
      <c r="B5" s="6" t="n">
        <v>1600000</v>
      </c>
    </row>
    <row r="6" spans="1:3">
      <c r="A6" s="4" t="s">
        <v>629</v>
      </c>
      <c r="B6" s="4" t="s">
        <v>499</v>
      </c>
    </row>
    <row r="7" spans="1:3">
      <c r="A7" s="4" t="s">
        <v>630</v>
      </c>
      <c r="B7" s="4" t="s">
        <v>631</v>
      </c>
    </row>
    <row r="8" spans="1:3">
      <c r="A8" s="4" t="s">
        <v>632</v>
      </c>
      <c r="B8" s="6" t="n">
        <v>3800000</v>
      </c>
    </row>
    <row r="9" spans="1:3">
      <c r="A9" s="4" t="s">
        <v>633</v>
      </c>
      <c r="B9" s="5" t="n">
        <v>6</v>
      </c>
    </row>
    <row r="10" spans="1:3">
      <c r="A10" s="4" t="s">
        <v>634</v>
      </c>
      <c r="B10" s="6" t="n">
        <v>20000</v>
      </c>
    </row>
    <row r="11" spans="1:3">
      <c r="A11" s="4" t="s">
        <v>635</v>
      </c>
    </row>
    <row r="12" spans="1:3">
      <c r="A12" s="3" t="s">
        <v>626</v>
      </c>
    </row>
    <row r="13" spans="1:3">
      <c r="A13" s="4" t="s">
        <v>632</v>
      </c>
      <c r="B13" s="6" t="n">
        <v>2200000</v>
      </c>
    </row>
    <row r="14" spans="1:3">
      <c r="A14" s="4" t="s">
        <v>636</v>
      </c>
      <c r="B14" s="5" t="n">
        <v>0</v>
      </c>
    </row>
    <row r="15" spans="1:3">
      <c r="A15" s="4" t="s">
        <v>520</v>
      </c>
    </row>
    <row r="16" spans="1:3">
      <c r="A16" s="3" t="s">
        <v>626</v>
      </c>
    </row>
    <row r="17" spans="1:3">
      <c r="A17" s="4" t="s">
        <v>627</v>
      </c>
      <c r="B17" s="6" t="n">
        <v>2400000</v>
      </c>
    </row>
    <row r="18" spans="1:3">
      <c r="A18" s="4" t="s">
        <v>628</v>
      </c>
      <c r="B18" s="6" t="n">
        <v>640000</v>
      </c>
    </row>
    <row r="19" spans="1:3">
      <c r="A19" s="4" t="s">
        <v>572</v>
      </c>
    </row>
    <row r="20" spans="1:3">
      <c r="A20" s="3" t="s">
        <v>626</v>
      </c>
    </row>
    <row r="21" spans="1:3">
      <c r="A21" s="4" t="s">
        <v>629</v>
      </c>
      <c r="B21" s="4" t="s">
        <v>499</v>
      </c>
    </row>
    <row r="22" spans="1:3">
      <c r="A22" s="4" t="s">
        <v>637</v>
      </c>
      <c r="B22" s="4" t="s">
        <v>497</v>
      </c>
    </row>
    <row r="23" spans="1:3">
      <c r="A23" s="4" t="s">
        <v>638</v>
      </c>
      <c r="B23" s="6" t="n">
        <v>1000000</v>
      </c>
    </row>
    <row r="24" spans="1:3">
      <c r="A24" s="4" t="s">
        <v>639</v>
      </c>
      <c r="B24" s="4" t="s">
        <v>499</v>
      </c>
    </row>
    <row r="25" spans="1:3">
      <c r="A25" s="4" t="s">
        <v>640</v>
      </c>
    </row>
    <row r="26" spans="1:3">
      <c r="A26" s="3" t="s">
        <v>626</v>
      </c>
    </row>
    <row r="27" spans="1:3">
      <c r="A27" s="4" t="s">
        <v>641</v>
      </c>
      <c r="B27" s="4" t="s">
        <v>577</v>
      </c>
    </row>
    <row r="28" spans="1:3">
      <c r="A28" s="4" t="s">
        <v>642</v>
      </c>
      <c r="B28" s="4" t="s">
        <v>577</v>
      </c>
    </row>
    <row r="29" spans="1:3">
      <c r="A29" s="4" t="s">
        <v>643</v>
      </c>
    </row>
    <row r="30" spans="1:3">
      <c r="A30" s="3" t="s">
        <v>626</v>
      </c>
    </row>
    <row r="31" spans="1:3">
      <c r="A31" s="4" t="s">
        <v>644</v>
      </c>
      <c r="B31" s="4" t="s">
        <v>645</v>
      </c>
    </row>
    <row r="32" spans="1:3">
      <c r="A32" s="4" t="s">
        <v>576</v>
      </c>
    </row>
    <row r="33" spans="1:3">
      <c r="A33" s="3" t="s">
        <v>626</v>
      </c>
    </row>
    <row r="34" spans="1:3">
      <c r="A34" s="4" t="s">
        <v>638</v>
      </c>
      <c r="B34" s="6" t="n">
        <v>3500000</v>
      </c>
    </row>
    <row r="35" spans="1:3">
      <c r="A35" s="4" t="s">
        <v>639</v>
      </c>
      <c r="B35" s="4" t="s">
        <v>646</v>
      </c>
    </row>
    <row r="36" spans="1:3">
      <c r="A36" s="4" t="s">
        <v>647</v>
      </c>
      <c r="B36" s="4" t="s">
        <v>6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103</v>
      </c>
      <c r="D1" s="2" t="s">
        <v>1</v>
      </c>
    </row>
    <row r="2" spans="1:5">
      <c r="B2" s="2" t="s">
        <v>2</v>
      </c>
      <c r="C2" s="2" t="s">
        <v>104</v>
      </c>
      <c r="D2" s="2" t="s">
        <v>2</v>
      </c>
      <c r="E2" s="2" t="s">
        <v>104</v>
      </c>
    </row>
    <row r="3" spans="1:5">
      <c r="A3" s="3" t="s">
        <v>650</v>
      </c>
    </row>
    <row r="4" spans="1:5">
      <c r="A4" s="4" t="s">
        <v>651</v>
      </c>
      <c r="B4" s="6" t="n">
        <v>8634</v>
      </c>
      <c r="C4" s="6" t="n">
        <v>8988</v>
      </c>
      <c r="D4" s="6" t="n">
        <v>8634</v>
      </c>
      <c r="E4" s="6" t="n">
        <v>8988</v>
      </c>
    </row>
    <row r="5" spans="1:5">
      <c r="A5" s="4" t="s">
        <v>602</v>
      </c>
      <c r="B5" s="5" t="n">
        <v>8641</v>
      </c>
      <c r="C5" s="5" t="n">
        <v>8999</v>
      </c>
      <c r="D5" s="5" t="n">
        <v>8641</v>
      </c>
      <c r="E5" s="5" t="n">
        <v>8999</v>
      </c>
    </row>
    <row r="6" spans="1:5">
      <c r="A6" s="4" t="s">
        <v>652</v>
      </c>
      <c r="B6" s="5" t="n">
        <v>787</v>
      </c>
      <c r="C6" s="5" t="n">
        <v>184</v>
      </c>
      <c r="D6" s="5" t="n">
        <v>787</v>
      </c>
      <c r="E6" s="5" t="n">
        <v>184</v>
      </c>
    </row>
    <row r="7" spans="1:5">
      <c r="A7" s="4" t="s">
        <v>653</v>
      </c>
      <c r="B7" s="5" t="n">
        <v>11305</v>
      </c>
      <c r="C7" s="5" t="n">
        <v>9720</v>
      </c>
      <c r="D7" s="5" t="n">
        <v>11358</v>
      </c>
      <c r="E7" s="5" t="n">
        <v>9706</v>
      </c>
    </row>
    <row r="8" spans="1:5">
      <c r="A8" s="4" t="s">
        <v>654</v>
      </c>
      <c r="B8" s="5" t="n">
        <v>161</v>
      </c>
      <c r="C8" s="5" t="n">
        <v>71</v>
      </c>
      <c r="D8" s="5" t="n">
        <v>253</v>
      </c>
      <c r="E8" s="5" t="n">
        <v>113</v>
      </c>
    </row>
    <row r="9" spans="1:5">
      <c r="A9" s="4" t="s">
        <v>478</v>
      </c>
    </row>
    <row r="10" spans="1:5">
      <c r="A10" s="3" t="s">
        <v>650</v>
      </c>
    </row>
    <row r="11" spans="1:5">
      <c r="A11" s="4" t="s">
        <v>655</v>
      </c>
      <c r="B11" s="5" t="n">
        <v>6904</v>
      </c>
      <c r="C11" s="5" t="n">
        <v>8124</v>
      </c>
      <c r="D11" s="5" t="n">
        <v>6904</v>
      </c>
      <c r="E11" s="5" t="n">
        <v>8124</v>
      </c>
    </row>
    <row r="12" spans="1:5">
      <c r="A12" s="4" t="s">
        <v>656</v>
      </c>
      <c r="B12" s="5" t="n">
        <v>6911</v>
      </c>
      <c r="C12" s="5" t="n">
        <v>8135</v>
      </c>
      <c r="D12" s="5" t="n">
        <v>6911</v>
      </c>
      <c r="E12" s="5" t="n">
        <v>8135</v>
      </c>
    </row>
    <row r="13" spans="1:5">
      <c r="A13" s="4" t="s">
        <v>657</v>
      </c>
      <c r="B13" s="5" t="n">
        <v>9546</v>
      </c>
      <c r="C13" s="5" t="n">
        <v>8849</v>
      </c>
      <c r="D13" s="5" t="n">
        <v>9600</v>
      </c>
      <c r="E13" s="5" t="n">
        <v>8821</v>
      </c>
    </row>
    <row r="14" spans="1:5">
      <c r="A14" s="4" t="s">
        <v>658</v>
      </c>
      <c r="B14" s="5" t="n">
        <v>126</v>
      </c>
      <c r="C14" s="5" t="n">
        <v>71</v>
      </c>
      <c r="D14" s="5" t="n">
        <v>218</v>
      </c>
      <c r="E14" s="5" t="n">
        <v>113</v>
      </c>
    </row>
    <row r="15" spans="1:5">
      <c r="A15" s="4" t="s">
        <v>659</v>
      </c>
      <c r="B15" s="5" t="n">
        <v>1730</v>
      </c>
      <c r="C15" s="5" t="n">
        <v>864</v>
      </c>
      <c r="D15" s="5" t="n">
        <v>1730</v>
      </c>
      <c r="E15" s="5" t="n">
        <v>864</v>
      </c>
    </row>
    <row r="16" spans="1:5">
      <c r="A16" s="4" t="s">
        <v>660</v>
      </c>
      <c r="B16" s="5" t="n">
        <v>1730</v>
      </c>
      <c r="C16" s="5" t="n">
        <v>864</v>
      </c>
      <c r="D16" s="5" t="n">
        <v>1730</v>
      </c>
      <c r="E16" s="5" t="n">
        <v>864</v>
      </c>
    </row>
    <row r="17" spans="1:5">
      <c r="A17" s="4" t="s">
        <v>652</v>
      </c>
      <c r="B17" s="5" t="n">
        <v>787</v>
      </c>
      <c r="C17" s="5" t="n">
        <v>184</v>
      </c>
      <c r="D17" s="5" t="n">
        <v>787</v>
      </c>
      <c r="E17" s="5" t="n">
        <v>184</v>
      </c>
    </row>
    <row r="18" spans="1:5">
      <c r="A18" s="4" t="s">
        <v>661</v>
      </c>
      <c r="B18" s="5" t="n">
        <v>1759</v>
      </c>
      <c r="C18" s="5" t="n">
        <v>871</v>
      </c>
      <c r="D18" s="5" t="n">
        <v>1758</v>
      </c>
      <c r="E18" s="5" t="n">
        <v>885</v>
      </c>
    </row>
    <row r="19" spans="1:5">
      <c r="A19" s="4" t="s">
        <v>662</v>
      </c>
      <c r="B19" s="5" t="n">
        <v>35</v>
      </c>
      <c r="D19" s="5" t="n">
        <v>35</v>
      </c>
    </row>
    <row r="20" spans="1:5">
      <c r="A20" s="4" t="s">
        <v>588</v>
      </c>
    </row>
    <row r="21" spans="1:5">
      <c r="A21" s="3" t="s">
        <v>650</v>
      </c>
    </row>
    <row r="22" spans="1:5">
      <c r="A22" s="4" t="s">
        <v>655</v>
      </c>
      <c r="B22" s="5" t="n">
        <v>3851</v>
      </c>
      <c r="C22" s="5" t="n">
        <v>4765</v>
      </c>
      <c r="D22" s="5" t="n">
        <v>3851</v>
      </c>
      <c r="E22" s="5" t="n">
        <v>4765</v>
      </c>
    </row>
    <row r="23" spans="1:5">
      <c r="A23" s="4" t="s">
        <v>656</v>
      </c>
      <c r="B23" s="5" t="n">
        <v>3851</v>
      </c>
      <c r="C23" s="5" t="n">
        <v>4762</v>
      </c>
      <c r="D23" s="5" t="n">
        <v>3851</v>
      </c>
      <c r="E23" s="5" t="n">
        <v>4762</v>
      </c>
    </row>
    <row r="24" spans="1:5">
      <c r="A24" s="4" t="s">
        <v>657</v>
      </c>
      <c r="B24" s="5" t="n">
        <v>5987</v>
      </c>
      <c r="C24" s="5" t="n">
        <v>5271</v>
      </c>
      <c r="D24" s="5" t="n">
        <v>6005</v>
      </c>
      <c r="E24" s="5" t="n">
        <v>5303</v>
      </c>
    </row>
    <row r="25" spans="1:5">
      <c r="A25" s="4" t="s">
        <v>658</v>
      </c>
      <c r="B25" s="5" t="n">
        <v>76</v>
      </c>
      <c r="C25" s="5" t="n">
        <v>59</v>
      </c>
      <c r="D25" s="5" t="n">
        <v>130</v>
      </c>
      <c r="E25" s="5" t="n">
        <v>96</v>
      </c>
    </row>
    <row r="26" spans="1:5">
      <c r="A26" s="4" t="s">
        <v>659</v>
      </c>
      <c r="B26" s="5" t="n">
        <v>371</v>
      </c>
      <c r="C26" s="5" t="n">
        <v>864</v>
      </c>
      <c r="D26" s="5" t="n">
        <v>371</v>
      </c>
      <c r="E26" s="5" t="n">
        <v>864</v>
      </c>
    </row>
    <row r="27" spans="1:5">
      <c r="A27" s="4" t="s">
        <v>660</v>
      </c>
      <c r="B27" s="5" t="n">
        <v>371</v>
      </c>
      <c r="C27" s="5" t="n">
        <v>864</v>
      </c>
      <c r="D27" s="5" t="n">
        <v>371</v>
      </c>
      <c r="E27" s="5" t="n">
        <v>864</v>
      </c>
    </row>
    <row r="28" spans="1:5">
      <c r="A28" s="4" t="s">
        <v>652</v>
      </c>
      <c r="B28" s="5" t="n">
        <v>3</v>
      </c>
      <c r="C28" s="5" t="n">
        <v>184</v>
      </c>
      <c r="D28" s="5" t="n">
        <v>3</v>
      </c>
      <c r="E28" s="5" t="n">
        <v>184</v>
      </c>
    </row>
    <row r="29" spans="1:5">
      <c r="A29" s="4" t="s">
        <v>661</v>
      </c>
      <c r="B29" s="5" t="n">
        <v>372</v>
      </c>
      <c r="C29" s="5" t="n">
        <v>871</v>
      </c>
      <c r="D29" s="5" t="n">
        <v>365</v>
      </c>
      <c r="E29" s="5" t="n">
        <v>885</v>
      </c>
    </row>
    <row r="30" spans="1:5">
      <c r="A30" s="4" t="s">
        <v>662</v>
      </c>
      <c r="B30" s="5" t="n">
        <v>10</v>
      </c>
      <c r="D30" s="5" t="n">
        <v>10</v>
      </c>
    </row>
    <row r="31" spans="1:5">
      <c r="A31" s="4" t="s">
        <v>589</v>
      </c>
    </row>
    <row r="32" spans="1:5">
      <c r="A32" s="3" t="s">
        <v>650</v>
      </c>
    </row>
    <row r="33" spans="1:5">
      <c r="A33" s="4" t="s">
        <v>655</v>
      </c>
      <c r="B33" s="5" t="n">
        <v>1116</v>
      </c>
      <c r="C33" s="5" t="n">
        <v>1344</v>
      </c>
      <c r="D33" s="5" t="n">
        <v>1116</v>
      </c>
      <c r="E33" s="5" t="n">
        <v>1344</v>
      </c>
    </row>
    <row r="34" spans="1:5">
      <c r="A34" s="4" t="s">
        <v>656</v>
      </c>
      <c r="B34" s="5" t="n">
        <v>1143</v>
      </c>
      <c r="C34" s="5" t="n">
        <v>1360</v>
      </c>
      <c r="D34" s="5" t="n">
        <v>1143</v>
      </c>
      <c r="E34" s="5" t="n">
        <v>1360</v>
      </c>
    </row>
    <row r="35" spans="1:5">
      <c r="A35" s="4" t="s">
        <v>657</v>
      </c>
      <c r="B35" s="5" t="n">
        <v>1260</v>
      </c>
      <c r="C35" s="5" t="n">
        <v>1591</v>
      </c>
      <c r="D35" s="5" t="n">
        <v>1293</v>
      </c>
      <c r="E35" s="5" t="n">
        <v>1559</v>
      </c>
    </row>
    <row r="36" spans="1:5">
      <c r="A36" s="4" t="s">
        <v>658</v>
      </c>
      <c r="B36" s="5" t="n">
        <v>33</v>
      </c>
      <c r="C36" s="5" t="n">
        <v>5</v>
      </c>
      <c r="D36" s="5" t="n">
        <v>64</v>
      </c>
      <c r="E36" s="5" t="n">
        <v>10</v>
      </c>
    </row>
    <row r="37" spans="1:5">
      <c r="A37" s="4" t="s">
        <v>659</v>
      </c>
      <c r="B37" s="5" t="n">
        <v>135</v>
      </c>
      <c r="D37" s="5" t="n">
        <v>135</v>
      </c>
    </row>
    <row r="38" spans="1:5">
      <c r="A38" s="4" t="s">
        <v>660</v>
      </c>
      <c r="B38" s="5" t="n">
        <v>135</v>
      </c>
      <c r="D38" s="5" t="n">
        <v>135</v>
      </c>
    </row>
    <row r="39" spans="1:5">
      <c r="A39" s="4" t="s">
        <v>652</v>
      </c>
      <c r="B39" s="5" t="n">
        <v>40</v>
      </c>
      <c r="D39" s="5" t="n">
        <v>40</v>
      </c>
    </row>
    <row r="40" spans="1:5">
      <c r="A40" s="4" t="s">
        <v>661</v>
      </c>
      <c r="B40" s="5" t="n">
        <v>135</v>
      </c>
      <c r="D40" s="5" t="n">
        <v>135</v>
      </c>
    </row>
    <row r="41" spans="1:5">
      <c r="A41" s="4" t="s">
        <v>622</v>
      </c>
    </row>
    <row r="42" spans="1:5">
      <c r="A42" s="3" t="s">
        <v>650</v>
      </c>
    </row>
    <row r="43" spans="1:5">
      <c r="A43" s="4" t="s">
        <v>655</v>
      </c>
      <c r="B43" s="5" t="n">
        <v>140</v>
      </c>
      <c r="C43" s="5" t="n">
        <v>72</v>
      </c>
      <c r="D43" s="5" t="n">
        <v>140</v>
      </c>
      <c r="E43" s="5" t="n">
        <v>72</v>
      </c>
    </row>
    <row r="44" spans="1:5">
      <c r="A44" s="4" t="s">
        <v>656</v>
      </c>
      <c r="B44" s="5" t="n">
        <v>139</v>
      </c>
      <c r="C44" s="5" t="n">
        <v>70</v>
      </c>
      <c r="D44" s="5" t="n">
        <v>139</v>
      </c>
      <c r="E44" s="5" t="n">
        <v>70</v>
      </c>
    </row>
    <row r="45" spans="1:5">
      <c r="A45" s="4" t="s">
        <v>657</v>
      </c>
      <c r="B45" s="5" t="n">
        <v>226</v>
      </c>
      <c r="C45" s="5" t="n">
        <v>71</v>
      </c>
      <c r="D45" s="5" t="n">
        <v>224</v>
      </c>
      <c r="E45" s="5" t="n">
        <v>73</v>
      </c>
    </row>
    <row r="46" spans="1:5">
      <c r="A46" s="4" t="s">
        <v>658</v>
      </c>
      <c r="B46" s="5" t="n">
        <v>2</v>
      </c>
      <c r="D46" s="5" t="n">
        <v>2</v>
      </c>
    </row>
    <row r="47" spans="1:5">
      <c r="A47" s="4" t="s">
        <v>591</v>
      </c>
    </row>
    <row r="48" spans="1:5">
      <c r="A48" s="3" t="s">
        <v>650</v>
      </c>
    </row>
    <row r="49" spans="1:5">
      <c r="A49" s="4" t="s">
        <v>655</v>
      </c>
      <c r="B49" s="5" t="n">
        <v>1797</v>
      </c>
      <c r="C49" s="5" t="n">
        <v>1943</v>
      </c>
      <c r="D49" s="5" t="n">
        <v>1797</v>
      </c>
      <c r="E49" s="5" t="n">
        <v>1943</v>
      </c>
    </row>
    <row r="50" spans="1:5">
      <c r="A50" s="4" t="s">
        <v>656</v>
      </c>
      <c r="B50" s="5" t="n">
        <v>1778</v>
      </c>
      <c r="C50" s="5" t="n">
        <v>1943</v>
      </c>
      <c r="D50" s="5" t="n">
        <v>1778</v>
      </c>
      <c r="E50" s="5" t="n">
        <v>1943</v>
      </c>
    </row>
    <row r="51" spans="1:5">
      <c r="A51" s="4" t="s">
        <v>657</v>
      </c>
      <c r="B51" s="5" t="n">
        <v>2073</v>
      </c>
      <c r="C51" s="5" t="n">
        <v>1916</v>
      </c>
      <c r="D51" s="5" t="n">
        <v>2078</v>
      </c>
      <c r="E51" s="5" t="n">
        <v>1886</v>
      </c>
    </row>
    <row r="52" spans="1:5">
      <c r="A52" s="4" t="s">
        <v>658</v>
      </c>
      <c r="B52" s="5" t="n">
        <v>15</v>
      </c>
      <c r="C52" s="6" t="n">
        <v>7</v>
      </c>
      <c r="D52" s="5" t="n">
        <v>22</v>
      </c>
      <c r="E52" s="6" t="n">
        <v>7</v>
      </c>
    </row>
    <row r="53" spans="1:5">
      <c r="A53" s="4" t="s">
        <v>659</v>
      </c>
      <c r="B53" s="5" t="n">
        <v>1224</v>
      </c>
      <c r="D53" s="5" t="n">
        <v>1224</v>
      </c>
    </row>
    <row r="54" spans="1:5">
      <c r="A54" s="4" t="s">
        <v>660</v>
      </c>
      <c r="B54" s="5" t="n">
        <v>1224</v>
      </c>
      <c r="D54" s="5" t="n">
        <v>1224</v>
      </c>
    </row>
    <row r="55" spans="1:5">
      <c r="A55" s="4" t="s">
        <v>652</v>
      </c>
      <c r="B55" s="5" t="n">
        <v>744</v>
      </c>
      <c r="D55" s="5" t="n">
        <v>744</v>
      </c>
    </row>
    <row r="56" spans="1:5">
      <c r="A56" s="4" t="s">
        <v>661</v>
      </c>
      <c r="B56" s="5" t="n">
        <v>1252</v>
      </c>
      <c r="D56" s="5" t="n">
        <v>1258</v>
      </c>
    </row>
    <row r="57" spans="1:5">
      <c r="A57" s="4" t="s">
        <v>662</v>
      </c>
      <c r="B57" s="6" t="n">
        <v>25</v>
      </c>
      <c r="D57" s="6" t="n">
        <v>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57</v>
      </c>
    </row>
    <row r="2" spans="1:3">
      <c r="A2" s="3" t="s">
        <v>616</v>
      </c>
    </row>
    <row r="3" spans="1:3">
      <c r="A3" s="4" t="s">
        <v>664</v>
      </c>
      <c r="B3" s="6" t="n">
        <v>3647450</v>
      </c>
      <c r="C3" s="6" t="n">
        <v>2996548</v>
      </c>
    </row>
    <row r="4" spans="1:3">
      <c r="A4" s="4" t="s">
        <v>665</v>
      </c>
      <c r="B4" s="5" t="n">
        <v>16340</v>
      </c>
      <c r="C4" s="5" t="n">
        <v>12605</v>
      </c>
    </row>
    <row r="5" spans="1:3">
      <c r="A5" s="4" t="s">
        <v>666</v>
      </c>
      <c r="B5" s="5" t="n">
        <v>26364</v>
      </c>
      <c r="C5" s="5" t="n">
        <v>20334</v>
      </c>
    </row>
    <row r="6" spans="1:3">
      <c r="A6" s="4" t="s">
        <v>164</v>
      </c>
      <c r="B6" s="6" t="n">
        <v>3673814</v>
      </c>
      <c r="C6" s="6" t="n">
        <v>3016771</v>
      </c>
    </row>
    <row r="7" spans="1:3">
      <c r="A7" s="4" t="s">
        <v>667</v>
      </c>
      <c r="B7" s="4" t="s">
        <v>668</v>
      </c>
      <c r="C7" s="4" t="s">
        <v>669</v>
      </c>
    </row>
    <row r="8" spans="1:3">
      <c r="A8" s="4" t="s">
        <v>670</v>
      </c>
      <c r="B8" s="4" t="s">
        <v>671</v>
      </c>
      <c r="C8" s="4" t="s">
        <v>672</v>
      </c>
    </row>
    <row r="9" spans="1:3">
      <c r="A9" s="4" t="s">
        <v>673</v>
      </c>
      <c r="B9" s="4" t="s">
        <v>674</v>
      </c>
      <c r="C9" s="4" t="s">
        <v>675</v>
      </c>
    </row>
    <row r="10" spans="1:3">
      <c r="A10" s="4" t="s">
        <v>478</v>
      </c>
    </row>
    <row r="11" spans="1:3">
      <c r="A11" s="3" t="s">
        <v>616</v>
      </c>
    </row>
    <row r="12" spans="1:3">
      <c r="A12" s="4" t="s">
        <v>664</v>
      </c>
      <c r="B12" s="6" t="n">
        <v>2054695</v>
      </c>
      <c r="C12" s="6" t="n">
        <v>1715104</v>
      </c>
    </row>
    <row r="13" spans="1:3">
      <c r="A13" s="4" t="s">
        <v>665</v>
      </c>
      <c r="B13" s="5" t="n">
        <v>8495</v>
      </c>
      <c r="C13" s="5" t="n">
        <v>6586</v>
      </c>
    </row>
    <row r="14" spans="1:3">
      <c r="A14" s="4" t="s">
        <v>666</v>
      </c>
      <c r="B14" s="5" t="n">
        <v>12838</v>
      </c>
      <c r="C14" s="5" t="n">
        <v>10265</v>
      </c>
    </row>
    <row r="15" spans="1:3">
      <c r="A15" s="4" t="s">
        <v>164</v>
      </c>
      <c r="B15" s="5" t="n">
        <v>2067533</v>
      </c>
      <c r="C15" s="5" t="n">
        <v>1725369</v>
      </c>
    </row>
    <row r="16" spans="1:3">
      <c r="A16" s="4" t="s">
        <v>588</v>
      </c>
    </row>
    <row r="17" spans="1:3">
      <c r="A17" s="3" t="s">
        <v>616</v>
      </c>
    </row>
    <row r="18" spans="1:3">
      <c r="A18" s="4" t="s">
        <v>664</v>
      </c>
      <c r="B18" s="5" t="n">
        <v>705186</v>
      </c>
      <c r="C18" s="5" t="n">
        <v>556516</v>
      </c>
    </row>
    <row r="19" spans="1:3">
      <c r="A19" s="4" t="s">
        <v>665</v>
      </c>
      <c r="B19" s="5" t="n">
        <v>4083</v>
      </c>
      <c r="C19" s="5" t="n">
        <v>3413</v>
      </c>
    </row>
    <row r="20" spans="1:3">
      <c r="A20" s="4" t="s">
        <v>666</v>
      </c>
      <c r="B20" s="5" t="n">
        <v>4411</v>
      </c>
      <c r="C20" s="5" t="n">
        <v>4947</v>
      </c>
    </row>
    <row r="21" spans="1:3">
      <c r="A21" s="4" t="s">
        <v>164</v>
      </c>
      <c r="B21" s="5" t="n">
        <v>709597</v>
      </c>
      <c r="C21" s="5" t="n">
        <v>561463</v>
      </c>
    </row>
    <row r="22" spans="1:3">
      <c r="A22" s="4" t="s">
        <v>589</v>
      </c>
    </row>
    <row r="23" spans="1:3">
      <c r="A23" s="3" t="s">
        <v>616</v>
      </c>
    </row>
    <row r="24" spans="1:3">
      <c r="A24" s="4" t="s">
        <v>664</v>
      </c>
      <c r="B24" s="5" t="n">
        <v>781012</v>
      </c>
      <c r="C24" s="5" t="n">
        <v>716574</v>
      </c>
    </row>
    <row r="25" spans="1:3">
      <c r="A25" s="4" t="s">
        <v>665</v>
      </c>
      <c r="B25" s="5" t="n">
        <v>1251</v>
      </c>
      <c r="C25" s="5" t="n">
        <v>1046</v>
      </c>
    </row>
    <row r="26" spans="1:3">
      <c r="A26" s="4" t="s">
        <v>666</v>
      </c>
      <c r="B26" s="5" t="n">
        <v>2080</v>
      </c>
      <c r="C26" s="5" t="n">
        <v>1240</v>
      </c>
    </row>
    <row r="27" spans="1:3">
      <c r="A27" s="4" t="s">
        <v>164</v>
      </c>
      <c r="B27" s="5" t="n">
        <v>783092</v>
      </c>
      <c r="C27" s="5" t="n">
        <v>717814</v>
      </c>
    </row>
    <row r="28" spans="1:3">
      <c r="A28" s="4" t="s">
        <v>590</v>
      </c>
    </row>
    <row r="29" spans="1:3">
      <c r="A29" s="3" t="s">
        <v>616</v>
      </c>
    </row>
    <row r="30" spans="1:3">
      <c r="A30" s="4" t="s">
        <v>664</v>
      </c>
      <c r="B30" s="5" t="n">
        <v>14862</v>
      </c>
      <c r="C30" s="5" t="n">
        <v>4707</v>
      </c>
    </row>
    <row r="31" spans="1:3">
      <c r="A31" s="4" t="s">
        <v>666</v>
      </c>
      <c r="C31" s="5" t="n">
        <v>492</v>
      </c>
    </row>
    <row r="32" spans="1:3">
      <c r="A32" s="4" t="s">
        <v>164</v>
      </c>
      <c r="B32" s="5" t="n">
        <v>14862</v>
      </c>
      <c r="C32" s="5" t="n">
        <v>5199</v>
      </c>
    </row>
    <row r="33" spans="1:3">
      <c r="A33" s="4" t="s">
        <v>622</v>
      </c>
    </row>
    <row r="34" spans="1:3">
      <c r="A34" s="3" t="s">
        <v>616</v>
      </c>
    </row>
    <row r="35" spans="1:3">
      <c r="A35" s="4" t="s">
        <v>664</v>
      </c>
      <c r="B35" s="5" t="n">
        <v>40509</v>
      </c>
      <c r="C35" s="5" t="n">
        <v>46479</v>
      </c>
    </row>
    <row r="36" spans="1:3">
      <c r="A36" s="4" t="s">
        <v>665</v>
      </c>
      <c r="B36" s="5" t="n">
        <v>140</v>
      </c>
      <c r="C36" s="5" t="n">
        <v>68</v>
      </c>
    </row>
    <row r="37" spans="1:3">
      <c r="A37" s="4" t="s">
        <v>666</v>
      </c>
      <c r="B37" s="5" t="n">
        <v>593</v>
      </c>
      <c r="C37" s="5" t="n">
        <v>68</v>
      </c>
    </row>
    <row r="38" spans="1:3">
      <c r="A38" s="4" t="s">
        <v>164</v>
      </c>
      <c r="B38" s="5" t="n">
        <v>41102</v>
      </c>
      <c r="C38" s="5" t="n">
        <v>46547</v>
      </c>
    </row>
    <row r="39" spans="1:3">
      <c r="A39" s="4" t="s">
        <v>591</v>
      </c>
    </row>
    <row r="40" spans="1:3">
      <c r="A40" s="3" t="s">
        <v>616</v>
      </c>
    </row>
    <row r="41" spans="1:3">
      <c r="A41" s="4" t="s">
        <v>664</v>
      </c>
      <c r="B41" s="5" t="n">
        <v>513126</v>
      </c>
      <c r="C41" s="5" t="n">
        <v>390828</v>
      </c>
    </row>
    <row r="42" spans="1:3">
      <c r="A42" s="4" t="s">
        <v>665</v>
      </c>
      <c r="B42" s="5" t="n">
        <v>3021</v>
      </c>
      <c r="C42" s="5" t="n">
        <v>2059</v>
      </c>
    </row>
    <row r="43" spans="1:3">
      <c r="A43" s="4" t="s">
        <v>666</v>
      </c>
      <c r="B43" s="5" t="n">
        <v>5754</v>
      </c>
      <c r="C43" s="5" t="n">
        <v>3518</v>
      </c>
    </row>
    <row r="44" spans="1:3">
      <c r="A44" s="4" t="s">
        <v>164</v>
      </c>
      <c r="B44" s="5" t="n">
        <v>518880</v>
      </c>
      <c r="C44" s="5" t="n">
        <v>394346</v>
      </c>
    </row>
    <row r="45" spans="1:3">
      <c r="A45" s="4" t="s">
        <v>480</v>
      </c>
    </row>
    <row r="46" spans="1:3">
      <c r="A46" s="3" t="s">
        <v>616</v>
      </c>
    </row>
    <row r="47" spans="1:3">
      <c r="A47" s="4" t="s">
        <v>664</v>
      </c>
      <c r="B47" s="5" t="n">
        <v>947535</v>
      </c>
      <c r="C47" s="5" t="n">
        <v>739650</v>
      </c>
    </row>
    <row r="48" spans="1:3">
      <c r="A48" s="4" t="s">
        <v>665</v>
      </c>
      <c r="B48" s="5" t="n">
        <v>4635</v>
      </c>
      <c r="C48" s="5" t="n">
        <v>3269</v>
      </c>
    </row>
    <row r="49" spans="1:3">
      <c r="A49" s="4" t="s">
        <v>666</v>
      </c>
      <c r="B49" s="5" t="n">
        <v>7109</v>
      </c>
      <c r="C49" s="5" t="n">
        <v>4636</v>
      </c>
    </row>
    <row r="50" spans="1:3">
      <c r="A50" s="4" t="s">
        <v>164</v>
      </c>
      <c r="B50" s="5" t="n">
        <v>954644</v>
      </c>
      <c r="C50" s="5" t="n">
        <v>744286</v>
      </c>
    </row>
    <row r="51" spans="1:3">
      <c r="A51" s="4" t="s">
        <v>592</v>
      </c>
    </row>
    <row r="52" spans="1:3">
      <c r="A52" s="3" t="s">
        <v>616</v>
      </c>
    </row>
    <row r="53" spans="1:3">
      <c r="A53" s="4" t="s">
        <v>664</v>
      </c>
      <c r="B53" s="5" t="n">
        <v>791704</v>
      </c>
      <c r="C53" s="5" t="n">
        <v>641500</v>
      </c>
    </row>
    <row r="54" spans="1:3">
      <c r="A54" s="4" t="s">
        <v>665</v>
      </c>
      <c r="B54" s="5" t="n">
        <v>4635</v>
      </c>
      <c r="C54" s="5" t="n">
        <v>3269</v>
      </c>
    </row>
    <row r="55" spans="1:3">
      <c r="A55" s="4" t="s">
        <v>666</v>
      </c>
      <c r="B55" s="5" t="n">
        <v>7109</v>
      </c>
      <c r="C55" s="5" t="n">
        <v>4636</v>
      </c>
    </row>
    <row r="56" spans="1:3">
      <c r="A56" s="4" t="s">
        <v>164</v>
      </c>
      <c r="B56" s="5" t="n">
        <v>798813</v>
      </c>
      <c r="C56" s="5" t="n">
        <v>646136</v>
      </c>
    </row>
    <row r="57" spans="1:3">
      <c r="A57" s="4" t="s">
        <v>676</v>
      </c>
    </row>
    <row r="58" spans="1:3">
      <c r="A58" s="3" t="s">
        <v>616</v>
      </c>
    </row>
    <row r="59" spans="1:3">
      <c r="A59" s="4" t="s">
        <v>664</v>
      </c>
      <c r="B59" s="5" t="n">
        <v>22403</v>
      </c>
      <c r="C59" s="5" t="n">
        <v>24030</v>
      </c>
    </row>
    <row r="60" spans="1:3">
      <c r="A60" s="4" t="s">
        <v>164</v>
      </c>
      <c r="B60" s="5" t="n">
        <v>22403</v>
      </c>
      <c r="C60" s="5" t="n">
        <v>24030</v>
      </c>
    </row>
    <row r="61" spans="1:3">
      <c r="A61" s="4" t="s">
        <v>677</v>
      </c>
    </row>
    <row r="62" spans="1:3">
      <c r="A62" s="3" t="s">
        <v>616</v>
      </c>
    </row>
    <row r="63" spans="1:3">
      <c r="A63" s="4" t="s">
        <v>664</v>
      </c>
      <c r="B63" s="5" t="n">
        <v>133428</v>
      </c>
      <c r="C63" s="5" t="n">
        <v>74120</v>
      </c>
    </row>
    <row r="64" spans="1:3">
      <c r="A64" s="4" t="s">
        <v>164</v>
      </c>
      <c r="B64" s="5" t="n">
        <v>133428</v>
      </c>
      <c r="C64" s="5" t="n">
        <v>74120</v>
      </c>
    </row>
    <row r="65" spans="1:3">
      <c r="A65" s="4" t="s">
        <v>482</v>
      </c>
    </row>
    <row r="66" spans="1:3">
      <c r="A66" s="3" t="s">
        <v>616</v>
      </c>
    </row>
    <row r="67" spans="1:3">
      <c r="A67" s="4" t="s">
        <v>664</v>
      </c>
      <c r="B67" s="5" t="n">
        <v>645220</v>
      </c>
      <c r="C67" s="5" t="n">
        <v>541794</v>
      </c>
    </row>
    <row r="68" spans="1:3">
      <c r="A68" s="4" t="s">
        <v>665</v>
      </c>
      <c r="B68" s="5" t="n">
        <v>3210</v>
      </c>
      <c r="C68" s="5" t="n">
        <v>2750</v>
      </c>
    </row>
    <row r="69" spans="1:3">
      <c r="A69" s="4" t="s">
        <v>666</v>
      </c>
      <c r="B69" s="5" t="n">
        <v>6417</v>
      </c>
      <c r="C69" s="5" t="n">
        <v>5433</v>
      </c>
    </row>
    <row r="70" spans="1:3">
      <c r="A70" s="4" t="s">
        <v>164</v>
      </c>
      <c r="B70" s="5" t="n">
        <v>651637</v>
      </c>
      <c r="C70" s="5" t="n">
        <v>547116</v>
      </c>
    </row>
    <row r="71" spans="1:3">
      <c r="A71" s="4" t="s">
        <v>593</v>
      </c>
    </row>
    <row r="72" spans="1:3">
      <c r="A72" s="3" t="s">
        <v>616</v>
      </c>
    </row>
    <row r="73" spans="1:3">
      <c r="A73" s="4" t="s">
        <v>664</v>
      </c>
      <c r="B73" s="5" t="n">
        <v>46203</v>
      </c>
      <c r="C73" s="5" t="n">
        <v>38027</v>
      </c>
    </row>
    <row r="74" spans="1:3">
      <c r="A74" s="4" t="s">
        <v>665</v>
      </c>
      <c r="B74" s="5" t="n">
        <v>36</v>
      </c>
      <c r="C74" s="5" t="n">
        <v>35</v>
      </c>
    </row>
    <row r="75" spans="1:3">
      <c r="A75" s="4" t="s">
        <v>666</v>
      </c>
      <c r="B75" s="5" t="n">
        <v>265</v>
      </c>
      <c r="C75" s="5" t="n">
        <v>146</v>
      </c>
    </row>
    <row r="76" spans="1:3">
      <c r="A76" s="4" t="s">
        <v>164</v>
      </c>
      <c r="B76" s="5" t="n">
        <v>46468</v>
      </c>
      <c r="C76" s="5" t="n">
        <v>38173</v>
      </c>
    </row>
    <row r="77" spans="1:3">
      <c r="A77" s="4" t="s">
        <v>594</v>
      </c>
    </row>
    <row r="78" spans="1:3">
      <c r="A78" s="3" t="s">
        <v>616</v>
      </c>
    </row>
    <row r="79" spans="1:3">
      <c r="A79" s="4" t="s">
        <v>664</v>
      </c>
      <c r="B79" s="5" t="n">
        <v>326970</v>
      </c>
      <c r="C79" s="5" t="n">
        <v>311494</v>
      </c>
    </row>
    <row r="80" spans="1:3">
      <c r="A80" s="4" t="s">
        <v>665</v>
      </c>
      <c r="B80" s="5" t="n">
        <v>1129</v>
      </c>
      <c r="C80" s="5" t="n">
        <v>916</v>
      </c>
    </row>
    <row r="81" spans="1:3">
      <c r="A81" s="4" t="s">
        <v>666</v>
      </c>
      <c r="B81" s="5" t="n">
        <v>2803</v>
      </c>
      <c r="C81" s="5" t="n">
        <v>2683</v>
      </c>
    </row>
    <row r="82" spans="1:3">
      <c r="A82" s="4" t="s">
        <v>164</v>
      </c>
      <c r="B82" s="5" t="n">
        <v>329773</v>
      </c>
      <c r="C82" s="5" t="n">
        <v>314177</v>
      </c>
    </row>
    <row r="83" spans="1:3">
      <c r="A83" s="4" t="s">
        <v>595</v>
      </c>
    </row>
    <row r="84" spans="1:3">
      <c r="A84" s="3" t="s">
        <v>616</v>
      </c>
    </row>
    <row r="85" spans="1:3">
      <c r="A85" s="4" t="s">
        <v>664</v>
      </c>
      <c r="B85" s="5" t="n">
        <v>272047</v>
      </c>
      <c r="C85" s="5" t="n">
        <v>192162</v>
      </c>
    </row>
    <row r="86" spans="1:3">
      <c r="A86" s="4" t="s">
        <v>665</v>
      </c>
      <c r="B86" s="5" t="n">
        <v>2045</v>
      </c>
      <c r="C86" s="5" t="n">
        <v>1799</v>
      </c>
    </row>
    <row r="87" spans="1:3">
      <c r="A87" s="4" t="s">
        <v>666</v>
      </c>
      <c r="B87" s="5" t="n">
        <v>3349</v>
      </c>
      <c r="C87" s="5" t="n">
        <v>2604</v>
      </c>
    </row>
    <row r="88" spans="1:3">
      <c r="A88" s="4" t="s">
        <v>164</v>
      </c>
      <c r="B88" s="5" t="n">
        <v>275396</v>
      </c>
      <c r="C88" s="5" t="n">
        <v>194766</v>
      </c>
    </row>
    <row r="89" spans="1:3">
      <c r="A89" s="4" t="s">
        <v>678</v>
      </c>
    </row>
    <row r="90" spans="1:3">
      <c r="A90" s="3" t="s">
        <v>616</v>
      </c>
    </row>
    <row r="91" spans="1:3">
      <c r="A91" s="4" t="s">
        <v>665</v>
      </c>
      <c r="B91" s="6" t="n">
        <v>8141</v>
      </c>
      <c r="C91" s="6" t="n">
        <v>5100</v>
      </c>
    </row>
    <row r="92" spans="1:3">
      <c r="A92" s="4" t="s">
        <v>667</v>
      </c>
      <c r="B92" s="4" t="s">
        <v>679</v>
      </c>
      <c r="C92" s="4" t="s">
        <v>680</v>
      </c>
    </row>
    <row r="93" spans="1:3">
      <c r="A93" s="4" t="s">
        <v>681</v>
      </c>
    </row>
    <row r="94" spans="1:3">
      <c r="A94" s="3" t="s">
        <v>616</v>
      </c>
    </row>
    <row r="95" spans="1:3">
      <c r="A95" s="4" t="s">
        <v>665</v>
      </c>
      <c r="B95" s="6" t="n">
        <v>3781</v>
      </c>
      <c r="C95" s="6" t="n">
        <v>1719</v>
      </c>
    </row>
    <row r="96" spans="1:3">
      <c r="A96" s="4" t="s">
        <v>682</v>
      </c>
    </row>
    <row r="97" spans="1:3">
      <c r="A97" s="3" t="s">
        <v>616</v>
      </c>
    </row>
    <row r="98" spans="1:3">
      <c r="A98" s="4" t="s">
        <v>665</v>
      </c>
      <c r="B98" s="5" t="n">
        <v>265</v>
      </c>
      <c r="C98" s="5" t="n">
        <v>537</v>
      </c>
    </row>
    <row r="99" spans="1:3">
      <c r="A99" s="4" t="s">
        <v>683</v>
      </c>
    </row>
    <row r="100" spans="1:3">
      <c r="A100" s="3" t="s">
        <v>616</v>
      </c>
    </row>
    <row r="101" spans="1:3">
      <c r="A101" s="4" t="s">
        <v>665</v>
      </c>
      <c r="B101" s="5" t="n">
        <v>829</v>
      </c>
      <c r="C101" s="5" t="n">
        <v>175</v>
      </c>
    </row>
    <row r="102" spans="1:3">
      <c r="A102" s="4" t="s">
        <v>684</v>
      </c>
    </row>
    <row r="103" spans="1:3">
      <c r="A103" s="3" t="s">
        <v>616</v>
      </c>
    </row>
    <row r="104" spans="1:3">
      <c r="A104" s="4" t="s">
        <v>665</v>
      </c>
      <c r="C104" s="5" t="n">
        <v>492</v>
      </c>
    </row>
    <row r="105" spans="1:3">
      <c r="A105" s="4" t="s">
        <v>685</v>
      </c>
    </row>
    <row r="106" spans="1:3">
      <c r="A106" s="3" t="s">
        <v>616</v>
      </c>
    </row>
    <row r="107" spans="1:3">
      <c r="A107" s="4" t="s">
        <v>665</v>
      </c>
      <c r="B107" s="5" t="n">
        <v>453</v>
      </c>
    </row>
    <row r="108" spans="1:3">
      <c r="A108" s="4" t="s">
        <v>686</v>
      </c>
    </row>
    <row r="109" spans="1:3">
      <c r="A109" s="3" t="s">
        <v>616</v>
      </c>
    </row>
    <row r="110" spans="1:3">
      <c r="A110" s="4" t="s">
        <v>665</v>
      </c>
      <c r="B110" s="5" t="n">
        <v>2234</v>
      </c>
      <c r="C110" s="5" t="n">
        <v>515</v>
      </c>
    </row>
    <row r="111" spans="1:3">
      <c r="A111" s="4" t="s">
        <v>687</v>
      </c>
    </row>
    <row r="112" spans="1:3">
      <c r="A112" s="3" t="s">
        <v>616</v>
      </c>
    </row>
    <row r="113" spans="1:3">
      <c r="A113" s="4" t="s">
        <v>665</v>
      </c>
      <c r="B113" s="5" t="n">
        <v>2272</v>
      </c>
      <c r="C113" s="5" t="n">
        <v>1131</v>
      </c>
    </row>
    <row r="114" spans="1:3">
      <c r="A114" s="4" t="s">
        <v>688</v>
      </c>
    </row>
    <row r="115" spans="1:3">
      <c r="A115" s="3" t="s">
        <v>616</v>
      </c>
    </row>
    <row r="116" spans="1:3">
      <c r="A116" s="4" t="s">
        <v>665</v>
      </c>
      <c r="B116" s="5" t="n">
        <v>2272</v>
      </c>
      <c r="C116" s="5" t="n">
        <v>1131</v>
      </c>
    </row>
    <row r="117" spans="1:3">
      <c r="A117" s="4" t="s">
        <v>689</v>
      </c>
    </row>
    <row r="118" spans="1:3">
      <c r="A118" s="3" t="s">
        <v>616</v>
      </c>
    </row>
    <row r="119" spans="1:3">
      <c r="A119" s="4" t="s">
        <v>665</v>
      </c>
      <c r="B119" s="5" t="n">
        <v>2088</v>
      </c>
      <c r="C119" s="5" t="n">
        <v>2250</v>
      </c>
    </row>
    <row r="120" spans="1:3">
      <c r="A120" s="4" t="s">
        <v>690</v>
      </c>
    </row>
    <row r="121" spans="1:3">
      <c r="A121" s="3" t="s">
        <v>616</v>
      </c>
    </row>
    <row r="122" spans="1:3">
      <c r="A122" s="4" t="s">
        <v>665</v>
      </c>
      <c r="B122" s="5" t="n">
        <v>180</v>
      </c>
      <c r="C122" s="5" t="n">
        <v>93</v>
      </c>
    </row>
    <row r="123" spans="1:3">
      <c r="A123" s="4" t="s">
        <v>691</v>
      </c>
    </row>
    <row r="124" spans="1:3">
      <c r="A124" s="3" t="s">
        <v>616</v>
      </c>
    </row>
    <row r="125" spans="1:3">
      <c r="A125" s="4" t="s">
        <v>665</v>
      </c>
      <c r="B125" s="5" t="n">
        <v>1268</v>
      </c>
      <c r="C125" s="5" t="n">
        <v>1396</v>
      </c>
    </row>
    <row r="126" spans="1:3">
      <c r="A126" s="4" t="s">
        <v>692</v>
      </c>
    </row>
    <row r="127" spans="1:3">
      <c r="A127" s="3" t="s">
        <v>616</v>
      </c>
    </row>
    <row r="128" spans="1:3">
      <c r="A128" s="4" t="s">
        <v>665</v>
      </c>
      <c r="B128" s="5" t="n">
        <v>640</v>
      </c>
      <c r="C128" s="5" t="n">
        <v>761</v>
      </c>
    </row>
    <row r="129" spans="1:3">
      <c r="A129" s="4" t="s">
        <v>693</v>
      </c>
    </row>
    <row r="130" spans="1:3">
      <c r="A130" s="3" t="s">
        <v>616</v>
      </c>
    </row>
    <row r="131" spans="1:3">
      <c r="A131" s="4" t="s">
        <v>665</v>
      </c>
      <c r="B131" s="6" t="n">
        <v>1492</v>
      </c>
      <c r="C131" s="6" t="n">
        <v>2061</v>
      </c>
    </row>
    <row r="132" spans="1:3">
      <c r="A132" s="4" t="s">
        <v>667</v>
      </c>
      <c r="B132" s="4" t="s">
        <v>694</v>
      </c>
      <c r="C132" s="4" t="s">
        <v>695</v>
      </c>
    </row>
    <row r="133" spans="1:3">
      <c r="A133" s="4" t="s">
        <v>696</v>
      </c>
    </row>
    <row r="134" spans="1:3">
      <c r="A134" s="3" t="s">
        <v>616</v>
      </c>
    </row>
    <row r="135" spans="1:3">
      <c r="A135" s="4" t="s">
        <v>665</v>
      </c>
      <c r="B135" s="6" t="n">
        <v>499</v>
      </c>
      <c r="C135" s="6" t="n">
        <v>1752</v>
      </c>
    </row>
    <row r="136" spans="1:3">
      <c r="A136" s="4" t="s">
        <v>697</v>
      </c>
    </row>
    <row r="137" spans="1:3">
      <c r="A137" s="3" t="s">
        <v>616</v>
      </c>
    </row>
    <row r="138" spans="1:3">
      <c r="A138" s="4" t="s">
        <v>665</v>
      </c>
      <c r="C138" s="5" t="n">
        <v>997</v>
      </c>
    </row>
    <row r="139" spans="1:3">
      <c r="A139" s="4" t="s">
        <v>698</v>
      </c>
    </row>
    <row r="140" spans="1:3">
      <c r="A140" s="3" t="s">
        <v>616</v>
      </c>
    </row>
    <row r="141" spans="1:3">
      <c r="A141" s="4" t="s">
        <v>665</v>
      </c>
      <c r="C141" s="5" t="n">
        <v>19</v>
      </c>
    </row>
    <row r="142" spans="1:3">
      <c r="A142" s="4" t="s">
        <v>699</v>
      </c>
    </row>
    <row r="143" spans="1:3">
      <c r="A143" s="3" t="s">
        <v>616</v>
      </c>
    </row>
    <row r="144" spans="1:3">
      <c r="A144" s="4" t="s">
        <v>665</v>
      </c>
      <c r="B144" s="5" t="n">
        <v>499</v>
      </c>
      <c r="C144" s="5" t="n">
        <v>736</v>
      </c>
    </row>
    <row r="145" spans="1:3">
      <c r="A145" s="4" t="s">
        <v>700</v>
      </c>
    </row>
    <row r="146" spans="1:3">
      <c r="A146" s="3" t="s">
        <v>616</v>
      </c>
    </row>
    <row r="147" spans="1:3">
      <c r="A147" s="4" t="s">
        <v>665</v>
      </c>
      <c r="B147" s="5" t="n">
        <v>125</v>
      </c>
      <c r="C147" s="5" t="n">
        <v>56</v>
      </c>
    </row>
    <row r="148" spans="1:3">
      <c r="A148" s="4" t="s">
        <v>701</v>
      </c>
    </row>
    <row r="149" spans="1:3">
      <c r="A149" s="3" t="s">
        <v>616</v>
      </c>
    </row>
    <row r="150" spans="1:3">
      <c r="A150" s="4" t="s">
        <v>665</v>
      </c>
      <c r="B150" s="5" t="n">
        <v>125</v>
      </c>
      <c r="C150" s="5" t="n">
        <v>56</v>
      </c>
    </row>
    <row r="151" spans="1:3">
      <c r="A151" s="4" t="s">
        <v>702</v>
      </c>
    </row>
    <row r="152" spans="1:3">
      <c r="A152" s="3" t="s">
        <v>616</v>
      </c>
    </row>
    <row r="153" spans="1:3">
      <c r="A153" s="4" t="s">
        <v>665</v>
      </c>
      <c r="B153" s="5" t="n">
        <v>868</v>
      </c>
      <c r="C153" s="5" t="n">
        <v>253</v>
      </c>
    </row>
    <row r="154" spans="1:3">
      <c r="A154" s="4" t="s">
        <v>703</v>
      </c>
    </row>
    <row r="155" spans="1:3">
      <c r="A155" s="3" t="s">
        <v>616</v>
      </c>
    </row>
    <row r="156" spans="1:3">
      <c r="A156" s="4" t="s">
        <v>665</v>
      </c>
      <c r="B156" s="5" t="n">
        <v>49</v>
      </c>
      <c r="C156" s="5" t="n">
        <v>18</v>
      </c>
    </row>
    <row r="157" spans="1:3">
      <c r="A157" s="4" t="s">
        <v>704</v>
      </c>
    </row>
    <row r="158" spans="1:3">
      <c r="A158" s="3" t="s">
        <v>616</v>
      </c>
    </row>
    <row r="159" spans="1:3">
      <c r="A159" s="4" t="s">
        <v>665</v>
      </c>
      <c r="B159" s="5" t="n">
        <v>250</v>
      </c>
      <c r="C159" s="5" t="n">
        <v>198</v>
      </c>
    </row>
    <row r="160" spans="1:3">
      <c r="A160" s="4" t="s">
        <v>705</v>
      </c>
    </row>
    <row r="161" spans="1:3">
      <c r="A161" s="3" t="s">
        <v>616</v>
      </c>
    </row>
    <row r="162" spans="1:3">
      <c r="A162" s="4" t="s">
        <v>665</v>
      </c>
      <c r="B162" s="5" t="n">
        <v>569</v>
      </c>
      <c r="C162" s="5" t="n">
        <v>37</v>
      </c>
    </row>
    <row r="163" spans="1:3">
      <c r="A163" s="4" t="s">
        <v>706</v>
      </c>
    </row>
    <row r="164" spans="1:3">
      <c r="A164" s="3" t="s">
        <v>616</v>
      </c>
    </row>
    <row r="165" spans="1:3">
      <c r="A165" s="4" t="s">
        <v>665</v>
      </c>
      <c r="B165" s="6" t="n">
        <v>391</v>
      </c>
      <c r="C165" s="6" t="n">
        <v>568</v>
      </c>
    </row>
    <row r="166" spans="1:3">
      <c r="A166" s="4" t="s">
        <v>667</v>
      </c>
      <c r="B166" s="4" t="s">
        <v>707</v>
      </c>
      <c r="C166" s="4" t="s">
        <v>708</v>
      </c>
    </row>
    <row r="167" spans="1:3">
      <c r="A167" s="4" t="s">
        <v>709</v>
      </c>
    </row>
    <row r="168" spans="1:3">
      <c r="A168" s="3" t="s">
        <v>616</v>
      </c>
    </row>
    <row r="169" spans="1:3">
      <c r="A169" s="4" t="s">
        <v>665</v>
      </c>
      <c r="B169" s="6" t="n">
        <v>63</v>
      </c>
      <c r="C169" s="6" t="n">
        <v>208</v>
      </c>
    </row>
    <row r="170" spans="1:3">
      <c r="A170" s="4" t="s">
        <v>710</v>
      </c>
    </row>
    <row r="171" spans="1:3">
      <c r="A171" s="3" t="s">
        <v>616</v>
      </c>
    </row>
    <row r="172" spans="1:3">
      <c r="A172" s="4" t="s">
        <v>665</v>
      </c>
      <c r="B172" s="5" t="n">
        <v>63</v>
      </c>
    </row>
    <row r="173" spans="1:3">
      <c r="A173" s="4" t="s">
        <v>711</v>
      </c>
    </row>
    <row r="174" spans="1:3">
      <c r="A174" s="3" t="s">
        <v>616</v>
      </c>
    </row>
    <row r="175" spans="1:3">
      <c r="A175" s="4" t="s">
        <v>665</v>
      </c>
      <c r="C175" s="5" t="n">
        <v>208</v>
      </c>
    </row>
    <row r="176" spans="1:3">
      <c r="A176" s="4" t="s">
        <v>712</v>
      </c>
    </row>
    <row r="177" spans="1:3">
      <c r="A177" s="3" t="s">
        <v>616</v>
      </c>
    </row>
    <row r="178" spans="1:3">
      <c r="A178" s="4" t="s">
        <v>665</v>
      </c>
      <c r="B178" s="5" t="n">
        <v>77</v>
      </c>
      <c r="C178" s="5" t="n">
        <v>180</v>
      </c>
    </row>
    <row r="179" spans="1:3">
      <c r="A179" s="4" t="s">
        <v>713</v>
      </c>
    </row>
    <row r="180" spans="1:3">
      <c r="A180" s="3" t="s">
        <v>616</v>
      </c>
    </row>
    <row r="181" spans="1:3">
      <c r="A181" s="4" t="s">
        <v>665</v>
      </c>
      <c r="B181" s="5" t="n">
        <v>77</v>
      </c>
      <c r="C181" s="5" t="n">
        <v>180</v>
      </c>
    </row>
    <row r="182" spans="1:3">
      <c r="A182" s="4" t="s">
        <v>714</v>
      </c>
    </row>
    <row r="183" spans="1:3">
      <c r="A183" s="3" t="s">
        <v>616</v>
      </c>
    </row>
    <row r="184" spans="1:3">
      <c r="A184" s="4" t="s">
        <v>665</v>
      </c>
      <c r="B184" s="5" t="n">
        <v>251</v>
      </c>
      <c r="C184" s="5" t="n">
        <v>180</v>
      </c>
    </row>
    <row r="185" spans="1:3">
      <c r="A185" s="4" t="s">
        <v>715</v>
      </c>
    </row>
    <row r="186" spans="1:3">
      <c r="A186" s="3" t="s">
        <v>616</v>
      </c>
    </row>
    <row r="187" spans="1:3">
      <c r="A187" s="4" t="s">
        <v>665</v>
      </c>
      <c r="B187" s="5" t="n">
        <v>156</v>
      </c>
      <c r="C187" s="5" t="n">
        <v>173</v>
      </c>
    </row>
    <row r="188" spans="1:3">
      <c r="A188" s="4" t="s">
        <v>716</v>
      </c>
    </row>
    <row r="189" spans="1:3">
      <c r="A189" s="3" t="s">
        <v>616</v>
      </c>
    </row>
    <row r="190" spans="1:3">
      <c r="A190" s="4" t="s">
        <v>665</v>
      </c>
      <c r="B190" s="6" t="n">
        <v>95</v>
      </c>
      <c r="C190" s="6"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57</v>
      </c>
    </row>
    <row r="2" spans="1:3">
      <c r="A2" s="3" t="s">
        <v>718</v>
      </c>
    </row>
    <row r="3" spans="1:3">
      <c r="A3" s="4" t="s">
        <v>164</v>
      </c>
      <c r="B3" s="6" t="n">
        <v>3673814</v>
      </c>
      <c r="C3" s="6" t="n">
        <v>3016771</v>
      </c>
    </row>
    <row r="4" spans="1:3">
      <c r="A4" s="4" t="s">
        <v>478</v>
      </c>
    </row>
    <row r="5" spans="1:3">
      <c r="A5" s="3" t="s">
        <v>718</v>
      </c>
    </row>
    <row r="6" spans="1:3">
      <c r="A6" s="4" t="s">
        <v>164</v>
      </c>
      <c r="B6" s="5" t="n">
        <v>2067533</v>
      </c>
      <c r="C6" s="5" t="n">
        <v>1725369</v>
      </c>
    </row>
    <row r="7" spans="1:3">
      <c r="A7" s="4" t="s">
        <v>588</v>
      </c>
    </row>
    <row r="8" spans="1:3">
      <c r="A8" s="3" t="s">
        <v>718</v>
      </c>
    </row>
    <row r="9" spans="1:3">
      <c r="A9" s="4" t="s">
        <v>164</v>
      </c>
      <c r="B9" s="5" t="n">
        <v>709597</v>
      </c>
      <c r="C9" s="5" t="n">
        <v>561463</v>
      </c>
    </row>
    <row r="10" spans="1:3">
      <c r="A10" s="4" t="s">
        <v>589</v>
      </c>
    </row>
    <row r="11" spans="1:3">
      <c r="A11" s="3" t="s">
        <v>718</v>
      </c>
    </row>
    <row r="12" spans="1:3">
      <c r="A12" s="4" t="s">
        <v>164</v>
      </c>
      <c r="B12" s="5" t="n">
        <v>783092</v>
      </c>
      <c r="C12" s="5" t="n">
        <v>717814</v>
      </c>
    </row>
    <row r="13" spans="1:3">
      <c r="A13" s="4" t="s">
        <v>719</v>
      </c>
    </row>
    <row r="14" spans="1:3">
      <c r="A14" s="3" t="s">
        <v>718</v>
      </c>
    </row>
    <row r="15" spans="1:3">
      <c r="A15" s="4" t="s">
        <v>164</v>
      </c>
      <c r="B15" s="5" t="n">
        <v>14862</v>
      </c>
      <c r="C15" s="5" t="n">
        <v>5199</v>
      </c>
    </row>
    <row r="16" spans="1:3">
      <c r="A16" s="4" t="s">
        <v>622</v>
      </c>
    </row>
    <row r="17" spans="1:3">
      <c r="A17" s="3" t="s">
        <v>718</v>
      </c>
    </row>
    <row r="18" spans="1:3">
      <c r="A18" s="4" t="s">
        <v>164</v>
      </c>
      <c r="B18" s="5" t="n">
        <v>41102</v>
      </c>
      <c r="C18" s="5" t="n">
        <v>46547</v>
      </c>
    </row>
    <row r="19" spans="1:3">
      <c r="A19" s="4" t="s">
        <v>591</v>
      </c>
    </row>
    <row r="20" spans="1:3">
      <c r="A20" s="3" t="s">
        <v>718</v>
      </c>
    </row>
    <row r="21" spans="1:3">
      <c r="A21" s="4" t="s">
        <v>164</v>
      </c>
      <c r="B21" s="5" t="n">
        <v>518880</v>
      </c>
      <c r="C21" s="5" t="n">
        <v>394346</v>
      </c>
    </row>
    <row r="22" spans="1:3">
      <c r="A22" s="4" t="s">
        <v>480</v>
      </c>
    </row>
    <row r="23" spans="1:3">
      <c r="A23" s="3" t="s">
        <v>718</v>
      </c>
    </row>
    <row r="24" spans="1:3">
      <c r="A24" s="4" t="s">
        <v>164</v>
      </c>
      <c r="B24" s="5" t="n">
        <v>954644</v>
      </c>
      <c r="C24" s="5" t="n">
        <v>744286</v>
      </c>
    </row>
    <row r="25" spans="1:3">
      <c r="A25" s="4" t="s">
        <v>592</v>
      </c>
    </row>
    <row r="26" spans="1:3">
      <c r="A26" s="3" t="s">
        <v>718</v>
      </c>
    </row>
    <row r="27" spans="1:3">
      <c r="A27" s="4" t="s">
        <v>164</v>
      </c>
      <c r="B27" s="5" t="n">
        <v>798813</v>
      </c>
      <c r="C27" s="5" t="n">
        <v>646136</v>
      </c>
    </row>
    <row r="28" spans="1:3">
      <c r="A28" s="4" t="s">
        <v>676</v>
      </c>
    </row>
    <row r="29" spans="1:3">
      <c r="A29" s="3" t="s">
        <v>718</v>
      </c>
    </row>
    <row r="30" spans="1:3">
      <c r="A30" s="4" t="s">
        <v>164</v>
      </c>
      <c r="B30" s="5" t="n">
        <v>22403</v>
      </c>
      <c r="C30" s="5" t="n">
        <v>24030</v>
      </c>
    </row>
    <row r="31" spans="1:3">
      <c r="A31" s="4" t="s">
        <v>677</v>
      </c>
    </row>
    <row r="32" spans="1:3">
      <c r="A32" s="3" t="s">
        <v>718</v>
      </c>
    </row>
    <row r="33" spans="1:3">
      <c r="A33" s="4" t="s">
        <v>164</v>
      </c>
      <c r="B33" s="5" t="n">
        <v>133428</v>
      </c>
      <c r="C33" s="5" t="n">
        <v>74120</v>
      </c>
    </row>
    <row r="34" spans="1:3">
      <c r="A34" s="4" t="s">
        <v>482</v>
      </c>
    </row>
    <row r="35" spans="1:3">
      <c r="A35" s="3" t="s">
        <v>718</v>
      </c>
    </row>
    <row r="36" spans="1:3">
      <c r="A36" s="4" t="s">
        <v>164</v>
      </c>
      <c r="B36" s="5" t="n">
        <v>651637</v>
      </c>
      <c r="C36" s="5" t="n">
        <v>547116</v>
      </c>
    </row>
    <row r="37" spans="1:3">
      <c r="A37" s="4" t="s">
        <v>593</v>
      </c>
    </row>
    <row r="38" spans="1:3">
      <c r="A38" s="3" t="s">
        <v>718</v>
      </c>
    </row>
    <row r="39" spans="1:3">
      <c r="A39" s="4" t="s">
        <v>164</v>
      </c>
      <c r="B39" s="5" t="n">
        <v>46468</v>
      </c>
      <c r="C39" s="5" t="n">
        <v>38173</v>
      </c>
    </row>
    <row r="40" spans="1:3">
      <c r="A40" s="4" t="s">
        <v>594</v>
      </c>
    </row>
    <row r="41" spans="1:3">
      <c r="A41" s="3" t="s">
        <v>718</v>
      </c>
    </row>
    <row r="42" spans="1:3">
      <c r="A42" s="4" t="s">
        <v>164</v>
      </c>
      <c r="B42" s="5" t="n">
        <v>329773</v>
      </c>
      <c r="C42" s="5" t="n">
        <v>314177</v>
      </c>
    </row>
    <row r="43" spans="1:3">
      <c r="A43" s="4" t="s">
        <v>595</v>
      </c>
    </row>
    <row r="44" spans="1:3">
      <c r="A44" s="3" t="s">
        <v>718</v>
      </c>
    </row>
    <row r="45" spans="1:3">
      <c r="A45" s="4" t="s">
        <v>164</v>
      </c>
      <c r="B45" s="5" t="n">
        <v>275396</v>
      </c>
      <c r="C45" s="5" t="n">
        <v>194766</v>
      </c>
    </row>
    <row r="46" spans="1:3">
      <c r="A46" s="4" t="s">
        <v>720</v>
      </c>
    </row>
    <row r="47" spans="1:3">
      <c r="A47" s="3" t="s">
        <v>718</v>
      </c>
    </row>
    <row r="48" spans="1:3">
      <c r="A48" s="4" t="s">
        <v>164</v>
      </c>
      <c r="B48" s="6" t="n">
        <v>3582026</v>
      </c>
      <c r="C48" s="6" t="n">
        <v>2954944</v>
      </c>
    </row>
    <row r="49" spans="1:3">
      <c r="A49" s="4" t="s">
        <v>721</v>
      </c>
      <c r="B49" s="4" t="s">
        <v>722</v>
      </c>
      <c r="C49" s="4" t="s">
        <v>723</v>
      </c>
    </row>
    <row r="50" spans="1:3">
      <c r="A50" s="4" t="s">
        <v>724</v>
      </c>
    </row>
    <row r="51" spans="1:3">
      <c r="A51" s="3" t="s">
        <v>718</v>
      </c>
    </row>
    <row r="52" spans="1:3">
      <c r="A52" s="4" t="s">
        <v>164</v>
      </c>
      <c r="B52" s="6" t="n">
        <v>1985899</v>
      </c>
      <c r="C52" s="6" t="n">
        <v>1671634</v>
      </c>
    </row>
    <row r="53" spans="1:3">
      <c r="A53" s="4" t="s">
        <v>725</v>
      </c>
    </row>
    <row r="54" spans="1:3">
      <c r="A54" s="3" t="s">
        <v>718</v>
      </c>
    </row>
    <row r="55" spans="1:3">
      <c r="A55" s="4" t="s">
        <v>164</v>
      </c>
      <c r="B55" s="5" t="n">
        <v>686630</v>
      </c>
      <c r="C55" s="5" t="n">
        <v>538177</v>
      </c>
    </row>
    <row r="56" spans="1:3">
      <c r="A56" s="4" t="s">
        <v>726</v>
      </c>
    </row>
    <row r="57" spans="1:3">
      <c r="A57" s="3" t="s">
        <v>718</v>
      </c>
    </row>
    <row r="58" spans="1:3">
      <c r="A58" s="4" t="s">
        <v>164</v>
      </c>
      <c r="B58" s="5" t="n">
        <v>764517</v>
      </c>
      <c r="C58" s="5" t="n">
        <v>702269</v>
      </c>
    </row>
    <row r="59" spans="1:3">
      <c r="A59" s="4" t="s">
        <v>727</v>
      </c>
    </row>
    <row r="60" spans="1:3">
      <c r="A60" s="3" t="s">
        <v>718</v>
      </c>
    </row>
    <row r="61" spans="1:3">
      <c r="A61" s="4" t="s">
        <v>164</v>
      </c>
      <c r="B61" s="5" t="n">
        <v>14862</v>
      </c>
      <c r="C61" s="5" t="n">
        <v>5199</v>
      </c>
    </row>
    <row r="62" spans="1:3">
      <c r="A62" s="4" t="s">
        <v>728</v>
      </c>
    </row>
    <row r="63" spans="1:3">
      <c r="A63" s="3" t="s">
        <v>718</v>
      </c>
    </row>
    <row r="64" spans="1:3">
      <c r="A64" s="4" t="s">
        <v>164</v>
      </c>
      <c r="B64" s="5" t="n">
        <v>37847</v>
      </c>
      <c r="C64" s="5" t="n">
        <v>46382</v>
      </c>
    </row>
    <row r="65" spans="1:3">
      <c r="A65" s="4" t="s">
        <v>729</v>
      </c>
    </row>
    <row r="66" spans="1:3">
      <c r="A66" s="3" t="s">
        <v>718</v>
      </c>
    </row>
    <row r="67" spans="1:3">
      <c r="A67" s="4" t="s">
        <v>164</v>
      </c>
      <c r="B67" s="5" t="n">
        <v>482043</v>
      </c>
      <c r="C67" s="5" t="n">
        <v>379607</v>
      </c>
    </row>
    <row r="68" spans="1:3">
      <c r="A68" s="4" t="s">
        <v>730</v>
      </c>
    </row>
    <row r="69" spans="1:3">
      <c r="A69" s="3" t="s">
        <v>718</v>
      </c>
    </row>
    <row r="70" spans="1:3">
      <c r="A70" s="4" t="s">
        <v>164</v>
      </c>
      <c r="B70" s="5" t="n">
        <v>948277</v>
      </c>
      <c r="C70" s="5" t="n">
        <v>739459</v>
      </c>
    </row>
    <row r="71" spans="1:3">
      <c r="A71" s="4" t="s">
        <v>731</v>
      </c>
    </row>
    <row r="72" spans="1:3">
      <c r="A72" s="3" t="s">
        <v>718</v>
      </c>
    </row>
    <row r="73" spans="1:3">
      <c r="A73" s="4" t="s">
        <v>164</v>
      </c>
      <c r="B73" s="5" t="n">
        <v>792446</v>
      </c>
      <c r="C73" s="5" t="n">
        <v>641309</v>
      </c>
    </row>
    <row r="74" spans="1:3">
      <c r="A74" s="4" t="s">
        <v>732</v>
      </c>
    </row>
    <row r="75" spans="1:3">
      <c r="A75" s="3" t="s">
        <v>718</v>
      </c>
    </row>
    <row r="76" spans="1:3">
      <c r="A76" s="4" t="s">
        <v>164</v>
      </c>
      <c r="B76" s="5" t="n">
        <v>22403</v>
      </c>
      <c r="C76" s="5" t="n">
        <v>24030</v>
      </c>
    </row>
    <row r="77" spans="1:3">
      <c r="A77" s="4" t="s">
        <v>733</v>
      </c>
    </row>
    <row r="78" spans="1:3">
      <c r="A78" s="3" t="s">
        <v>718</v>
      </c>
    </row>
    <row r="79" spans="1:3">
      <c r="A79" s="4" t="s">
        <v>164</v>
      </c>
      <c r="B79" s="5" t="n">
        <v>133428</v>
      </c>
      <c r="C79" s="5" t="n">
        <v>74120</v>
      </c>
    </row>
    <row r="80" spans="1:3">
      <c r="A80" s="4" t="s">
        <v>734</v>
      </c>
    </row>
    <row r="81" spans="1:3">
      <c r="A81" s="3" t="s">
        <v>718</v>
      </c>
    </row>
    <row r="82" spans="1:3">
      <c r="A82" s="4" t="s">
        <v>164</v>
      </c>
      <c r="B82" s="5" t="n">
        <v>647850</v>
      </c>
      <c r="C82" s="5" t="n">
        <v>543851</v>
      </c>
    </row>
    <row r="83" spans="1:3">
      <c r="A83" s="4" t="s">
        <v>735</v>
      </c>
    </row>
    <row r="84" spans="1:3">
      <c r="A84" s="3" t="s">
        <v>718</v>
      </c>
    </row>
    <row r="85" spans="1:3">
      <c r="A85" s="4" t="s">
        <v>164</v>
      </c>
      <c r="B85" s="5" t="n">
        <v>46433</v>
      </c>
      <c r="C85" s="5" t="n">
        <v>38138</v>
      </c>
    </row>
    <row r="86" spans="1:3">
      <c r="A86" s="4" t="s">
        <v>736</v>
      </c>
    </row>
    <row r="87" spans="1:3">
      <c r="A87" s="3" t="s">
        <v>718</v>
      </c>
    </row>
    <row r="88" spans="1:3">
      <c r="A88" s="4" t="s">
        <v>164</v>
      </c>
      <c r="B88" s="5" t="n">
        <v>328488</v>
      </c>
      <c r="C88" s="5" t="n">
        <v>313088</v>
      </c>
    </row>
    <row r="89" spans="1:3">
      <c r="A89" s="4" t="s">
        <v>737</v>
      </c>
    </row>
    <row r="90" spans="1:3">
      <c r="A90" s="3" t="s">
        <v>718</v>
      </c>
    </row>
    <row r="91" spans="1:3">
      <c r="A91" s="4" t="s">
        <v>164</v>
      </c>
      <c r="B91" s="5" t="n">
        <v>272929</v>
      </c>
      <c r="C91" s="5" t="n">
        <v>192625</v>
      </c>
    </row>
    <row r="92" spans="1:3">
      <c r="A92" s="4" t="s">
        <v>738</v>
      </c>
    </row>
    <row r="93" spans="1:3">
      <c r="A93" s="3" t="s">
        <v>718</v>
      </c>
    </row>
    <row r="94" spans="1:3">
      <c r="A94" s="4" t="s">
        <v>164</v>
      </c>
      <c r="B94" s="6" t="n">
        <v>44024</v>
      </c>
      <c r="C94" s="6" t="n">
        <v>23052</v>
      </c>
    </row>
    <row r="95" spans="1:3">
      <c r="A95" s="4" t="s">
        <v>721</v>
      </c>
      <c r="B95" s="4" t="s">
        <v>739</v>
      </c>
      <c r="C95" s="4" t="s">
        <v>740</v>
      </c>
    </row>
    <row r="96" spans="1:3">
      <c r="A96" s="4" t="s">
        <v>741</v>
      </c>
    </row>
    <row r="97" spans="1:3">
      <c r="A97" s="3" t="s">
        <v>718</v>
      </c>
    </row>
    <row r="98" spans="1:3">
      <c r="A98" s="4" t="s">
        <v>164</v>
      </c>
      <c r="B98" s="6" t="n">
        <v>44024</v>
      </c>
      <c r="C98" s="6" t="n">
        <v>23052</v>
      </c>
    </row>
    <row r="99" spans="1:3">
      <c r="A99" s="4" t="s">
        <v>742</v>
      </c>
    </row>
    <row r="100" spans="1:3">
      <c r="A100" s="3" t="s">
        <v>718</v>
      </c>
    </row>
    <row r="101" spans="1:3">
      <c r="A101" s="4" t="s">
        <v>164</v>
      </c>
      <c r="B101" s="5" t="n">
        <v>5711</v>
      </c>
      <c r="C101" s="5" t="n">
        <v>6618</v>
      </c>
    </row>
    <row r="102" spans="1:3">
      <c r="A102" s="4" t="s">
        <v>743</v>
      </c>
    </row>
    <row r="103" spans="1:3">
      <c r="A103" s="3" t="s">
        <v>718</v>
      </c>
    </row>
    <row r="104" spans="1:3">
      <c r="A104" s="4" t="s">
        <v>164</v>
      </c>
      <c r="B104" s="5" t="n">
        <v>13002</v>
      </c>
      <c r="C104" s="5" t="n">
        <v>9682</v>
      </c>
    </row>
    <row r="105" spans="1:3">
      <c r="A105" s="4" t="s">
        <v>744</v>
      </c>
    </row>
    <row r="106" spans="1:3">
      <c r="A106" s="3" t="s">
        <v>718</v>
      </c>
    </row>
    <row r="107" spans="1:3">
      <c r="A107" s="4" t="s">
        <v>164</v>
      </c>
      <c r="B107" s="5" t="n">
        <v>97</v>
      </c>
      <c r="C107" s="5" t="n">
        <v>97</v>
      </c>
    </row>
    <row r="108" spans="1:3">
      <c r="A108" s="4" t="s">
        <v>745</v>
      </c>
    </row>
    <row r="109" spans="1:3">
      <c r="A109" s="3" t="s">
        <v>718</v>
      </c>
    </row>
    <row r="110" spans="1:3">
      <c r="A110" s="4" t="s">
        <v>164</v>
      </c>
      <c r="B110" s="5" t="n">
        <v>25214</v>
      </c>
      <c r="C110" s="5" t="n">
        <v>6655</v>
      </c>
    </row>
    <row r="111" spans="1:3">
      <c r="A111" s="4" t="s">
        <v>746</v>
      </c>
    </row>
    <row r="112" spans="1:3">
      <c r="A112" s="3" t="s">
        <v>718</v>
      </c>
    </row>
    <row r="113" spans="1:3">
      <c r="A113" s="4" t="s">
        <v>164</v>
      </c>
      <c r="B113" s="6" t="n">
        <v>47764</v>
      </c>
      <c r="C113" s="6" t="n">
        <v>38775</v>
      </c>
    </row>
    <row r="114" spans="1:3">
      <c r="A114" s="4" t="s">
        <v>721</v>
      </c>
      <c r="B114" s="4" t="s">
        <v>747</v>
      </c>
      <c r="C114" s="4" t="s">
        <v>748</v>
      </c>
    </row>
    <row r="115" spans="1:3">
      <c r="A115" s="4" t="s">
        <v>749</v>
      </c>
    </row>
    <row r="116" spans="1:3">
      <c r="A116" s="3" t="s">
        <v>718</v>
      </c>
    </row>
    <row r="117" spans="1:3">
      <c r="A117" s="4" t="s">
        <v>164</v>
      </c>
      <c r="B117" s="6" t="n">
        <v>37610</v>
      </c>
      <c r="C117" s="6" t="n">
        <v>30683</v>
      </c>
    </row>
    <row r="118" spans="1:3">
      <c r="A118" s="4" t="s">
        <v>750</v>
      </c>
    </row>
    <row r="119" spans="1:3">
      <c r="A119" s="3" t="s">
        <v>718</v>
      </c>
    </row>
    <row r="120" spans="1:3">
      <c r="A120" s="4" t="s">
        <v>164</v>
      </c>
      <c r="B120" s="5" t="n">
        <v>17256</v>
      </c>
      <c r="C120" s="5" t="n">
        <v>16668</v>
      </c>
    </row>
    <row r="121" spans="1:3">
      <c r="A121" s="4" t="s">
        <v>751</v>
      </c>
    </row>
    <row r="122" spans="1:3">
      <c r="A122" s="3" t="s">
        <v>718</v>
      </c>
    </row>
    <row r="123" spans="1:3">
      <c r="A123" s="4" t="s">
        <v>164</v>
      </c>
      <c r="B123" s="5" t="n">
        <v>5573</v>
      </c>
      <c r="C123" s="5" t="n">
        <v>5863</v>
      </c>
    </row>
    <row r="124" spans="1:3">
      <c r="A124" s="4" t="s">
        <v>752</v>
      </c>
    </row>
    <row r="125" spans="1:3">
      <c r="A125" s="3" t="s">
        <v>718</v>
      </c>
    </row>
    <row r="126" spans="1:3">
      <c r="A126" s="4" t="s">
        <v>164</v>
      </c>
      <c r="B126" s="5" t="n">
        <v>3158</v>
      </c>
      <c r="C126" s="5" t="n">
        <v>68</v>
      </c>
    </row>
    <row r="127" spans="1:3">
      <c r="A127" s="4" t="s">
        <v>753</v>
      </c>
    </row>
    <row r="128" spans="1:3">
      <c r="A128" s="3" t="s">
        <v>718</v>
      </c>
    </row>
    <row r="129" spans="1:3">
      <c r="A129" s="4" t="s">
        <v>164</v>
      </c>
      <c r="B129" s="5" t="n">
        <v>11623</v>
      </c>
      <c r="C129" s="5" t="n">
        <v>8084</v>
      </c>
    </row>
    <row r="130" spans="1:3">
      <c r="A130" s="4" t="s">
        <v>754</v>
      </c>
    </row>
    <row r="131" spans="1:3">
      <c r="A131" s="3" t="s">
        <v>718</v>
      </c>
    </row>
    <row r="132" spans="1:3">
      <c r="A132" s="4" t="s">
        <v>164</v>
      </c>
      <c r="B132" s="5" t="n">
        <v>6367</v>
      </c>
      <c r="C132" s="5" t="n">
        <v>4827</v>
      </c>
    </row>
    <row r="133" spans="1:3">
      <c r="A133" s="4" t="s">
        <v>755</v>
      </c>
    </row>
    <row r="134" spans="1:3">
      <c r="A134" s="3" t="s">
        <v>718</v>
      </c>
    </row>
    <row r="135" spans="1:3">
      <c r="A135" s="4" t="s">
        <v>164</v>
      </c>
      <c r="B135" s="5" t="n">
        <v>6367</v>
      </c>
      <c r="C135" s="5" t="n">
        <v>4827</v>
      </c>
    </row>
    <row r="136" spans="1:3">
      <c r="A136" s="4" t="s">
        <v>756</v>
      </c>
    </row>
    <row r="137" spans="1:3">
      <c r="A137" s="3" t="s">
        <v>718</v>
      </c>
    </row>
    <row r="138" spans="1:3">
      <c r="A138" s="4" t="s">
        <v>164</v>
      </c>
      <c r="B138" s="5" t="n">
        <v>3787</v>
      </c>
      <c r="C138" s="5" t="n">
        <v>3265</v>
      </c>
    </row>
    <row r="139" spans="1:3">
      <c r="A139" s="4" t="s">
        <v>757</v>
      </c>
    </row>
    <row r="140" spans="1:3">
      <c r="A140" s="3" t="s">
        <v>718</v>
      </c>
    </row>
    <row r="141" spans="1:3">
      <c r="A141" s="4" t="s">
        <v>164</v>
      </c>
      <c r="B141" s="5" t="n">
        <v>35</v>
      </c>
      <c r="C141" s="5" t="n">
        <v>35</v>
      </c>
    </row>
    <row r="142" spans="1:3">
      <c r="A142" s="4" t="s">
        <v>758</v>
      </c>
    </row>
    <row r="143" spans="1:3">
      <c r="A143" s="3" t="s">
        <v>718</v>
      </c>
    </row>
    <row r="144" spans="1:3">
      <c r="A144" s="4" t="s">
        <v>164</v>
      </c>
      <c r="B144" s="5" t="n">
        <v>1285</v>
      </c>
      <c r="C144" s="5" t="n">
        <v>1089</v>
      </c>
    </row>
    <row r="145" spans="1:3">
      <c r="A145" s="4" t="s">
        <v>759</v>
      </c>
    </row>
    <row r="146" spans="1:3">
      <c r="A146" s="3" t="s">
        <v>718</v>
      </c>
    </row>
    <row r="147" spans="1:3">
      <c r="A147" s="4" t="s">
        <v>164</v>
      </c>
      <c r="B147" s="6" t="n">
        <v>2467</v>
      </c>
      <c r="C147" s="6" t="n">
        <v>2141</v>
      </c>
    </row>
    <row r="148" spans="1:3">
      <c r="A148" s="4" t="s">
        <v>760</v>
      </c>
    </row>
    <row r="149" spans="1:3">
      <c r="A149" s="3" t="s">
        <v>718</v>
      </c>
    </row>
    <row r="150" spans="1:3">
      <c r="A150" s="4" t="s">
        <v>721</v>
      </c>
      <c r="B150" s="4" t="s">
        <v>761</v>
      </c>
      <c r="C150" s="4" t="s">
        <v>7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762</v>
      </c>
      <c r="B1" s="2" t="s">
        <v>103</v>
      </c>
      <c r="C1" s="2" t="s">
        <v>1</v>
      </c>
    </row>
    <row r="2" spans="1:4">
      <c r="B2" s="2" t="s">
        <v>2</v>
      </c>
      <c r="C2" s="2" t="s">
        <v>2</v>
      </c>
      <c r="D2" s="2" t="s">
        <v>352</v>
      </c>
    </row>
    <row r="3" spans="1:4">
      <c r="A3" s="4" t="s">
        <v>358</v>
      </c>
      <c r="D3" s="6" t="n">
        <v>3400000</v>
      </c>
    </row>
    <row r="4" spans="1:4">
      <c r="A4" s="4" t="s">
        <v>357</v>
      </c>
      <c r="B4" s="6" t="n">
        <v>3130000</v>
      </c>
      <c r="C4" s="6" t="n">
        <v>3130000</v>
      </c>
    </row>
    <row r="5" spans="1:4">
      <c r="A5" s="4" t="s">
        <v>763</v>
      </c>
      <c r="B5" s="6" t="n">
        <v>149000</v>
      </c>
      <c r="C5" s="6" t="n">
        <v>297000</v>
      </c>
    </row>
    <row r="6" spans="1:4">
      <c r="A6" s="4" t="s">
        <v>764</v>
      </c>
      <c r="B6" s="4" t="s">
        <v>765</v>
      </c>
      <c r="C6" s="4" t="s">
        <v>765</v>
      </c>
    </row>
    <row r="7" spans="1:4">
      <c r="A7" s="4" t="s">
        <v>766</v>
      </c>
      <c r="B7" s="4" t="s">
        <v>767</v>
      </c>
      <c r="C7" s="4" t="s">
        <v>767</v>
      </c>
    </row>
    <row r="8" spans="1:4">
      <c r="A8" s="4" t="s">
        <v>768</v>
      </c>
    </row>
    <row r="9" spans="1:4">
      <c r="A9" s="4" t="s">
        <v>358</v>
      </c>
      <c r="B9" s="6" t="n">
        <v>3100000</v>
      </c>
      <c r="C9" s="6" t="n">
        <v>3100000</v>
      </c>
    </row>
    <row r="10" spans="1:4">
      <c r="A10" s="4" t="s">
        <v>769</v>
      </c>
    </row>
    <row r="11" spans="1:4">
      <c r="A11" s="4" t="s">
        <v>357</v>
      </c>
      <c r="B11" s="6" t="n">
        <v>3300000</v>
      </c>
      <c r="C11" s="6" t="n">
        <v>33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771</v>
      </c>
    </row>
    <row r="2" spans="1:2">
      <c r="A2" s="4" t="s">
        <v>12</v>
      </c>
      <c r="B2" s="6" t="n">
        <v>240</v>
      </c>
    </row>
    <row r="3" spans="1:2">
      <c r="A3" s="4" t="s">
        <v>772</v>
      </c>
      <c r="B3" s="5" t="n">
        <v>476</v>
      </c>
    </row>
    <row r="4" spans="1:2">
      <c r="A4" s="4" t="s">
        <v>773</v>
      </c>
      <c r="B4" s="5" t="n">
        <v>476</v>
      </c>
    </row>
    <row r="5" spans="1:2">
      <c r="A5" s="4" t="s">
        <v>774</v>
      </c>
      <c r="B5" s="5" t="n">
        <v>504</v>
      </c>
    </row>
    <row r="6" spans="1:2">
      <c r="A6" s="4" t="s">
        <v>775</v>
      </c>
      <c r="B6" s="5" t="n">
        <v>1609</v>
      </c>
    </row>
    <row r="7" spans="1:2">
      <c r="A7" s="4" t="s">
        <v>776</v>
      </c>
      <c r="B7" s="5" t="n">
        <v>3305</v>
      </c>
    </row>
    <row r="8" spans="1:2">
      <c r="A8" s="4" t="s">
        <v>777</v>
      </c>
      <c r="B8" s="5" t="n">
        <v>-175</v>
      </c>
    </row>
    <row r="9" spans="1:2">
      <c r="A9" s="4" t="s">
        <v>778</v>
      </c>
      <c r="B9" s="6" t="n">
        <v>31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771</v>
      </c>
    </row>
    <row r="2" spans="1:2">
      <c r="A2" s="3" t="s">
        <v>780</v>
      </c>
    </row>
    <row r="3" spans="1:2">
      <c r="A3" s="4" t="s">
        <v>247</v>
      </c>
      <c r="B3" s="6" t="n">
        <v>92256</v>
      </c>
    </row>
    <row r="4" spans="1:2">
      <c r="A4" s="4" t="s">
        <v>781</v>
      </c>
      <c r="B4" s="5" t="n">
        <v>104867</v>
      </c>
    </row>
    <row r="5" spans="1:2">
      <c r="A5" s="4" t="s">
        <v>437</v>
      </c>
    </row>
    <row r="6" spans="1:2">
      <c r="A6" s="3" t="s">
        <v>780</v>
      </c>
    </row>
    <row r="7" spans="1:2">
      <c r="A7" s="4" t="s">
        <v>781</v>
      </c>
      <c r="B7" s="5" t="n">
        <v>36183</v>
      </c>
    </row>
    <row r="8" spans="1:2">
      <c r="A8" s="4" t="s">
        <v>438</v>
      </c>
    </row>
    <row r="9" spans="1:2">
      <c r="A9" s="3" t="s">
        <v>780</v>
      </c>
    </row>
    <row r="10" spans="1:2">
      <c r="A10" s="4" t="s">
        <v>781</v>
      </c>
      <c r="B10" s="5" t="n">
        <v>68684</v>
      </c>
    </row>
    <row r="11" spans="1:2">
      <c r="A11" s="4" t="s">
        <v>782</v>
      </c>
    </row>
    <row r="12" spans="1:2">
      <c r="A12" s="3" t="s">
        <v>780</v>
      </c>
    </row>
    <row r="13" spans="1:2">
      <c r="A13" s="4" t="s">
        <v>247</v>
      </c>
      <c r="B13" s="5" t="n">
        <v>92256</v>
      </c>
    </row>
    <row r="14" spans="1:2">
      <c r="A14" s="4" t="s">
        <v>781</v>
      </c>
      <c r="B14" s="5" t="n">
        <v>104867</v>
      </c>
    </row>
    <row r="15" spans="1:2">
      <c r="A15" s="4" t="s">
        <v>783</v>
      </c>
    </row>
    <row r="16" spans="1:2">
      <c r="A16" s="3" t="s">
        <v>780</v>
      </c>
    </row>
    <row r="17" spans="1:2">
      <c r="A17" s="4" t="s">
        <v>781</v>
      </c>
      <c r="B17" s="5" t="n">
        <v>36183</v>
      </c>
    </row>
    <row r="18" spans="1:2">
      <c r="A18" s="4" t="s">
        <v>784</v>
      </c>
    </row>
    <row r="19" spans="1:2">
      <c r="A19" s="3" t="s">
        <v>780</v>
      </c>
    </row>
    <row r="20" spans="1:2">
      <c r="A20" s="4" t="s">
        <v>781</v>
      </c>
      <c r="B20" s="6" t="n">
        <v>686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57</v>
      </c>
    </row>
    <row r="3" spans="1:3">
      <c r="A3" s="3" t="s">
        <v>786</v>
      </c>
    </row>
    <row r="4" spans="1:3">
      <c r="A4" s="4" t="s">
        <v>787</v>
      </c>
      <c r="B4" s="4" t="s">
        <v>788</v>
      </c>
    </row>
    <row r="5" spans="1:3">
      <c r="A5" s="4" t="s">
        <v>789</v>
      </c>
      <c r="B5" s="4" t="s">
        <v>790</v>
      </c>
    </row>
    <row r="6" spans="1:3">
      <c r="A6" s="4" t="s">
        <v>791</v>
      </c>
      <c r="B6" s="4" t="s">
        <v>792</v>
      </c>
    </row>
    <row r="7" spans="1:3">
      <c r="A7" s="4" t="s">
        <v>793</v>
      </c>
      <c r="B7" s="4" t="s">
        <v>792</v>
      </c>
    </row>
    <row r="8" spans="1:3">
      <c r="A8" s="4" t="s">
        <v>794</v>
      </c>
      <c r="B8" s="4" t="s">
        <v>792</v>
      </c>
    </row>
    <row r="9" spans="1:3">
      <c r="A9" s="4" t="s">
        <v>795</v>
      </c>
    </row>
    <row r="10" spans="1:3">
      <c r="A10" s="3" t="s">
        <v>786</v>
      </c>
    </row>
    <row r="11" spans="1:3">
      <c r="A11" s="4" t="s">
        <v>787</v>
      </c>
      <c r="B11" s="4" t="s">
        <v>796</v>
      </c>
    </row>
    <row r="12" spans="1:3">
      <c r="A12" s="4" t="s">
        <v>789</v>
      </c>
      <c r="B12" s="4" t="s">
        <v>797</v>
      </c>
    </row>
    <row r="13" spans="1:3">
      <c r="A13" s="4" t="s">
        <v>566</v>
      </c>
    </row>
    <row r="14" spans="1:3">
      <c r="A14" s="3" t="s">
        <v>786</v>
      </c>
    </row>
    <row r="15" spans="1:3">
      <c r="A15" s="4" t="s">
        <v>787</v>
      </c>
      <c r="B15" s="4" t="s">
        <v>796</v>
      </c>
    </row>
    <row r="16" spans="1:3">
      <c r="A16" s="4" t="s">
        <v>789</v>
      </c>
      <c r="B16" s="4" t="s">
        <v>798</v>
      </c>
    </row>
    <row r="17" spans="1:3">
      <c r="A17" s="4" t="s">
        <v>799</v>
      </c>
    </row>
    <row r="18" spans="1:3">
      <c r="A18" s="3" t="s">
        <v>786</v>
      </c>
    </row>
    <row r="19" spans="1:3">
      <c r="A19" s="4" t="s">
        <v>800</v>
      </c>
      <c r="B19" s="9" t="n">
        <v>30.5</v>
      </c>
      <c r="C19" s="9" t="n">
        <v>30.5</v>
      </c>
    </row>
    <row r="20" spans="1:3">
      <c r="A20" s="4" t="s">
        <v>801</v>
      </c>
    </row>
    <row r="21" spans="1:3">
      <c r="A21" s="3" t="s">
        <v>786</v>
      </c>
    </row>
    <row r="22" spans="1:3">
      <c r="A22" s="4" t="s">
        <v>800</v>
      </c>
      <c r="B22" s="5" t="n">
        <v>50</v>
      </c>
      <c r="C22" s="5" t="n">
        <v>50</v>
      </c>
    </row>
    <row r="23" spans="1:3">
      <c r="A23" s="4" t="s">
        <v>802</v>
      </c>
    </row>
    <row r="24" spans="1:3">
      <c r="A24" s="3" t="s">
        <v>786</v>
      </c>
    </row>
    <row r="25" spans="1:3">
      <c r="A25" s="4" t="s">
        <v>800</v>
      </c>
      <c r="B25" s="5" t="n">
        <v>30</v>
      </c>
      <c r="C25" s="5" t="n">
        <v>30</v>
      </c>
    </row>
    <row r="26" spans="1:3">
      <c r="A26" s="4" t="s">
        <v>803</v>
      </c>
    </row>
    <row r="27" spans="1:3">
      <c r="A27" s="3" t="s">
        <v>786</v>
      </c>
    </row>
    <row r="28" spans="1:3">
      <c r="A28" s="4" t="s">
        <v>800</v>
      </c>
      <c r="B28" s="9" t="n">
        <v>258.2</v>
      </c>
      <c r="C28" s="9" t="n">
        <v>20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7"/>
    <col customWidth="1" max="5" min="5" width="46"/>
  </cols>
  <sheetData>
    <row r="1" spans="1:5">
      <c r="A1" s="1" t="s">
        <v>163</v>
      </c>
      <c r="B1" s="2" t="s">
        <v>164</v>
      </c>
      <c r="C1" s="2" t="s">
        <v>165</v>
      </c>
      <c r="D1" s="2" t="s">
        <v>166</v>
      </c>
      <c r="E1" s="2" t="s">
        <v>167</v>
      </c>
    </row>
    <row r="2" spans="1:5">
      <c r="A2" s="4" t="s">
        <v>168</v>
      </c>
      <c r="B2" s="6" t="n">
        <v>457078</v>
      </c>
      <c r="C2" s="6" t="n">
        <v>275059</v>
      </c>
      <c r="D2" s="6" t="n">
        <v>185570</v>
      </c>
      <c r="E2" s="6" t="n">
        <v>-3551</v>
      </c>
    </row>
    <row r="3" spans="1:5">
      <c r="A3" s="4" t="s">
        <v>169</v>
      </c>
      <c r="B3" s="5" t="n">
        <v>26919</v>
      </c>
      <c r="D3" s="5" t="n">
        <v>26919</v>
      </c>
    </row>
    <row r="4" spans="1:5">
      <c r="A4" s="4" t="s">
        <v>170</v>
      </c>
      <c r="B4" s="5" t="n">
        <v>-6270</v>
      </c>
      <c r="E4" s="5" t="n">
        <v>-6270</v>
      </c>
    </row>
    <row r="5" spans="1:5">
      <c r="A5" s="4" t="s">
        <v>171</v>
      </c>
      <c r="B5" s="5" t="n">
        <v>-79</v>
      </c>
      <c r="C5" s="5" t="n">
        <v>-79</v>
      </c>
    </row>
    <row r="6" spans="1:5">
      <c r="A6" s="4" t="s">
        <v>172</v>
      </c>
      <c r="B6" s="5" t="n">
        <v>444</v>
      </c>
      <c r="C6" s="5" t="n">
        <v>444</v>
      </c>
    </row>
    <row r="7" spans="1:5">
      <c r="A7" s="4" t="s">
        <v>173</v>
      </c>
      <c r="B7" s="5" t="n">
        <v>163</v>
      </c>
      <c r="C7" s="5" t="n">
        <v>163</v>
      </c>
    </row>
    <row r="8" spans="1:5">
      <c r="A8" s="4" t="s">
        <v>174</v>
      </c>
      <c r="D8" s="5" t="n">
        <v>766</v>
      </c>
      <c r="E8" s="5" t="n">
        <v>-766</v>
      </c>
    </row>
    <row r="9" spans="1:5">
      <c r="A9" s="4" t="s">
        <v>175</v>
      </c>
      <c r="B9" s="5" t="n">
        <v>-7720</v>
      </c>
      <c r="D9" s="5" t="n">
        <v>-7720</v>
      </c>
    </row>
    <row r="10" spans="1:5">
      <c r="A10" s="4" t="s">
        <v>176</v>
      </c>
      <c r="B10" s="5" t="n">
        <v>470535</v>
      </c>
      <c r="C10" s="5" t="n">
        <v>275587</v>
      </c>
      <c r="D10" s="5" t="n">
        <v>205535</v>
      </c>
      <c r="E10" s="5" t="n">
        <v>-10587</v>
      </c>
    </row>
    <row r="11" spans="1:5">
      <c r="A11" s="4" t="s">
        <v>177</v>
      </c>
      <c r="B11" s="5" t="n">
        <v>460416</v>
      </c>
      <c r="C11" s="5" t="n">
        <v>275302</v>
      </c>
      <c r="D11" s="5" t="n">
        <v>195292</v>
      </c>
      <c r="E11" s="5" t="n">
        <v>-10178</v>
      </c>
    </row>
    <row r="12" spans="1:5">
      <c r="A12" s="4" t="s">
        <v>169</v>
      </c>
      <c r="B12" s="5" t="n">
        <v>14115</v>
      </c>
      <c r="D12" s="5" t="n">
        <v>14115</v>
      </c>
    </row>
    <row r="13" spans="1:5">
      <c r="A13" s="4" t="s">
        <v>170</v>
      </c>
      <c r="B13" s="5" t="n">
        <v>-409</v>
      </c>
      <c r="E13" s="5" t="n">
        <v>-409</v>
      </c>
    </row>
    <row r="14" spans="1:5">
      <c r="A14" s="4" t="s">
        <v>171</v>
      </c>
      <c r="B14" s="5" t="n">
        <v>-140</v>
      </c>
      <c r="C14" s="5" t="n">
        <v>-140</v>
      </c>
    </row>
    <row r="15" spans="1:5">
      <c r="A15" s="4" t="s">
        <v>172</v>
      </c>
      <c r="B15" s="5" t="n">
        <v>344</v>
      </c>
      <c r="C15" s="5" t="n">
        <v>344</v>
      </c>
    </row>
    <row r="16" spans="1:5">
      <c r="A16" s="4" t="s">
        <v>173</v>
      </c>
      <c r="B16" s="5" t="n">
        <v>81</v>
      </c>
      <c r="C16" s="5" t="n">
        <v>81</v>
      </c>
    </row>
    <row r="17" spans="1:5">
      <c r="A17" s="4" t="s">
        <v>175</v>
      </c>
      <c r="B17" s="5" t="n">
        <v>-3872</v>
      </c>
      <c r="D17" s="5" t="n">
        <v>-3872</v>
      </c>
    </row>
    <row r="18" spans="1:5">
      <c r="A18" s="4" t="s">
        <v>176</v>
      </c>
      <c r="B18" s="5" t="n">
        <v>470535</v>
      </c>
      <c r="C18" s="5" t="n">
        <v>275587</v>
      </c>
      <c r="D18" s="5" t="n">
        <v>205535</v>
      </c>
      <c r="E18" s="5" t="n">
        <v>-10587</v>
      </c>
    </row>
    <row r="19" spans="1:5">
      <c r="A19" s="4" t="s">
        <v>178</v>
      </c>
      <c r="B19" s="5" t="n">
        <v>491992</v>
      </c>
      <c r="C19" s="5" t="n">
        <v>276101</v>
      </c>
      <c r="D19" s="5" t="n">
        <v>224035</v>
      </c>
      <c r="E19" s="5" t="n">
        <v>-8144</v>
      </c>
    </row>
    <row r="20" spans="1:5">
      <c r="A20" s="4" t="s">
        <v>169</v>
      </c>
      <c r="B20" s="5" t="n">
        <v>27458</v>
      </c>
      <c r="D20" s="5" t="n">
        <v>27458</v>
      </c>
    </row>
    <row r="21" spans="1:5">
      <c r="A21" s="4" t="s">
        <v>170</v>
      </c>
      <c r="B21" s="5" t="n">
        <v>12351</v>
      </c>
      <c r="E21" s="5" t="n">
        <v>12351</v>
      </c>
    </row>
    <row r="22" spans="1:5">
      <c r="A22" s="4" t="s">
        <v>171</v>
      </c>
      <c r="B22" s="5" t="n">
        <v>301</v>
      </c>
      <c r="C22" s="5" t="n">
        <v>301</v>
      </c>
    </row>
    <row r="23" spans="1:5">
      <c r="A23" s="4" t="s">
        <v>172</v>
      </c>
      <c r="B23" s="5" t="n">
        <v>155</v>
      </c>
      <c r="C23" s="5" t="n">
        <v>155</v>
      </c>
    </row>
    <row r="24" spans="1:5">
      <c r="A24" s="4" t="s">
        <v>173</v>
      </c>
      <c r="B24" s="5" t="n">
        <v>115</v>
      </c>
      <c r="C24" s="5" t="n">
        <v>115</v>
      </c>
    </row>
    <row r="25" spans="1:5">
      <c r="A25" s="4" t="s">
        <v>179</v>
      </c>
      <c r="B25" s="5" t="n">
        <v>1341</v>
      </c>
      <c r="C25" s="5" t="n">
        <v>1341</v>
      </c>
    </row>
    <row r="26" spans="1:5">
      <c r="A26" s="4" t="s">
        <v>180</v>
      </c>
      <c r="B26" s="5" t="n">
        <v>102722</v>
      </c>
      <c r="C26" s="5" t="n">
        <v>102722</v>
      </c>
    </row>
    <row r="27" spans="1:5">
      <c r="A27" s="4" t="s">
        <v>175</v>
      </c>
      <c r="B27" s="5" t="n">
        <v>-9974</v>
      </c>
      <c r="D27" s="5" t="n">
        <v>-9974</v>
      </c>
    </row>
    <row r="28" spans="1:5">
      <c r="A28" s="4" t="s">
        <v>181</v>
      </c>
      <c r="B28" s="5" t="n">
        <v>626461</v>
      </c>
      <c r="C28" s="5" t="n">
        <v>380735</v>
      </c>
      <c r="D28" s="5" t="n">
        <v>241519</v>
      </c>
      <c r="E28" s="5" t="n">
        <v>4207</v>
      </c>
    </row>
    <row r="29" spans="1:5">
      <c r="A29" s="4" t="s">
        <v>182</v>
      </c>
      <c r="B29" s="5" t="n">
        <v>609468</v>
      </c>
      <c r="C29" s="5" t="n">
        <v>378963</v>
      </c>
      <c r="D29" s="5" t="n">
        <v>230327</v>
      </c>
      <c r="E29" s="5" t="n">
        <v>178</v>
      </c>
    </row>
    <row r="30" spans="1:5">
      <c r="A30" s="4" t="s">
        <v>169</v>
      </c>
      <c r="B30" s="5" t="n">
        <v>16642</v>
      </c>
      <c r="D30" s="5" t="n">
        <v>16642</v>
      </c>
    </row>
    <row r="31" spans="1:5">
      <c r="A31" s="4" t="s">
        <v>170</v>
      </c>
      <c r="B31" s="5" t="n">
        <v>4029</v>
      </c>
      <c r="E31" s="5" t="n">
        <v>4029</v>
      </c>
    </row>
    <row r="32" spans="1:5">
      <c r="A32" s="4" t="s">
        <v>171</v>
      </c>
      <c r="B32" s="5" t="n">
        <v>210</v>
      </c>
      <c r="C32" s="5" t="n">
        <v>210</v>
      </c>
    </row>
    <row r="33" spans="1:5">
      <c r="A33" s="4" t="s">
        <v>172</v>
      </c>
      <c r="B33" s="5" t="n">
        <v>38</v>
      </c>
      <c r="C33" s="5" t="n">
        <v>38</v>
      </c>
    </row>
    <row r="34" spans="1:5">
      <c r="A34" s="4" t="s">
        <v>173</v>
      </c>
      <c r="B34" s="5" t="n">
        <v>58</v>
      </c>
      <c r="C34" s="5" t="n">
        <v>58</v>
      </c>
    </row>
    <row r="35" spans="1:5">
      <c r="A35" s="4" t="s">
        <v>179</v>
      </c>
      <c r="B35" s="5" t="n">
        <v>1466</v>
      </c>
      <c r="C35" s="5" t="n">
        <v>1466</v>
      </c>
    </row>
    <row r="36" spans="1:5">
      <c r="A36" s="4" t="s">
        <v>175</v>
      </c>
      <c r="B36" s="5" t="n">
        <v>-5450</v>
      </c>
      <c r="D36" s="5" t="n">
        <v>-5450</v>
      </c>
    </row>
    <row r="37" spans="1:5">
      <c r="A37" s="4" t="s">
        <v>181</v>
      </c>
      <c r="B37" s="6" t="n">
        <v>626461</v>
      </c>
      <c r="C37" s="6" t="n">
        <v>380735</v>
      </c>
      <c r="D37" s="6" t="n">
        <v>241519</v>
      </c>
      <c r="E37" s="6" t="n">
        <v>42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57</v>
      </c>
    </row>
    <row r="2" spans="1:3">
      <c r="A2" s="3" t="s">
        <v>805</v>
      </c>
    </row>
    <row r="3" spans="1:3">
      <c r="A3" s="4" t="s">
        <v>806</v>
      </c>
      <c r="B3" s="6" t="n">
        <v>12089</v>
      </c>
      <c r="C3" s="6" t="n">
        <v>177</v>
      </c>
    </row>
    <row r="4" spans="1:3">
      <c r="A4" s="4" t="s">
        <v>807</v>
      </c>
      <c r="B4" s="5" t="n">
        <v>16389</v>
      </c>
      <c r="C4" s="5" t="n">
        <v>1802</v>
      </c>
    </row>
    <row r="5" spans="1:3">
      <c r="A5" s="4" t="s">
        <v>808</v>
      </c>
    </row>
    <row r="6" spans="1:3">
      <c r="A6" s="3" t="s">
        <v>805</v>
      </c>
    </row>
    <row r="7" spans="1:3">
      <c r="A7" s="4" t="s">
        <v>806</v>
      </c>
      <c r="B7" s="5" t="n">
        <v>11622</v>
      </c>
      <c r="C7" s="5" t="n">
        <v>42</v>
      </c>
    </row>
    <row r="8" spans="1:3">
      <c r="A8" s="4" t="s">
        <v>807</v>
      </c>
      <c r="B8" s="5" t="n">
        <v>16389</v>
      </c>
      <c r="C8" s="5" t="n">
        <v>1802</v>
      </c>
    </row>
    <row r="9" spans="1:3">
      <c r="A9" s="4" t="s">
        <v>809</v>
      </c>
    </row>
    <row r="10" spans="1:3">
      <c r="A10" s="3" t="s">
        <v>805</v>
      </c>
    </row>
    <row r="11" spans="1:3">
      <c r="A11" s="4" t="s">
        <v>807</v>
      </c>
      <c r="C11" s="5" t="n">
        <v>42</v>
      </c>
    </row>
    <row r="12" spans="1:3">
      <c r="A12" s="4" t="s">
        <v>810</v>
      </c>
    </row>
    <row r="13" spans="1:3">
      <c r="A13" s="3" t="s">
        <v>805</v>
      </c>
    </row>
    <row r="14" spans="1:3">
      <c r="A14" s="4" t="s">
        <v>806</v>
      </c>
      <c r="B14" s="5" t="n">
        <v>11622</v>
      </c>
    </row>
    <row r="15" spans="1:3">
      <c r="A15" s="4" t="s">
        <v>811</v>
      </c>
    </row>
    <row r="16" spans="1:3">
      <c r="A16" s="3" t="s">
        <v>805</v>
      </c>
    </row>
    <row r="17" spans="1:3">
      <c r="A17" s="4" t="s">
        <v>807</v>
      </c>
      <c r="B17" s="5" t="n">
        <v>16389</v>
      </c>
      <c r="C17" s="5" t="n">
        <v>1760</v>
      </c>
    </row>
    <row r="18" spans="1:3">
      <c r="A18" s="4" t="s">
        <v>812</v>
      </c>
    </row>
    <row r="19" spans="1:3">
      <c r="A19" s="3" t="s">
        <v>805</v>
      </c>
    </row>
    <row r="20" spans="1:3">
      <c r="A20" s="4" t="s">
        <v>806</v>
      </c>
      <c r="C20" s="5" t="n">
        <v>42</v>
      </c>
    </row>
    <row r="21" spans="1:3">
      <c r="A21" s="4" t="s">
        <v>813</v>
      </c>
    </row>
    <row r="22" spans="1:3">
      <c r="A22" s="3" t="s">
        <v>805</v>
      </c>
    </row>
    <row r="23" spans="1:3">
      <c r="A23" s="4" t="s">
        <v>806</v>
      </c>
      <c r="B23" s="5" t="n">
        <v>467</v>
      </c>
      <c r="C23" s="5" t="n">
        <v>135</v>
      </c>
    </row>
    <row r="24" spans="1:3">
      <c r="A24" s="4" t="s">
        <v>814</v>
      </c>
    </row>
    <row r="25" spans="1:3">
      <c r="A25" s="3" t="s">
        <v>805</v>
      </c>
    </row>
    <row r="26" spans="1:3">
      <c r="A26" s="4" t="s">
        <v>806</v>
      </c>
      <c r="B26" s="6" t="n">
        <v>467</v>
      </c>
      <c r="C26" s="6" t="n">
        <v>1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103</v>
      </c>
      <c r="D1" s="2" t="s">
        <v>1</v>
      </c>
    </row>
    <row r="2" spans="1:5">
      <c r="B2" s="2" t="s">
        <v>2</v>
      </c>
      <c r="C2" s="2" t="s">
        <v>104</v>
      </c>
      <c r="D2" s="2" t="s">
        <v>2</v>
      </c>
      <c r="E2" s="2" t="s">
        <v>104</v>
      </c>
    </row>
    <row r="3" spans="1:5">
      <c r="A3" s="3" t="s">
        <v>816</v>
      </c>
    </row>
    <row r="4" spans="1:5">
      <c r="A4" s="4" t="s">
        <v>817</v>
      </c>
      <c r="B4" s="6" t="n">
        <v>-1901</v>
      </c>
      <c r="C4" s="6" t="n">
        <v>354</v>
      </c>
      <c r="D4" s="6" t="n">
        <v>-3007</v>
      </c>
      <c r="E4" s="6" t="n">
        <v>1113</v>
      </c>
    </row>
    <row r="5" spans="1:5">
      <c r="A5" s="4" t="s">
        <v>818</v>
      </c>
    </row>
    <row r="6" spans="1:5">
      <c r="A6" s="3" t="s">
        <v>816</v>
      </c>
    </row>
    <row r="7" spans="1:5">
      <c r="A7" s="4" t="s">
        <v>817</v>
      </c>
      <c r="B7" s="6" t="n">
        <v>-1502</v>
      </c>
      <c r="C7" s="6" t="n">
        <v>279</v>
      </c>
      <c r="D7" s="6" t="n">
        <v>-2376</v>
      </c>
      <c r="E7" s="6" t="n">
        <v>87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103</v>
      </c>
      <c r="D1" s="2" t="s">
        <v>1</v>
      </c>
    </row>
    <row r="2" spans="1:5">
      <c r="B2" s="2" t="s">
        <v>2</v>
      </c>
      <c r="C2" s="2" t="s">
        <v>104</v>
      </c>
      <c r="D2" s="2" t="s">
        <v>2</v>
      </c>
      <c r="E2" s="2" t="s">
        <v>104</v>
      </c>
    </row>
    <row r="3" spans="1:5">
      <c r="A3" s="4" t="s">
        <v>803</v>
      </c>
    </row>
    <row r="4" spans="1:5">
      <c r="A4" s="3" t="s">
        <v>820</v>
      </c>
    </row>
    <row r="5" spans="1:5">
      <c r="A5" s="4" t="s">
        <v>821</v>
      </c>
      <c r="B5" s="4" t="s">
        <v>83</v>
      </c>
      <c r="D5" s="4" t="s">
        <v>83</v>
      </c>
    </row>
    <row r="6" spans="1:5">
      <c r="A6" s="4" t="s">
        <v>822</v>
      </c>
    </row>
    <row r="7" spans="1:5">
      <c r="A7" s="3" t="s">
        <v>820</v>
      </c>
    </row>
    <row r="8" spans="1:5">
      <c r="A8" s="4" t="s">
        <v>821</v>
      </c>
      <c r="B8" s="5" t="n">
        <v>-7529</v>
      </c>
      <c r="C8" s="6" t="n">
        <v>2768</v>
      </c>
      <c r="D8" s="5" t="n">
        <v>-11580</v>
      </c>
      <c r="E8" s="6" t="n">
        <v>574</v>
      </c>
    </row>
    <row r="9" spans="1:5">
      <c r="A9" s="4" t="s">
        <v>823</v>
      </c>
    </row>
    <row r="10" spans="1:5">
      <c r="A10" s="3" t="s">
        <v>820</v>
      </c>
    </row>
    <row r="11" spans="1:5">
      <c r="A11" s="4" t="s">
        <v>821</v>
      </c>
      <c r="B11" s="5" t="n">
        <v>7529</v>
      </c>
      <c r="C11" s="5" t="n">
        <v>-2768</v>
      </c>
      <c r="D11" s="5" t="n">
        <v>11580</v>
      </c>
      <c r="E11" s="5" t="n">
        <v>-574</v>
      </c>
    </row>
    <row r="12" spans="1:5">
      <c r="A12" s="4" t="s">
        <v>824</v>
      </c>
    </row>
    <row r="13" spans="1:5">
      <c r="A13" s="3" t="s">
        <v>820</v>
      </c>
    </row>
    <row r="14" spans="1:5">
      <c r="A14" s="4" t="s">
        <v>821</v>
      </c>
      <c r="B14" s="6" t="n">
        <v>75</v>
      </c>
      <c r="C14" s="6" t="n">
        <v>112</v>
      </c>
      <c r="D14" s="6" t="n">
        <v>332</v>
      </c>
      <c r="E14" s="6" t="n">
        <v>19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104</v>
      </c>
    </row>
    <row r="3" spans="1:3">
      <c r="A3" s="3" t="s">
        <v>255</v>
      </c>
    </row>
    <row r="4" spans="1:3">
      <c r="A4" s="4" t="s">
        <v>826</v>
      </c>
      <c r="B4" s="6" t="n">
        <v>11000</v>
      </c>
      <c r="C4" s="6" t="n">
        <v>24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57</v>
      </c>
    </row>
    <row r="2" spans="1:3">
      <c r="A2" s="3" t="s">
        <v>828</v>
      </c>
    </row>
    <row r="3" spans="1:3">
      <c r="A3" s="4" t="s">
        <v>829</v>
      </c>
      <c r="B3" s="6" t="n">
        <v>673419</v>
      </c>
      <c r="C3" s="6" t="n">
        <v>600348</v>
      </c>
    </row>
    <row r="4" spans="1:3">
      <c r="A4" s="4" t="s">
        <v>439</v>
      </c>
    </row>
    <row r="5" spans="1:3">
      <c r="A5" s="3" t="s">
        <v>828</v>
      </c>
    </row>
    <row r="6" spans="1:3">
      <c r="A6" s="4" t="s">
        <v>829</v>
      </c>
      <c r="B6" s="5" t="n">
        <v>9901</v>
      </c>
      <c r="C6" s="5" t="n">
        <v>16608</v>
      </c>
    </row>
    <row r="7" spans="1:3">
      <c r="A7" s="4" t="s">
        <v>436</v>
      </c>
    </row>
    <row r="8" spans="1:3">
      <c r="A8" s="3" t="s">
        <v>828</v>
      </c>
    </row>
    <row r="9" spans="1:3">
      <c r="A9" s="4" t="s">
        <v>829</v>
      </c>
      <c r="B9" s="5" t="n">
        <v>260165</v>
      </c>
      <c r="C9" s="5" t="n">
        <v>209303</v>
      </c>
    </row>
    <row r="10" spans="1:3">
      <c r="A10" s="4" t="s">
        <v>437</v>
      </c>
    </row>
    <row r="11" spans="1:3">
      <c r="A11" s="3" t="s">
        <v>828</v>
      </c>
    </row>
    <row r="12" spans="1:3">
      <c r="A12" s="4" t="s">
        <v>829</v>
      </c>
      <c r="B12" s="5" t="n">
        <v>231522</v>
      </c>
      <c r="C12" s="5" t="n">
        <v>185003</v>
      </c>
    </row>
    <row r="13" spans="1:3">
      <c r="A13" s="4" t="s">
        <v>438</v>
      </c>
    </row>
    <row r="14" spans="1:3">
      <c r="A14" s="3" t="s">
        <v>828</v>
      </c>
    </row>
    <row r="15" spans="1:3">
      <c r="A15" s="4" t="s">
        <v>829</v>
      </c>
      <c r="B15" s="5" t="n">
        <v>153523</v>
      </c>
      <c r="C15" s="5" t="n">
        <v>178736</v>
      </c>
    </row>
    <row r="16" spans="1:3">
      <c r="A16" s="4" t="s">
        <v>440</v>
      </c>
    </row>
    <row r="17" spans="1:3">
      <c r="A17" s="3" t="s">
        <v>828</v>
      </c>
    </row>
    <row r="18" spans="1:3">
      <c r="A18" s="4" t="s">
        <v>829</v>
      </c>
      <c r="B18" s="5" t="n">
        <v>18308</v>
      </c>
      <c r="C18" s="5" t="n">
        <v>10698</v>
      </c>
    </row>
    <row r="19" spans="1:3">
      <c r="A19" s="4" t="s">
        <v>830</v>
      </c>
    </row>
    <row r="20" spans="1:3">
      <c r="A20" s="3" t="s">
        <v>828</v>
      </c>
    </row>
    <row r="21" spans="1:3">
      <c r="A21" s="4" t="s">
        <v>829</v>
      </c>
      <c r="B21" s="5" t="n">
        <v>673419</v>
      </c>
      <c r="C21" s="5" t="n">
        <v>600348</v>
      </c>
    </row>
    <row r="22" spans="1:3">
      <c r="A22" s="4" t="s">
        <v>831</v>
      </c>
    </row>
    <row r="23" spans="1:3">
      <c r="A23" s="3" t="s">
        <v>828</v>
      </c>
    </row>
    <row r="24" spans="1:3">
      <c r="A24" s="4" t="s">
        <v>829</v>
      </c>
      <c r="B24" s="5" t="n">
        <v>9901</v>
      </c>
      <c r="C24" s="5" t="n">
        <v>16608</v>
      </c>
    </row>
    <row r="25" spans="1:3">
      <c r="A25" s="4" t="s">
        <v>832</v>
      </c>
    </row>
    <row r="26" spans="1:3">
      <c r="A26" s="3" t="s">
        <v>828</v>
      </c>
    </row>
    <row r="27" spans="1:3">
      <c r="A27" s="4" t="s">
        <v>829</v>
      </c>
      <c r="B27" s="5" t="n">
        <v>260165</v>
      </c>
      <c r="C27" s="5" t="n">
        <v>209303</v>
      </c>
    </row>
    <row r="28" spans="1:3">
      <c r="A28" s="4" t="s">
        <v>833</v>
      </c>
    </row>
    <row r="29" spans="1:3">
      <c r="A29" s="3" t="s">
        <v>828</v>
      </c>
    </row>
    <row r="30" spans="1:3">
      <c r="A30" s="4" t="s">
        <v>829</v>
      </c>
      <c r="B30" s="5" t="n">
        <v>231522</v>
      </c>
      <c r="C30" s="5" t="n">
        <v>185003</v>
      </c>
    </row>
    <row r="31" spans="1:3">
      <c r="A31" s="4" t="s">
        <v>834</v>
      </c>
    </row>
    <row r="32" spans="1:3">
      <c r="A32" s="3" t="s">
        <v>828</v>
      </c>
    </row>
    <row r="33" spans="1:3">
      <c r="A33" s="4" t="s">
        <v>829</v>
      </c>
      <c r="B33" s="5" t="n">
        <v>153523</v>
      </c>
      <c r="C33" s="5" t="n">
        <v>178736</v>
      </c>
    </row>
    <row r="34" spans="1:3">
      <c r="A34" s="4" t="s">
        <v>835</v>
      </c>
    </row>
    <row r="35" spans="1:3">
      <c r="A35" s="3" t="s">
        <v>828</v>
      </c>
    </row>
    <row r="36" spans="1:3">
      <c r="A36" s="4" t="s">
        <v>829</v>
      </c>
      <c r="B36" s="5" t="n">
        <v>18308</v>
      </c>
      <c r="C36" s="5" t="n">
        <v>10698</v>
      </c>
    </row>
    <row r="37" spans="1:3">
      <c r="A37" s="4" t="s">
        <v>836</v>
      </c>
    </row>
    <row r="38" spans="1:3">
      <c r="A38" s="3" t="s">
        <v>828</v>
      </c>
    </row>
    <row r="39" spans="1:3">
      <c r="A39" s="4" t="s">
        <v>837</v>
      </c>
      <c r="B39" s="5" t="n">
        <v>258180</v>
      </c>
      <c r="C39" s="5" t="n">
        <v>209161</v>
      </c>
    </row>
    <row r="40" spans="1:3">
      <c r="A40" s="4" t="s">
        <v>838</v>
      </c>
    </row>
    <row r="41" spans="1:3">
      <c r="A41" s="3" t="s">
        <v>828</v>
      </c>
    </row>
    <row r="42" spans="1:3">
      <c r="A42" s="4" t="s">
        <v>837</v>
      </c>
      <c r="B42" s="5" t="n">
        <v>467</v>
      </c>
      <c r="C42" s="5" t="n">
        <v>135</v>
      </c>
    </row>
    <row r="43" spans="1:3">
      <c r="A43" s="4" t="s">
        <v>839</v>
      </c>
    </row>
    <row r="44" spans="1:3">
      <c r="A44" s="3" t="s">
        <v>828</v>
      </c>
    </row>
    <row r="45" spans="1:3">
      <c r="A45" s="4" t="s">
        <v>837</v>
      </c>
      <c r="B45" s="5" t="n">
        <v>-16389</v>
      </c>
      <c r="C45" s="5" t="n">
        <v>-1801</v>
      </c>
    </row>
    <row r="46" spans="1:3">
      <c r="A46" s="4" t="s">
        <v>840</v>
      </c>
    </row>
    <row r="47" spans="1:3">
      <c r="A47" s="3" t="s">
        <v>828</v>
      </c>
    </row>
    <row r="48" spans="1:3">
      <c r="A48" s="4" t="s">
        <v>829</v>
      </c>
      <c r="B48" s="5" t="n">
        <v>673419</v>
      </c>
      <c r="C48" s="5" t="n">
        <v>600348</v>
      </c>
    </row>
    <row r="49" spans="1:3">
      <c r="A49" s="4" t="s">
        <v>841</v>
      </c>
    </row>
    <row r="50" spans="1:3">
      <c r="A50" s="3" t="s">
        <v>828</v>
      </c>
    </row>
    <row r="51" spans="1:3">
      <c r="A51" s="4" t="s">
        <v>829</v>
      </c>
      <c r="B51" s="5" t="n">
        <v>9901</v>
      </c>
      <c r="C51" s="5" t="n">
        <v>16608</v>
      </c>
    </row>
    <row r="52" spans="1:3">
      <c r="A52" s="4" t="s">
        <v>842</v>
      </c>
    </row>
    <row r="53" spans="1:3">
      <c r="A53" s="3" t="s">
        <v>828</v>
      </c>
    </row>
    <row r="54" spans="1:3">
      <c r="A54" s="4" t="s">
        <v>829</v>
      </c>
      <c r="B54" s="5" t="n">
        <v>260165</v>
      </c>
      <c r="C54" s="5" t="n">
        <v>209303</v>
      </c>
    </row>
    <row r="55" spans="1:3">
      <c r="A55" s="4" t="s">
        <v>843</v>
      </c>
    </row>
    <row r="56" spans="1:3">
      <c r="A56" s="3" t="s">
        <v>828</v>
      </c>
    </row>
    <row r="57" spans="1:3">
      <c r="A57" s="4" t="s">
        <v>829</v>
      </c>
      <c r="B57" s="5" t="n">
        <v>231522</v>
      </c>
      <c r="C57" s="5" t="n">
        <v>185003</v>
      </c>
    </row>
    <row r="58" spans="1:3">
      <c r="A58" s="4" t="s">
        <v>844</v>
      </c>
    </row>
    <row r="59" spans="1:3">
      <c r="A59" s="3" t="s">
        <v>828</v>
      </c>
    </row>
    <row r="60" spans="1:3">
      <c r="A60" s="4" t="s">
        <v>829</v>
      </c>
      <c r="B60" s="5" t="n">
        <v>153523</v>
      </c>
      <c r="C60" s="5" t="n">
        <v>178736</v>
      </c>
    </row>
    <row r="61" spans="1:3">
      <c r="A61" s="4" t="s">
        <v>845</v>
      </c>
    </row>
    <row r="62" spans="1:3">
      <c r="A62" s="3" t="s">
        <v>828</v>
      </c>
    </row>
    <row r="63" spans="1:3">
      <c r="A63" s="4" t="s">
        <v>829</v>
      </c>
      <c r="B63" s="5" t="n">
        <v>18308</v>
      </c>
      <c r="C63" s="5" t="n">
        <v>10698</v>
      </c>
    </row>
    <row r="64" spans="1:3">
      <c r="A64" s="4" t="s">
        <v>846</v>
      </c>
    </row>
    <row r="65" spans="1:3">
      <c r="A65" s="3" t="s">
        <v>828</v>
      </c>
    </row>
    <row r="66" spans="1:3">
      <c r="A66" s="4" t="s">
        <v>837</v>
      </c>
      <c r="B66" s="5" t="n">
        <v>258180</v>
      </c>
      <c r="C66" s="5" t="n">
        <v>209161</v>
      </c>
    </row>
    <row r="67" spans="1:3">
      <c r="A67" s="4" t="s">
        <v>847</v>
      </c>
    </row>
    <row r="68" spans="1:3">
      <c r="A68" s="3" t="s">
        <v>828</v>
      </c>
    </row>
    <row r="69" spans="1:3">
      <c r="A69" s="4" t="s">
        <v>837</v>
      </c>
      <c r="B69" s="5" t="n">
        <v>467</v>
      </c>
      <c r="C69" s="5" t="n">
        <v>135</v>
      </c>
    </row>
    <row r="70" spans="1:3">
      <c r="A70" s="4" t="s">
        <v>848</v>
      </c>
    </row>
    <row r="71" spans="1:3">
      <c r="A71" s="3" t="s">
        <v>828</v>
      </c>
    </row>
    <row r="72" spans="1:3">
      <c r="A72" s="4" t="s">
        <v>837</v>
      </c>
      <c r="B72" s="6" t="n">
        <v>-16389</v>
      </c>
      <c r="C72" s="6" t="n">
        <v>-18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103</v>
      </c>
      <c r="D1" s="2" t="s">
        <v>1</v>
      </c>
    </row>
    <row r="2" spans="1:5">
      <c r="B2" s="2" t="s">
        <v>2</v>
      </c>
      <c r="C2" s="2" t="s">
        <v>104</v>
      </c>
      <c r="D2" s="2" t="s">
        <v>2</v>
      </c>
      <c r="E2" s="2" t="s">
        <v>104</v>
      </c>
    </row>
    <row r="3" spans="1:5">
      <c r="A3" s="3" t="s">
        <v>850</v>
      </c>
    </row>
    <row r="4" spans="1:5">
      <c r="A4" s="4" t="s">
        <v>851</v>
      </c>
      <c r="B4" s="6" t="n">
        <v>75</v>
      </c>
      <c r="C4" s="6" t="n">
        <v>71</v>
      </c>
      <c r="D4" s="6" t="n">
        <v>332</v>
      </c>
      <c r="E4" s="6" t="n">
        <v>183</v>
      </c>
    </row>
    <row r="5" spans="1:5">
      <c r="A5" s="4" t="s">
        <v>852</v>
      </c>
    </row>
    <row r="6" spans="1:5">
      <c r="A6" s="3" t="s">
        <v>850</v>
      </c>
    </row>
    <row r="7" spans="1:5">
      <c r="A7" s="4" t="s">
        <v>851</v>
      </c>
      <c r="B7" s="5" t="n">
        <v>-7529</v>
      </c>
      <c r="C7" s="5" t="n">
        <v>976</v>
      </c>
      <c r="D7" s="5" t="n">
        <v>-11580</v>
      </c>
      <c r="E7" s="5" t="n">
        <v>3744</v>
      </c>
    </row>
    <row r="8" spans="1:5">
      <c r="A8" s="4" t="s">
        <v>795</v>
      </c>
    </row>
    <row r="9" spans="1:5">
      <c r="A9" s="3" t="s">
        <v>850</v>
      </c>
    </row>
    <row r="10" spans="1:5">
      <c r="A10" s="4" t="s">
        <v>851</v>
      </c>
      <c r="B10" s="5" t="n">
        <v>7529</v>
      </c>
      <c r="C10" s="5" t="n">
        <v>-976</v>
      </c>
      <c r="D10" s="5" t="n">
        <v>11580</v>
      </c>
      <c r="E10" s="5" t="n">
        <v>-3744</v>
      </c>
    </row>
    <row r="11" spans="1:5">
      <c r="A11" s="4" t="s">
        <v>853</v>
      </c>
    </row>
    <row r="12" spans="1:5">
      <c r="A12" s="3" t="s">
        <v>850</v>
      </c>
    </row>
    <row r="13" spans="1:5">
      <c r="A13" s="4" t="s">
        <v>851</v>
      </c>
      <c r="B13" s="6" t="n">
        <v>75</v>
      </c>
      <c r="C13" s="6" t="n">
        <v>71</v>
      </c>
      <c r="D13" s="6" t="n">
        <v>332</v>
      </c>
      <c r="E13" s="6" t="n">
        <v>18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57</v>
      </c>
    </row>
    <row r="2" spans="1:3">
      <c r="A2" s="4" t="s">
        <v>855</v>
      </c>
    </row>
    <row r="3" spans="1:3">
      <c r="A3" s="3" t="s">
        <v>856</v>
      </c>
    </row>
    <row r="4" spans="1:3">
      <c r="A4" s="4" t="s">
        <v>857</v>
      </c>
      <c r="B4" s="6" t="n">
        <v>7847</v>
      </c>
      <c r="C4" s="6" t="n">
        <v>5661</v>
      </c>
    </row>
    <row r="5" spans="1:3">
      <c r="A5" s="4" t="s">
        <v>858</v>
      </c>
    </row>
    <row r="6" spans="1:3">
      <c r="A6" s="3" t="s">
        <v>856</v>
      </c>
    </row>
    <row r="7" spans="1:3">
      <c r="A7" s="4" t="s">
        <v>857</v>
      </c>
      <c r="B7" s="5" t="n">
        <v>13652</v>
      </c>
      <c r="C7" s="5" t="n">
        <v>12349</v>
      </c>
    </row>
    <row r="8" spans="1:3">
      <c r="A8" s="4" t="s">
        <v>859</v>
      </c>
    </row>
    <row r="9" spans="1:3">
      <c r="A9" s="3" t="s">
        <v>856</v>
      </c>
    </row>
    <row r="10" spans="1:3">
      <c r="A10" s="4" t="s">
        <v>857</v>
      </c>
      <c r="B10" s="5" t="n">
        <v>7847</v>
      </c>
      <c r="C10" s="5" t="n">
        <v>5661</v>
      </c>
    </row>
    <row r="11" spans="1:3">
      <c r="A11" s="4" t="s">
        <v>860</v>
      </c>
    </row>
    <row r="12" spans="1:3">
      <c r="A12" s="3" t="s">
        <v>856</v>
      </c>
    </row>
    <row r="13" spans="1:3">
      <c r="A13" s="4" t="s">
        <v>857</v>
      </c>
      <c r="B13" s="5" t="n">
        <v>13652</v>
      </c>
      <c r="C13" s="5" t="n">
        <v>12349</v>
      </c>
    </row>
    <row r="14" spans="1:3">
      <c r="A14" s="4" t="s">
        <v>861</v>
      </c>
    </row>
    <row r="15" spans="1:3">
      <c r="A15" s="3" t="s">
        <v>856</v>
      </c>
    </row>
    <row r="16" spans="1:3">
      <c r="A16" s="4" t="s">
        <v>857</v>
      </c>
      <c r="B16" s="5" t="n">
        <v>7847</v>
      </c>
      <c r="C16" s="5" t="n">
        <v>5661</v>
      </c>
    </row>
    <row r="17" spans="1:3">
      <c r="A17" s="4" t="s">
        <v>862</v>
      </c>
    </row>
    <row r="18" spans="1:3">
      <c r="A18" s="3" t="s">
        <v>856</v>
      </c>
    </row>
    <row r="19" spans="1:3">
      <c r="A19" s="4" t="s">
        <v>857</v>
      </c>
      <c r="B19" s="6" t="n">
        <v>13652</v>
      </c>
      <c r="C19" s="6" t="n">
        <v>123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74"/>
    <col customWidth="1" max="3" min="3" width="74"/>
  </cols>
  <sheetData>
    <row r="1" spans="1:3">
      <c r="A1" s="1" t="s">
        <v>863</v>
      </c>
      <c r="B1" s="2" t="s">
        <v>1</v>
      </c>
      <c r="C1" s="2" t="s">
        <v>864</v>
      </c>
    </row>
    <row r="2" spans="1:3">
      <c r="B2" s="2" t="s">
        <v>624</v>
      </c>
      <c r="C2" s="2" t="s">
        <v>865</v>
      </c>
    </row>
    <row r="3" spans="1:3">
      <c r="A3" s="4" t="s">
        <v>866</v>
      </c>
    </row>
    <row r="4" spans="1:3">
      <c r="A4" s="3" t="s">
        <v>867</v>
      </c>
    </row>
    <row r="5" spans="1:3">
      <c r="A5" s="4" t="s">
        <v>868</v>
      </c>
      <c r="B5" s="6" t="n">
        <v>7847</v>
      </c>
      <c r="C5" s="6" t="n">
        <v>5661</v>
      </c>
    </row>
    <row r="6" spans="1:3">
      <c r="A6" s="4" t="s">
        <v>869</v>
      </c>
      <c r="B6" s="4" t="s">
        <v>870</v>
      </c>
      <c r="C6" s="4" t="s">
        <v>871</v>
      </c>
    </row>
    <row r="7" spans="1:3">
      <c r="A7" s="4" t="s">
        <v>857</v>
      </c>
      <c r="B7" s="4" t="s">
        <v>872</v>
      </c>
      <c r="C7" s="4" t="s">
        <v>872</v>
      </c>
    </row>
    <row r="8" spans="1:3">
      <c r="A8" s="4" t="s">
        <v>873</v>
      </c>
    </row>
    <row r="9" spans="1:3">
      <c r="A9" s="3" t="s">
        <v>867</v>
      </c>
    </row>
    <row r="10" spans="1:3">
      <c r="A10" s="4" t="s">
        <v>868</v>
      </c>
      <c r="B10" s="6" t="n">
        <v>13652</v>
      </c>
      <c r="C10" s="6" t="n">
        <v>12349</v>
      </c>
    </row>
    <row r="11" spans="1:3">
      <c r="A11" s="4" t="s">
        <v>869</v>
      </c>
      <c r="B11" s="4" t="s">
        <v>874</v>
      </c>
      <c r="C11" s="4" t="s">
        <v>874</v>
      </c>
    </row>
    <row r="12" spans="1:3">
      <c r="A12" s="4" t="s">
        <v>857</v>
      </c>
      <c r="B12" s="4" t="s">
        <v>875</v>
      </c>
      <c r="C12" s="4" t="s">
        <v>875</v>
      </c>
    </row>
    <row r="13" spans="1:3">
      <c r="A13" s="4" t="s">
        <v>876</v>
      </c>
    </row>
    <row r="14" spans="1:3">
      <c r="A14" s="3" t="s">
        <v>867</v>
      </c>
    </row>
    <row r="15" spans="1:3">
      <c r="A15" s="4" t="s">
        <v>872</v>
      </c>
      <c r="B15" s="4" t="s">
        <v>761</v>
      </c>
      <c r="C15" s="4" t="s">
        <v>761</v>
      </c>
    </row>
    <row r="16" spans="1:3">
      <c r="A16" s="4" t="s">
        <v>877</v>
      </c>
    </row>
    <row r="17" spans="1:3">
      <c r="A17" s="3" t="s">
        <v>867</v>
      </c>
    </row>
    <row r="18" spans="1:3">
      <c r="A18" s="4" t="s">
        <v>878</v>
      </c>
      <c r="B18" s="10" t="n">
        <v>9.699999999999999</v>
      </c>
      <c r="C18" s="10" t="n">
        <v>10.2</v>
      </c>
    </row>
    <row r="19" spans="1:3">
      <c r="A19" s="4" t="s">
        <v>879</v>
      </c>
    </row>
    <row r="20" spans="1:3">
      <c r="A20" s="3" t="s">
        <v>867</v>
      </c>
    </row>
    <row r="21" spans="1:3">
      <c r="A21" s="4" t="s">
        <v>878</v>
      </c>
      <c r="B21" s="10" t="n">
        <v>9.6</v>
      </c>
      <c r="C21" s="10" t="n">
        <v>9.1</v>
      </c>
    </row>
    <row r="22" spans="1:3">
      <c r="A22" s="4" t="s">
        <v>880</v>
      </c>
    </row>
    <row r="23" spans="1:3">
      <c r="A23" s="3" t="s">
        <v>867</v>
      </c>
    </row>
    <row r="24" spans="1:3">
      <c r="A24" s="4" t="s">
        <v>878</v>
      </c>
      <c r="B24" s="5" t="n">
        <v>0</v>
      </c>
      <c r="C24" s="10" t="n">
        <v>0.1</v>
      </c>
    </row>
    <row r="25" spans="1:3">
      <c r="A25" s="4" t="s">
        <v>881</v>
      </c>
    </row>
    <row r="26" spans="1:3">
      <c r="A26" s="3" t="s">
        <v>867</v>
      </c>
    </row>
    <row r="27" spans="1:3">
      <c r="A27" s="4" t="s">
        <v>872</v>
      </c>
      <c r="B27" s="4" t="s">
        <v>882</v>
      </c>
      <c r="C27" s="4" t="s">
        <v>882</v>
      </c>
    </row>
    <row r="28" spans="1:3">
      <c r="A28" s="4" t="s">
        <v>883</v>
      </c>
    </row>
    <row r="29" spans="1:3">
      <c r="A29" s="3" t="s">
        <v>867</v>
      </c>
    </row>
    <row r="30" spans="1:3">
      <c r="A30" s="4" t="s">
        <v>878</v>
      </c>
      <c r="B30" s="5" t="n">
        <v>10</v>
      </c>
      <c r="C30" s="5" t="n">
        <v>11</v>
      </c>
    </row>
    <row r="31" spans="1:3">
      <c r="A31" s="4" t="s">
        <v>884</v>
      </c>
    </row>
    <row r="32" spans="1:3">
      <c r="A32" s="3" t="s">
        <v>867</v>
      </c>
    </row>
    <row r="33" spans="1:3">
      <c r="A33" s="4" t="s">
        <v>878</v>
      </c>
      <c r="B33" s="10" t="n">
        <v>19.3</v>
      </c>
      <c r="C33" s="10" t="n">
        <v>21.9</v>
      </c>
    </row>
    <row r="34" spans="1:3">
      <c r="A34" s="4" t="s">
        <v>885</v>
      </c>
    </row>
    <row r="35" spans="1:3">
      <c r="A35" s="3" t="s">
        <v>867</v>
      </c>
    </row>
    <row r="36" spans="1:3">
      <c r="A36" s="4" t="s">
        <v>878</v>
      </c>
      <c r="B36" s="10" t="n">
        <v>1.7</v>
      </c>
      <c r="C36" s="10" t="n">
        <v>2.8</v>
      </c>
    </row>
    <row r="37" spans="1:3">
      <c r="A37" s="4" t="s">
        <v>886</v>
      </c>
    </row>
    <row r="38" spans="1:3">
      <c r="A38" s="3" t="s">
        <v>867</v>
      </c>
    </row>
    <row r="39" spans="1:3">
      <c r="A39" s="4" t="s">
        <v>872</v>
      </c>
      <c r="B39" s="4" t="s">
        <v>887</v>
      </c>
      <c r="C39" s="4" t="s">
        <v>888</v>
      </c>
    </row>
    <row r="40" spans="1:3">
      <c r="A40" s="4" t="s">
        <v>889</v>
      </c>
    </row>
    <row r="41" spans="1:3">
      <c r="A41" s="3" t="s">
        <v>867</v>
      </c>
    </row>
    <row r="42" spans="1:3">
      <c r="A42" s="4" t="s">
        <v>878</v>
      </c>
      <c r="B42" s="10" t="n">
        <v>9.800000000000001</v>
      </c>
      <c r="C42" s="10" t="n">
        <v>10.3</v>
      </c>
    </row>
    <row r="43" spans="1:3">
      <c r="A43" s="4" t="s">
        <v>890</v>
      </c>
    </row>
    <row r="44" spans="1:3">
      <c r="A44" s="3" t="s">
        <v>867</v>
      </c>
    </row>
    <row r="45" spans="1:3">
      <c r="A45" s="4" t="s">
        <v>878</v>
      </c>
      <c r="B45" s="5" t="n">
        <v>11</v>
      </c>
      <c r="C45" s="10" t="n">
        <v>9.300000000000001</v>
      </c>
    </row>
    <row r="46" spans="1:3">
      <c r="A46" s="4" t="s">
        <v>891</v>
      </c>
    </row>
    <row r="47" spans="1:3">
      <c r="A47" s="3" t="s">
        <v>867</v>
      </c>
    </row>
    <row r="48" spans="1:3">
      <c r="A48" s="4" t="s">
        <v>878</v>
      </c>
      <c r="B48" s="10" t="n">
        <v>0.7</v>
      </c>
      <c r="C48" s="10" t="n">
        <v>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57</v>
      </c>
    </row>
    <row r="2" spans="1:3">
      <c r="A2" s="3" t="s">
        <v>58</v>
      </c>
    </row>
    <row r="3" spans="1:3">
      <c r="A3" s="4" t="s">
        <v>59</v>
      </c>
      <c r="B3" s="6" t="n">
        <v>94686</v>
      </c>
      <c r="C3" s="6" t="n">
        <v>58492</v>
      </c>
    </row>
    <row r="4" spans="1:3">
      <c r="A4" s="4" t="s">
        <v>60</v>
      </c>
      <c r="B4" s="5" t="n">
        <v>8090</v>
      </c>
      <c r="C4" s="5" t="n">
        <v>15744</v>
      </c>
    </row>
    <row r="5" spans="1:3">
      <c r="A5" s="4" t="s">
        <v>893</v>
      </c>
      <c r="B5" s="5" t="n">
        <v>213768</v>
      </c>
      <c r="C5" s="5" t="n">
        <v>210112</v>
      </c>
    </row>
    <row r="6" spans="1:3">
      <c r="A6" s="4" t="s">
        <v>63</v>
      </c>
      <c r="B6" s="5" t="n">
        <v>3185</v>
      </c>
      <c r="C6" s="5" t="n">
        <v>1038</v>
      </c>
    </row>
    <row r="7" spans="1:3">
      <c r="A7" s="4" t="s">
        <v>894</v>
      </c>
      <c r="B7" s="5" t="n">
        <v>3659626</v>
      </c>
      <c r="C7" s="5" t="n">
        <v>3005305</v>
      </c>
    </row>
    <row r="8" spans="1:3">
      <c r="A8" s="4" t="s">
        <v>895</v>
      </c>
      <c r="B8" s="5" t="n">
        <v>22447</v>
      </c>
      <c r="C8" s="5" t="n">
        <v>18073</v>
      </c>
    </row>
    <row r="9" spans="1:3">
      <c r="A9" s="4" t="s">
        <v>69</v>
      </c>
      <c r="B9" s="5" t="n">
        <v>19015</v>
      </c>
      <c r="C9" s="5" t="n">
        <v>14239</v>
      </c>
    </row>
    <row r="10" spans="1:3">
      <c r="A10" s="3" t="s">
        <v>73</v>
      </c>
    </row>
    <row r="11" spans="1:3">
      <c r="A11" s="4" t="s">
        <v>896</v>
      </c>
      <c r="B11" s="5" t="n">
        <v>810350</v>
      </c>
      <c r="C11" s="5" t="n">
        <v>642129</v>
      </c>
    </row>
    <row r="12" spans="1:3">
      <c r="A12" s="4" t="s">
        <v>897</v>
      </c>
      <c r="B12" s="5" t="n">
        <v>3120425</v>
      </c>
      <c r="C12" s="5" t="n">
        <v>2497247</v>
      </c>
    </row>
    <row r="13" spans="1:3">
      <c r="A13" s="4" t="s">
        <v>77</v>
      </c>
      <c r="B13" s="5" t="n">
        <v>436233</v>
      </c>
      <c r="C13" s="5" t="n">
        <v>550384</v>
      </c>
    </row>
    <row r="14" spans="1:3">
      <c r="A14" s="4" t="s">
        <v>78</v>
      </c>
      <c r="B14" s="5" t="n">
        <v>56194</v>
      </c>
      <c r="C14" s="5" t="n">
        <v>37837</v>
      </c>
    </row>
    <row r="15" spans="1:3">
      <c r="A15" s="4" t="s">
        <v>79</v>
      </c>
      <c r="B15" s="5" t="n">
        <v>3005</v>
      </c>
      <c r="C15" s="5" t="n">
        <v>2031</v>
      </c>
    </row>
    <row r="16" spans="1:3">
      <c r="A16" s="4" t="s">
        <v>898</v>
      </c>
    </row>
    <row r="17" spans="1:3">
      <c r="A17" s="3" t="s">
        <v>58</v>
      </c>
    </row>
    <row r="18" spans="1:3">
      <c r="A18" s="4" t="s">
        <v>59</v>
      </c>
      <c r="B18" s="5" t="n">
        <v>94686</v>
      </c>
      <c r="C18" s="5" t="n">
        <v>58492</v>
      </c>
    </row>
    <row r="19" spans="1:3">
      <c r="A19" s="4" t="s">
        <v>60</v>
      </c>
      <c r="B19" s="5" t="n">
        <v>8090</v>
      </c>
      <c r="C19" s="5" t="n">
        <v>15744</v>
      </c>
    </row>
    <row r="20" spans="1:3">
      <c r="A20" s="4" t="s">
        <v>893</v>
      </c>
      <c r="B20" s="5" t="n">
        <v>213768</v>
      </c>
      <c r="C20" s="5" t="n">
        <v>210112</v>
      </c>
    </row>
    <row r="21" spans="1:3">
      <c r="A21" s="4" t="s">
        <v>63</v>
      </c>
      <c r="B21" s="5" t="n">
        <v>3185</v>
      </c>
      <c r="C21" s="5" t="n">
        <v>1038</v>
      </c>
    </row>
    <row r="22" spans="1:3">
      <c r="A22" s="4" t="s">
        <v>894</v>
      </c>
      <c r="B22" s="5" t="n">
        <v>3388183</v>
      </c>
      <c r="C22" s="5" t="n">
        <v>2786351</v>
      </c>
    </row>
    <row r="23" spans="1:3">
      <c r="A23" s="4" t="s">
        <v>895</v>
      </c>
      <c r="B23" s="5" t="n">
        <v>22447</v>
      </c>
      <c r="C23" s="5" t="n">
        <v>18073</v>
      </c>
    </row>
    <row r="24" spans="1:3">
      <c r="A24" s="4" t="s">
        <v>69</v>
      </c>
      <c r="B24" s="5" t="n">
        <v>19015</v>
      </c>
      <c r="C24" s="5" t="n">
        <v>14239</v>
      </c>
    </row>
    <row r="25" spans="1:3">
      <c r="A25" s="3" t="s">
        <v>73</v>
      </c>
    </row>
    <row r="26" spans="1:3">
      <c r="A26" s="4" t="s">
        <v>896</v>
      </c>
      <c r="B26" s="5" t="n">
        <v>810350</v>
      </c>
      <c r="C26" s="5" t="n">
        <v>642129</v>
      </c>
    </row>
    <row r="27" spans="1:3">
      <c r="A27" s="4" t="s">
        <v>897</v>
      </c>
      <c r="B27" s="5" t="n">
        <v>3120425</v>
      </c>
      <c r="C27" s="5" t="n">
        <v>2497247</v>
      </c>
    </row>
    <row r="28" spans="1:3">
      <c r="A28" s="4" t="s">
        <v>77</v>
      </c>
      <c r="B28" s="5" t="n">
        <v>436233</v>
      </c>
      <c r="C28" s="5" t="n">
        <v>550384</v>
      </c>
    </row>
    <row r="29" spans="1:3">
      <c r="A29" s="4" t="s">
        <v>78</v>
      </c>
      <c r="B29" s="5" t="n">
        <v>56194</v>
      </c>
      <c r="C29" s="5" t="n">
        <v>37837</v>
      </c>
    </row>
    <row r="30" spans="1:3">
      <c r="A30" s="4" t="s">
        <v>79</v>
      </c>
      <c r="B30" s="5" t="n">
        <v>3005</v>
      </c>
      <c r="C30" s="5" t="n">
        <v>2031</v>
      </c>
    </row>
    <row r="31" spans="1:3">
      <c r="A31" s="4" t="s">
        <v>899</v>
      </c>
    </row>
    <row r="32" spans="1:3">
      <c r="A32" s="3" t="s">
        <v>58</v>
      </c>
    </row>
    <row r="33" spans="1:3">
      <c r="A33" s="4" t="s">
        <v>59</v>
      </c>
      <c r="B33" s="5" t="n">
        <v>94686</v>
      </c>
      <c r="C33" s="5" t="n">
        <v>58492</v>
      </c>
    </row>
    <row r="34" spans="1:3">
      <c r="A34" s="3" t="s">
        <v>73</v>
      </c>
    </row>
    <row r="35" spans="1:3">
      <c r="A35" s="4" t="s">
        <v>896</v>
      </c>
      <c r="B35" s="5" t="n">
        <v>810350</v>
      </c>
      <c r="C35" s="5" t="n">
        <v>642129</v>
      </c>
    </row>
    <row r="36" spans="1:3">
      <c r="A36" s="4" t="s">
        <v>900</v>
      </c>
    </row>
    <row r="37" spans="1:3">
      <c r="A37" s="3" t="s">
        <v>58</v>
      </c>
    </row>
    <row r="38" spans="1:3">
      <c r="A38" s="4" t="s">
        <v>60</v>
      </c>
      <c r="B38" s="5" t="n">
        <v>8107</v>
      </c>
      <c r="C38" s="5" t="n">
        <v>15542</v>
      </c>
    </row>
    <row r="39" spans="1:3">
      <c r="A39" s="4" t="s">
        <v>893</v>
      </c>
      <c r="B39" s="5" t="n">
        <v>219891</v>
      </c>
      <c r="C39" s="5" t="n">
        <v>208273</v>
      </c>
    </row>
    <row r="40" spans="1:3">
      <c r="A40" s="4" t="s">
        <v>895</v>
      </c>
      <c r="B40" s="5" t="n">
        <v>22447</v>
      </c>
      <c r="C40" s="5" t="n">
        <v>18073</v>
      </c>
    </row>
    <row r="41" spans="1:3">
      <c r="A41" s="4" t="s">
        <v>69</v>
      </c>
      <c r="B41" s="5" t="n">
        <v>19015</v>
      </c>
      <c r="C41" s="5" t="n">
        <v>14239</v>
      </c>
    </row>
    <row r="42" spans="1:3">
      <c r="A42" s="3" t="s">
        <v>73</v>
      </c>
    </row>
    <row r="43" spans="1:3">
      <c r="A43" s="4" t="s">
        <v>897</v>
      </c>
      <c r="B43" s="5" t="n">
        <v>3068227</v>
      </c>
      <c r="C43" s="5" t="n">
        <v>2377274</v>
      </c>
    </row>
    <row r="44" spans="1:3">
      <c r="A44" s="4" t="s">
        <v>77</v>
      </c>
      <c r="B44" s="5" t="n">
        <v>433258</v>
      </c>
      <c r="C44" s="5" t="n">
        <v>542311</v>
      </c>
    </row>
    <row r="45" spans="1:3">
      <c r="A45" s="4" t="s">
        <v>78</v>
      </c>
      <c r="B45" s="5" t="n">
        <v>50603</v>
      </c>
      <c r="C45" s="5" t="n">
        <v>35711</v>
      </c>
    </row>
    <row r="46" spans="1:3">
      <c r="A46" s="4" t="s">
        <v>79</v>
      </c>
      <c r="B46" s="5" t="n">
        <v>3005</v>
      </c>
      <c r="C46" s="5" t="n">
        <v>2031</v>
      </c>
    </row>
    <row r="47" spans="1:3">
      <c r="A47" s="4" t="s">
        <v>901</v>
      </c>
    </row>
    <row r="48" spans="1:3">
      <c r="A48" s="3" t="s">
        <v>58</v>
      </c>
    </row>
    <row r="49" spans="1:3">
      <c r="A49" s="4" t="s">
        <v>63</v>
      </c>
      <c r="B49" s="5" t="n">
        <v>3185</v>
      </c>
      <c r="C49" s="5" t="n">
        <v>1038</v>
      </c>
    </row>
    <row r="50" spans="1:3">
      <c r="A50" s="4" t="s">
        <v>894</v>
      </c>
      <c r="B50" s="6" t="n">
        <v>3247837</v>
      </c>
      <c r="C50" s="6" t="n">
        <v>26817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57</v>
      </c>
    </row>
    <row r="2" spans="1:3">
      <c r="A2" s="3" t="s">
        <v>903</v>
      </c>
    </row>
    <row r="3" spans="1:3">
      <c r="A3" s="4" t="s">
        <v>904</v>
      </c>
      <c r="B3" s="6" t="n">
        <v>-1119</v>
      </c>
      <c r="C3" s="6" t="n">
        <v>2167</v>
      </c>
    </row>
    <row r="4" spans="1:3">
      <c r="A4" s="4" t="s">
        <v>905</v>
      </c>
      <c r="B4" s="5" t="n">
        <v>4207</v>
      </c>
      <c r="C4" s="5" t="n">
        <v>-8144</v>
      </c>
    </row>
    <row r="5" spans="1:3">
      <c r="A5" s="4" t="s">
        <v>906</v>
      </c>
    </row>
    <row r="6" spans="1:3">
      <c r="A6" s="3" t="s">
        <v>903</v>
      </c>
    </row>
    <row r="7" spans="1:3">
      <c r="A7" s="4" t="s">
        <v>907</v>
      </c>
      <c r="B7" s="5" t="n">
        <v>10151</v>
      </c>
      <c r="C7" s="5" t="n">
        <v>-8561</v>
      </c>
    </row>
    <row r="8" spans="1:3">
      <c r="A8" s="4" t="s">
        <v>908</v>
      </c>
    </row>
    <row r="9" spans="1:3">
      <c r="A9" s="3" t="s">
        <v>903</v>
      </c>
    </row>
    <row r="10" spans="1:3">
      <c r="A10" s="4" t="s">
        <v>907</v>
      </c>
      <c r="B10" s="5" t="n">
        <v>-58</v>
      </c>
      <c r="C10" s="5" t="n">
        <v>10</v>
      </c>
    </row>
    <row r="11" spans="1:3">
      <c r="A11" s="4" t="s">
        <v>909</v>
      </c>
    </row>
    <row r="12" spans="1:3">
      <c r="A12" s="3" t="s">
        <v>903</v>
      </c>
    </row>
    <row r="13" spans="1:3">
      <c r="A13" s="4" t="s">
        <v>907</v>
      </c>
      <c r="B13" s="6" t="n">
        <v>-4767</v>
      </c>
      <c r="C13" s="6" t="n">
        <v>-17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103</v>
      </c>
      <c r="D1" s="2" t="s">
        <v>1</v>
      </c>
    </row>
    <row r="2" spans="1:5">
      <c r="B2" s="2" t="s">
        <v>2</v>
      </c>
      <c r="C2" s="2" t="s">
        <v>104</v>
      </c>
      <c r="D2" s="2" t="s">
        <v>2</v>
      </c>
      <c r="E2" s="2" t="s">
        <v>104</v>
      </c>
    </row>
    <row r="3" spans="1:5">
      <c r="A3" s="4" t="s">
        <v>184</v>
      </c>
      <c r="B3" s="7" t="n">
        <v>0.12</v>
      </c>
      <c r="C3" s="7" t="n">
        <v>0.1</v>
      </c>
      <c r="D3" s="7" t="n">
        <v>0.22</v>
      </c>
      <c r="E3" s="7" t="n">
        <v>0.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57</v>
      </c>
    </row>
    <row r="2" spans="1:3">
      <c r="A2" s="3" t="s">
        <v>911</v>
      </c>
    </row>
    <row r="3" spans="1:3">
      <c r="A3" s="4" t="s">
        <v>912</v>
      </c>
      <c r="B3" s="6" t="n">
        <v>519613</v>
      </c>
      <c r="C3" s="6" t="n">
        <v>427616</v>
      </c>
    </row>
    <row r="4" spans="1:3">
      <c r="A4" s="4" t="s">
        <v>913</v>
      </c>
      <c r="B4" s="4" t="s">
        <v>914</v>
      </c>
      <c r="C4" s="4" t="s">
        <v>915</v>
      </c>
    </row>
    <row r="5" spans="1:3">
      <c r="A5" s="4" t="s">
        <v>916</v>
      </c>
      <c r="B5" s="6" t="n">
        <v>314113</v>
      </c>
      <c r="C5" s="6" t="n">
        <v>255419</v>
      </c>
    </row>
    <row r="6" spans="1:3">
      <c r="A6" s="4" t="s">
        <v>917</v>
      </c>
      <c r="B6" s="4" t="s">
        <v>918</v>
      </c>
      <c r="C6" s="4" t="s">
        <v>918</v>
      </c>
    </row>
    <row r="7" spans="1:3">
      <c r="A7" s="4" t="s">
        <v>919</v>
      </c>
      <c r="B7" s="6" t="n">
        <v>412273</v>
      </c>
      <c r="C7" s="6" t="n">
        <v>315283</v>
      </c>
    </row>
    <row r="8" spans="1:3">
      <c r="A8" s="4" t="s">
        <v>920</v>
      </c>
      <c r="B8" s="4" t="s">
        <v>921</v>
      </c>
      <c r="C8" s="4" t="s">
        <v>922</v>
      </c>
    </row>
    <row r="9" spans="1:3">
      <c r="A9" s="4" t="s">
        <v>923</v>
      </c>
      <c r="B9" s="6" t="n">
        <v>501272</v>
      </c>
      <c r="C9" s="6" t="n">
        <v>409760</v>
      </c>
    </row>
    <row r="10" spans="1:3">
      <c r="A10" s="4" t="s">
        <v>924</v>
      </c>
      <c r="B10" s="4" t="s">
        <v>925</v>
      </c>
      <c r="C10" s="4" t="s">
        <v>926</v>
      </c>
    </row>
    <row r="11" spans="1:3">
      <c r="A11" s="4" t="s">
        <v>927</v>
      </c>
      <c r="B11" s="6" t="n">
        <v>235586</v>
      </c>
      <c r="C11" s="6" t="n">
        <v>191565</v>
      </c>
    </row>
    <row r="12" spans="1:3">
      <c r="A12" s="4" t="s">
        <v>928</v>
      </c>
      <c r="B12" s="4" t="s">
        <v>929</v>
      </c>
      <c r="C12" s="4" t="s">
        <v>929</v>
      </c>
    </row>
    <row r="13" spans="1:3">
      <c r="A13" s="4" t="s">
        <v>930</v>
      </c>
      <c r="B13" s="6" t="n">
        <v>333747</v>
      </c>
      <c r="C13" s="6" t="n">
        <v>251429</v>
      </c>
    </row>
    <row r="14" spans="1:3">
      <c r="A14" s="4" t="s">
        <v>931</v>
      </c>
      <c r="B14" s="4" t="s">
        <v>932</v>
      </c>
      <c r="C14" s="4" t="s">
        <v>933</v>
      </c>
    </row>
    <row r="15" spans="1:3">
      <c r="A15" s="4" t="s">
        <v>934</v>
      </c>
      <c r="B15" s="6" t="n">
        <v>443779</v>
      </c>
      <c r="C15" s="6" t="n">
        <v>371297</v>
      </c>
    </row>
    <row r="16" spans="1:3">
      <c r="A16" s="4" t="s">
        <v>935</v>
      </c>
      <c r="B16" s="4" t="s">
        <v>936</v>
      </c>
      <c r="C16" s="4" t="s">
        <v>937</v>
      </c>
    </row>
    <row r="17" spans="1:3">
      <c r="A17" s="4" t="s">
        <v>938</v>
      </c>
      <c r="B17" s="6" t="n">
        <v>176689</v>
      </c>
      <c r="C17" s="6" t="n">
        <v>143673</v>
      </c>
    </row>
    <row r="18" spans="1:3">
      <c r="A18" s="4" t="s">
        <v>939</v>
      </c>
      <c r="B18" s="4" t="s">
        <v>940</v>
      </c>
      <c r="C18" s="4" t="s">
        <v>940</v>
      </c>
    </row>
    <row r="19" spans="1:3">
      <c r="A19" s="4" t="s">
        <v>941</v>
      </c>
      <c r="B19" s="6" t="n">
        <v>274849</v>
      </c>
      <c r="C19" s="6" t="n">
        <v>203537</v>
      </c>
    </row>
    <row r="20" spans="1:3">
      <c r="A20" s="4" t="s">
        <v>942</v>
      </c>
      <c r="B20" s="4" t="s">
        <v>943</v>
      </c>
      <c r="C20" s="4" t="s">
        <v>944</v>
      </c>
    </row>
    <row r="21" spans="1:3">
      <c r="A21" s="4" t="s">
        <v>923</v>
      </c>
      <c r="B21" s="6" t="n">
        <v>501272</v>
      </c>
      <c r="C21" s="6" t="n">
        <v>409760</v>
      </c>
    </row>
    <row r="22" spans="1:3">
      <c r="A22" s="4" t="s">
        <v>924</v>
      </c>
      <c r="B22" s="4" t="s">
        <v>945</v>
      </c>
      <c r="C22" s="4" t="s">
        <v>946</v>
      </c>
    </row>
    <row r="23" spans="1:3">
      <c r="A23" s="4" t="s">
        <v>927</v>
      </c>
      <c r="B23" s="6" t="n">
        <v>194081</v>
      </c>
      <c r="C23" s="6" t="n">
        <v>162033</v>
      </c>
    </row>
    <row r="24" spans="1:3">
      <c r="A24" s="4" t="s">
        <v>928</v>
      </c>
      <c r="B24" s="4" t="s">
        <v>947</v>
      </c>
      <c r="C24" s="4" t="s">
        <v>947</v>
      </c>
    </row>
    <row r="25" spans="1:3">
      <c r="A25" s="4" t="s">
        <v>930</v>
      </c>
      <c r="B25" s="6" t="n">
        <v>194081</v>
      </c>
      <c r="C25" s="6" t="n">
        <v>162033</v>
      </c>
    </row>
    <row r="26" spans="1:3">
      <c r="A26" s="4" t="s">
        <v>931</v>
      </c>
      <c r="B26" s="4" t="s">
        <v>947</v>
      </c>
      <c r="C26" s="4" t="s">
        <v>947</v>
      </c>
    </row>
    <row r="27" spans="1:3">
      <c r="A27" s="4" t="s">
        <v>948</v>
      </c>
    </row>
    <row r="28" spans="1:3">
      <c r="A28" s="3" t="s">
        <v>911</v>
      </c>
    </row>
    <row r="29" spans="1:3">
      <c r="A29" s="4" t="s">
        <v>912</v>
      </c>
      <c r="B29" s="6" t="n">
        <v>480366</v>
      </c>
      <c r="C29" s="6" t="n">
        <v>396755</v>
      </c>
    </row>
    <row r="30" spans="1:3">
      <c r="A30" s="4" t="s">
        <v>913</v>
      </c>
      <c r="B30" s="4" t="s">
        <v>949</v>
      </c>
      <c r="C30" s="4" t="s">
        <v>950</v>
      </c>
    </row>
    <row r="31" spans="1:3">
      <c r="A31" s="4" t="s">
        <v>916</v>
      </c>
      <c r="B31" s="6" t="n">
        <v>314242</v>
      </c>
      <c r="C31" s="6" t="n">
        <v>255419</v>
      </c>
    </row>
    <row r="32" spans="1:3">
      <c r="A32" s="4" t="s">
        <v>917</v>
      </c>
      <c r="B32" s="4" t="s">
        <v>918</v>
      </c>
      <c r="C32" s="4" t="s">
        <v>918</v>
      </c>
    </row>
    <row r="33" spans="1:3">
      <c r="A33" s="4" t="s">
        <v>919</v>
      </c>
      <c r="B33" s="6" t="n">
        <v>412443</v>
      </c>
      <c r="C33" s="6" t="n">
        <v>315283</v>
      </c>
    </row>
    <row r="34" spans="1:3">
      <c r="A34" s="4" t="s">
        <v>920</v>
      </c>
      <c r="B34" s="4" t="s">
        <v>921</v>
      </c>
      <c r="C34" s="4" t="s">
        <v>922</v>
      </c>
    </row>
    <row r="35" spans="1:3">
      <c r="A35" s="4" t="s">
        <v>951</v>
      </c>
      <c r="B35" s="6" t="n">
        <v>392802</v>
      </c>
      <c r="C35" s="6" t="n">
        <v>319274</v>
      </c>
    </row>
    <row r="36" spans="1:3">
      <c r="A36" s="4" t="s">
        <v>952</v>
      </c>
      <c r="B36" s="4" t="s">
        <v>953</v>
      </c>
      <c r="C36" s="4" t="s">
        <v>953</v>
      </c>
    </row>
    <row r="37" spans="1:3">
      <c r="A37" s="4" t="s">
        <v>923</v>
      </c>
      <c r="B37" s="6" t="n">
        <v>462025</v>
      </c>
      <c r="C37" s="6" t="n">
        <v>378899</v>
      </c>
    </row>
    <row r="38" spans="1:3">
      <c r="A38" s="4" t="s">
        <v>924</v>
      </c>
      <c r="B38" s="4" t="s">
        <v>954</v>
      </c>
      <c r="C38" s="4" t="s">
        <v>955</v>
      </c>
    </row>
    <row r="39" spans="1:3">
      <c r="A39" s="4" t="s">
        <v>927</v>
      </c>
      <c r="B39" s="6" t="n">
        <v>235681</v>
      </c>
      <c r="C39" s="6" t="n">
        <v>191565</v>
      </c>
    </row>
    <row r="40" spans="1:3">
      <c r="A40" s="4" t="s">
        <v>928</v>
      </c>
      <c r="B40" s="4" t="s">
        <v>929</v>
      </c>
      <c r="C40" s="4" t="s">
        <v>929</v>
      </c>
    </row>
    <row r="41" spans="1:3">
      <c r="A41" s="4" t="s">
        <v>930</v>
      </c>
      <c r="B41" s="6" t="n">
        <v>333881</v>
      </c>
      <c r="C41" s="6" t="n">
        <v>251429</v>
      </c>
    </row>
    <row r="42" spans="1:3">
      <c r="A42" s="4" t="s">
        <v>931</v>
      </c>
      <c r="B42" s="4" t="s">
        <v>932</v>
      </c>
      <c r="C42" s="4" t="s">
        <v>933</v>
      </c>
    </row>
    <row r="43" spans="1:3">
      <c r="A43" s="4" t="s">
        <v>956</v>
      </c>
      <c r="B43" s="6" t="n">
        <v>314241</v>
      </c>
      <c r="C43" s="6" t="n">
        <v>255420</v>
      </c>
    </row>
    <row r="44" spans="1:3">
      <c r="A44" s="4" t="s">
        <v>957</v>
      </c>
      <c r="B44" s="4" t="s">
        <v>918</v>
      </c>
      <c r="C44" s="4" t="s">
        <v>918</v>
      </c>
    </row>
    <row r="45" spans="1:3">
      <c r="A45" s="4" t="s">
        <v>934</v>
      </c>
      <c r="B45" s="6" t="n">
        <v>462025</v>
      </c>
      <c r="C45" s="6" t="n">
        <v>378899</v>
      </c>
    </row>
    <row r="46" spans="1:3">
      <c r="A46" s="4" t="s">
        <v>935</v>
      </c>
      <c r="B46" s="4" t="s">
        <v>954</v>
      </c>
      <c r="C46" s="4" t="s">
        <v>955</v>
      </c>
    </row>
    <row r="47" spans="1:3">
      <c r="A47" s="4" t="s">
        <v>938</v>
      </c>
      <c r="B47" s="6" t="n">
        <v>176761</v>
      </c>
      <c r="C47" s="6" t="n">
        <v>143674</v>
      </c>
    </row>
    <row r="48" spans="1:3">
      <c r="A48" s="4" t="s">
        <v>939</v>
      </c>
      <c r="B48" s="4" t="s">
        <v>940</v>
      </c>
      <c r="C48" s="4" t="s">
        <v>940</v>
      </c>
    </row>
    <row r="49" spans="1:3">
      <c r="A49" s="4" t="s">
        <v>941</v>
      </c>
      <c r="B49" s="6" t="n">
        <v>274961</v>
      </c>
      <c r="C49" s="6" t="n">
        <v>203537</v>
      </c>
    </row>
    <row r="50" spans="1:3">
      <c r="A50" s="4" t="s">
        <v>942</v>
      </c>
      <c r="B50" s="4" t="s">
        <v>943</v>
      </c>
      <c r="C50" s="4" t="s">
        <v>944</v>
      </c>
    </row>
    <row r="51" spans="1:3">
      <c r="A51" s="4" t="s">
        <v>958</v>
      </c>
      <c r="B51" s="6" t="n">
        <v>255321</v>
      </c>
      <c r="C51" s="6" t="n">
        <v>207528</v>
      </c>
    </row>
    <row r="52" spans="1:3">
      <c r="A52" s="4" t="s">
        <v>959</v>
      </c>
      <c r="B52" s="4" t="s">
        <v>960</v>
      </c>
      <c r="C52" s="4" t="s">
        <v>960</v>
      </c>
    </row>
    <row r="53" spans="1:3">
      <c r="A53" s="4" t="s">
        <v>923</v>
      </c>
      <c r="B53" s="6" t="n">
        <v>462025</v>
      </c>
      <c r="C53" s="6" t="n">
        <v>378899</v>
      </c>
    </row>
    <row r="54" spans="1:3">
      <c r="A54" s="4" t="s">
        <v>924</v>
      </c>
      <c r="B54" s="4" t="s">
        <v>961</v>
      </c>
      <c r="C54" s="4" t="s">
        <v>962</v>
      </c>
    </row>
    <row r="55" spans="1:3">
      <c r="A55" s="4" t="s">
        <v>927</v>
      </c>
      <c r="B55" s="6" t="n">
        <v>194081</v>
      </c>
      <c r="C55" s="6" t="n">
        <v>162327</v>
      </c>
    </row>
    <row r="56" spans="1:3">
      <c r="A56" s="4" t="s">
        <v>928</v>
      </c>
      <c r="B56" s="4" t="s">
        <v>947</v>
      </c>
      <c r="C56" s="4" t="s">
        <v>947</v>
      </c>
    </row>
    <row r="57" spans="1:3">
      <c r="A57" s="4" t="s">
        <v>930</v>
      </c>
      <c r="B57" s="6" t="n">
        <v>194081</v>
      </c>
      <c r="C57" s="6" t="n">
        <v>162327</v>
      </c>
    </row>
    <row r="58" spans="1:3">
      <c r="A58" s="4" t="s">
        <v>931</v>
      </c>
      <c r="B58" s="4" t="s">
        <v>947</v>
      </c>
      <c r="C58" s="4" t="s">
        <v>947</v>
      </c>
    </row>
    <row r="59" spans="1:3">
      <c r="A59" s="4" t="s">
        <v>956</v>
      </c>
      <c r="B59" s="6" t="n">
        <v>242602</v>
      </c>
      <c r="C59" s="6" t="n">
        <v>202908</v>
      </c>
    </row>
    <row r="60" spans="1:3">
      <c r="A60" s="4" t="s">
        <v>957</v>
      </c>
      <c r="B60" s="4" t="s">
        <v>963</v>
      </c>
      <c r="C60" s="4" t="s">
        <v>9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04</v>
      </c>
    </row>
    <row r="3" spans="1:3">
      <c r="A3" s="3" t="s">
        <v>186</v>
      </c>
    </row>
    <row r="4" spans="1:3">
      <c r="A4" s="4" t="s">
        <v>169</v>
      </c>
      <c r="B4" s="6" t="n">
        <v>27458</v>
      </c>
      <c r="C4" s="6" t="n">
        <v>26919</v>
      </c>
    </row>
    <row r="5" spans="1:3">
      <c r="A5" s="3" t="s">
        <v>187</v>
      </c>
    </row>
    <row r="6" spans="1:3">
      <c r="A6" s="4" t="s">
        <v>116</v>
      </c>
      <c r="B6" s="5" t="n">
        <v>1260</v>
      </c>
      <c r="C6" s="5" t="n">
        <v>1202</v>
      </c>
    </row>
    <row r="7" spans="1:3">
      <c r="A7" s="4" t="s">
        <v>188</v>
      </c>
      <c r="B7" s="5" t="n">
        <v>4380</v>
      </c>
      <c r="C7" s="5" t="n">
        <v>3300</v>
      </c>
    </row>
    <row r="8" spans="1:3">
      <c r="A8" s="4" t="s">
        <v>189</v>
      </c>
      <c r="B8" s="5" t="n">
        <v>115</v>
      </c>
      <c r="C8" s="5" t="n">
        <v>163</v>
      </c>
    </row>
    <row r="9" spans="1:3">
      <c r="A9" s="4" t="s">
        <v>190</v>
      </c>
      <c r="B9" s="5" t="n">
        <v>-11</v>
      </c>
      <c r="C9" s="5" t="n">
        <v>24</v>
      </c>
    </row>
    <row r="10" spans="1:3">
      <c r="A10" s="4" t="s">
        <v>191</v>
      </c>
      <c r="B10" s="5" t="n">
        <v>2589</v>
      </c>
      <c r="C10" s="5" t="n">
        <v>2985</v>
      </c>
    </row>
    <row r="11" spans="1:3">
      <c r="A11" s="4" t="s">
        <v>192</v>
      </c>
      <c r="B11" s="5" t="n">
        <v>85</v>
      </c>
      <c r="C11" s="5" t="n">
        <v>-11</v>
      </c>
    </row>
    <row r="12" spans="1:3">
      <c r="A12" s="4" t="s">
        <v>124</v>
      </c>
      <c r="B12" s="5" t="n">
        <v>-3387</v>
      </c>
      <c r="C12" s="5" t="n">
        <v>-3319</v>
      </c>
    </row>
    <row r="13" spans="1:3">
      <c r="A13" s="4" t="s">
        <v>193</v>
      </c>
      <c r="B13" s="5" t="n">
        <v>92314</v>
      </c>
      <c r="C13" s="5" t="n">
        <v>95218</v>
      </c>
    </row>
    <row r="14" spans="1:3">
      <c r="A14" s="4" t="s">
        <v>194</v>
      </c>
      <c r="B14" s="5" t="n">
        <v>-91074</v>
      </c>
      <c r="C14" s="5" t="n">
        <v>-86812</v>
      </c>
    </row>
    <row r="15" spans="1:3">
      <c r="A15" s="4" t="s">
        <v>195</v>
      </c>
      <c r="B15" s="5" t="n">
        <v>-1068</v>
      </c>
      <c r="C15" s="5" t="n">
        <v>-877</v>
      </c>
    </row>
    <row r="16" spans="1:3">
      <c r="A16" s="4" t="s">
        <v>127</v>
      </c>
      <c r="B16" s="5" t="n">
        <v>367</v>
      </c>
      <c r="C16" s="5" t="n">
        <v>154</v>
      </c>
    </row>
    <row r="17" spans="1:3">
      <c r="A17" s="4" t="s">
        <v>196</v>
      </c>
      <c r="B17" s="5" t="n">
        <v>-11</v>
      </c>
      <c r="C17" s="5" t="n">
        <v>-55</v>
      </c>
    </row>
    <row r="18" spans="1:3">
      <c r="A18" s="3" t="s">
        <v>197</v>
      </c>
    </row>
    <row r="19" spans="1:3">
      <c r="A19" s="4" t="s">
        <v>69</v>
      </c>
      <c r="B19" s="5" t="n">
        <v>-2288</v>
      </c>
      <c r="C19" s="5" t="n">
        <v>3251</v>
      </c>
    </row>
    <row r="20" spans="1:3">
      <c r="A20" s="4" t="s">
        <v>79</v>
      </c>
      <c r="B20" s="5" t="n">
        <v>148</v>
      </c>
      <c r="C20" s="5" t="n">
        <v>555</v>
      </c>
    </row>
    <row r="21" spans="1:3">
      <c r="A21" s="4" t="s">
        <v>71</v>
      </c>
      <c r="B21" s="5" t="n">
        <v>96042</v>
      </c>
      <c r="C21" s="5" t="n">
        <v>-4241</v>
      </c>
    </row>
    <row r="22" spans="1:3">
      <c r="A22" s="4" t="s">
        <v>80</v>
      </c>
      <c r="B22" s="5" t="n">
        <v>7780</v>
      </c>
      <c r="C22" s="5" t="n">
        <v>7211</v>
      </c>
    </row>
    <row r="23" spans="1:3">
      <c r="A23" s="4" t="s">
        <v>198</v>
      </c>
      <c r="B23" s="5" t="n">
        <v>134699</v>
      </c>
      <c r="C23" s="5" t="n">
        <v>45667</v>
      </c>
    </row>
    <row r="24" spans="1:3">
      <c r="A24" s="3" t="s">
        <v>199</v>
      </c>
    </row>
    <row r="25" spans="1:3">
      <c r="A25" s="4" t="s">
        <v>200</v>
      </c>
      <c r="B25" s="5" t="n">
        <v>-176629</v>
      </c>
      <c r="C25" s="5" t="n">
        <v>-84909</v>
      </c>
    </row>
    <row r="26" spans="1:3">
      <c r="A26" s="4" t="s">
        <v>201</v>
      </c>
      <c r="B26" s="5" t="n">
        <v>165638</v>
      </c>
      <c r="C26" s="5" t="n">
        <v>55723</v>
      </c>
    </row>
    <row r="27" spans="1:3">
      <c r="A27" s="4" t="s">
        <v>202</v>
      </c>
      <c r="C27" s="5" t="n">
        <v>-14207</v>
      </c>
    </row>
    <row r="28" spans="1:3">
      <c r="A28" s="4" t="s">
        <v>203</v>
      </c>
      <c r="B28" s="5" t="n">
        <v>4551</v>
      </c>
      <c r="C28" s="5" t="n">
        <v>5517</v>
      </c>
    </row>
    <row r="29" spans="1:3">
      <c r="A29" s="4" t="s">
        <v>204</v>
      </c>
      <c r="B29" s="5" t="n">
        <v>7654</v>
      </c>
      <c r="C29" s="5" t="n">
        <v>-287</v>
      </c>
    </row>
    <row r="30" spans="1:3">
      <c r="A30" s="4" t="s">
        <v>205</v>
      </c>
      <c r="B30" s="5" t="n">
        <v>-803</v>
      </c>
    </row>
    <row r="31" spans="1:3">
      <c r="A31" s="4" t="s">
        <v>206</v>
      </c>
      <c r="B31" s="5" t="n">
        <v>-84406</v>
      </c>
      <c r="C31" s="5" t="n">
        <v>-102516</v>
      </c>
    </row>
    <row r="32" spans="1:3">
      <c r="A32" s="4" t="s">
        <v>207</v>
      </c>
      <c r="B32" s="5" t="n">
        <v>1260</v>
      </c>
      <c r="C32" s="5" t="n">
        <v>794</v>
      </c>
    </row>
    <row r="33" spans="1:3">
      <c r="A33" s="4" t="s">
        <v>208</v>
      </c>
      <c r="B33" s="5" t="n">
        <v>-1538</v>
      </c>
      <c r="C33" s="5" t="n">
        <v>-1870</v>
      </c>
    </row>
    <row r="34" spans="1:3">
      <c r="A34" s="4" t="s">
        <v>209</v>
      </c>
      <c r="B34" s="5" t="n">
        <v>44472</v>
      </c>
      <c r="C34" s="5" t="n">
        <v>-141755</v>
      </c>
    </row>
    <row r="35" spans="1:3">
      <c r="A35" s="3" t="s">
        <v>197</v>
      </c>
    </row>
    <row r="36" spans="1:3">
      <c r="A36" s="4" t="s">
        <v>112</v>
      </c>
      <c r="B36" s="5" t="n">
        <v>50049</v>
      </c>
      <c r="C36" s="5" t="n">
        <v>135160</v>
      </c>
    </row>
    <row r="37" spans="1:3">
      <c r="A37" s="4" t="s">
        <v>77</v>
      </c>
      <c r="B37" s="5" t="n">
        <v>-184548</v>
      </c>
      <c r="C37" s="5" t="n">
        <v>-39219</v>
      </c>
    </row>
    <row r="38" spans="1:3">
      <c r="A38" s="4" t="s">
        <v>210</v>
      </c>
      <c r="B38" s="5" t="n">
        <v>1496</v>
      </c>
      <c r="C38" s="5" t="n">
        <v>444</v>
      </c>
    </row>
    <row r="39" spans="1:3">
      <c r="A39" s="4" t="s">
        <v>211</v>
      </c>
      <c r="B39" s="5" t="n">
        <v>-9974</v>
      </c>
      <c r="C39" s="5" t="n">
        <v>-7720</v>
      </c>
    </row>
    <row r="40" spans="1:3">
      <c r="A40" s="4" t="s">
        <v>212</v>
      </c>
      <c r="B40" s="5" t="n">
        <v>-142977</v>
      </c>
      <c r="C40" s="5" t="n">
        <v>88665</v>
      </c>
    </row>
    <row r="41" spans="1:3">
      <c r="A41" s="4" t="s">
        <v>213</v>
      </c>
      <c r="B41" s="5" t="n">
        <v>36194</v>
      </c>
      <c r="C41" s="5" t="n">
        <v>-7423</v>
      </c>
    </row>
    <row r="42" spans="1:3">
      <c r="A42" s="4" t="s">
        <v>214</v>
      </c>
      <c r="B42" s="5" t="n">
        <v>58492</v>
      </c>
      <c r="C42" s="5" t="n">
        <v>76441</v>
      </c>
    </row>
    <row r="43" spans="1:3">
      <c r="A43" s="4" t="s">
        <v>215</v>
      </c>
      <c r="B43" s="5" t="n">
        <v>94686</v>
      </c>
      <c r="C43" s="5" t="n">
        <v>69018</v>
      </c>
    </row>
    <row r="44" spans="1:3">
      <c r="A44" s="3" t="s">
        <v>216</v>
      </c>
    </row>
    <row r="45" spans="1:3">
      <c r="A45" s="4" t="s">
        <v>217</v>
      </c>
      <c r="B45" s="5" t="n">
        <v>22440</v>
      </c>
      <c r="C45" s="5" t="n">
        <v>12651</v>
      </c>
    </row>
    <row r="46" spans="1:3">
      <c r="A46" s="4" t="s">
        <v>218</v>
      </c>
      <c r="B46" s="5" t="n">
        <v>1300</v>
      </c>
      <c r="C46" s="5" t="n">
        <v>3966</v>
      </c>
    </row>
    <row r="47" spans="1:3">
      <c r="A47" s="4" t="s">
        <v>219</v>
      </c>
      <c r="B47" s="5" t="n">
        <v>1213</v>
      </c>
      <c r="C47" s="6" t="n">
        <v>733</v>
      </c>
    </row>
    <row r="48" spans="1:3">
      <c r="A48" s="4" t="s">
        <v>220</v>
      </c>
      <c r="B48" s="5" t="n">
        <v>1564</v>
      </c>
    </row>
    <row r="49" spans="1:3">
      <c r="A49" s="4" t="s">
        <v>221</v>
      </c>
      <c r="B49" s="5" t="n">
        <v>3411</v>
      </c>
    </row>
    <row r="50" spans="1:3">
      <c r="A50" s="4" t="s">
        <v>222</v>
      </c>
    </row>
    <row r="51" spans="1:3">
      <c r="A51" s="3" t="s">
        <v>199</v>
      </c>
    </row>
    <row r="52" spans="1:3">
      <c r="A52" s="4" t="s">
        <v>223</v>
      </c>
      <c r="B52" s="6" t="n">
        <v>1287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36:02Z</dcterms:created>
  <dcterms:modified xmlns:dcterms="http://purl.org/dc/terms/" xmlns:xsi="http://www.w3.org/2001/XMLSchema-instance" xsi:type="dcterms:W3CDTF">2019-08-08T18:36:02Z</dcterms:modified>
</cp:coreProperties>
</file>